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NCENTRATION OF CREDIT RISK AN"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NOTE PAYABLE - RELATED PARTY" sheetId="13" state="visible" r:id="rId13"/>
    <sheet xmlns:r="http://schemas.openxmlformats.org/officeDocument/2006/relationships" name="CONVERTIBLE NOTES PAYABLE"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SHAREHOLDERS_ EQUITY (DEFICIT)" sheetId="17" state="visible" r:id="rId17"/>
    <sheet xmlns:r="http://schemas.openxmlformats.org/officeDocument/2006/relationships" name="COMMITMENTS AND CONTINGENCIES" sheetId="18" state="visible" r:id="rId18"/>
    <sheet xmlns:r="http://schemas.openxmlformats.org/officeDocument/2006/relationships" name="YYEM PURCHASE AGREEMENT" sheetId="19" state="visible" r:id="rId19"/>
    <sheet xmlns:r="http://schemas.openxmlformats.org/officeDocument/2006/relationships" name="INCOME TAXES" sheetId="20" state="visible" r:id="rId20"/>
    <sheet xmlns:r="http://schemas.openxmlformats.org/officeDocument/2006/relationships" name="DISCONTINUED OPERA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TANGIBLE ASSETS (Tables)" sheetId="25" state="visible" r:id="rId25"/>
    <sheet xmlns:r="http://schemas.openxmlformats.org/officeDocument/2006/relationships" name="ACCRUED EXPENSES (Tables)" sheetId="26" state="visible" r:id="rId26"/>
    <sheet xmlns:r="http://schemas.openxmlformats.org/officeDocument/2006/relationships" name="SHAREHOLDERS_ EQUITY (DEFICIT) " sheetId="27" state="visible" r:id="rId27"/>
    <sheet xmlns:r="http://schemas.openxmlformats.org/officeDocument/2006/relationships" name="INCOME TAXES (Tables)" sheetId="28" state="visible" r:id="rId28"/>
    <sheet xmlns:r="http://schemas.openxmlformats.org/officeDocument/2006/relationships" name="DISCONTINUED OPERATIONS (Tables" sheetId="29" state="visible" r:id="rId29"/>
    <sheet xmlns:r="http://schemas.openxmlformats.org/officeDocument/2006/relationships" name="ORGANIZATION AND NATURE OF BU_2" sheetId="30" state="visible" r:id="rId30"/>
    <sheet xmlns:r="http://schemas.openxmlformats.org/officeDocument/2006/relationships" name="GOING CONCERN (Details Narrativ" sheetId="31" state="visible" r:id="rId31"/>
    <sheet xmlns:r="http://schemas.openxmlformats.org/officeDocument/2006/relationships" name="SCHEDULE OF INVENTORY (Details)" sheetId="32" state="visible" r:id="rId32"/>
    <sheet xmlns:r="http://schemas.openxmlformats.org/officeDocument/2006/relationships" name="SCHEDULE OF DERIVATIVE LIABILIT" sheetId="33" state="visible" r:id="rId33"/>
    <sheet xmlns:r="http://schemas.openxmlformats.org/officeDocument/2006/relationships" name="SCHEDULE OF DERIVATIVE AND WARR" sheetId="34" state="visible" r:id="rId34"/>
    <sheet xmlns:r="http://schemas.openxmlformats.org/officeDocument/2006/relationships" name="SCHEDULE OF WARRANTS GRANTED VA" sheetId="35" state="visible" r:id="rId35"/>
    <sheet xmlns:r="http://schemas.openxmlformats.org/officeDocument/2006/relationships" name="SUMMARY OF SIGNIFICANT ACCOUN_4" sheetId="36" state="visible" r:id="rId36"/>
    <sheet xmlns:r="http://schemas.openxmlformats.org/officeDocument/2006/relationships" name="CONCENTRATION OF CREDIT RISK _2" sheetId="37" state="visible" r:id="rId37"/>
    <sheet xmlns:r="http://schemas.openxmlformats.org/officeDocument/2006/relationships" name="SCHEDULE OF INTANGIBLE ASSETS (" sheetId="38" state="visible" r:id="rId38"/>
    <sheet xmlns:r="http://schemas.openxmlformats.org/officeDocument/2006/relationships" name="INTANGIBLE ASSETS (Details Narr" sheetId="39" state="visible" r:id="rId39"/>
    <sheet xmlns:r="http://schemas.openxmlformats.org/officeDocument/2006/relationships" name="SCHEDULE OF ACCRUED EXPENSES (D" sheetId="40" state="visible" r:id="rId40"/>
    <sheet xmlns:r="http://schemas.openxmlformats.org/officeDocument/2006/relationships" name="NOTE PAYABLE - RELATED PARTY (D" sheetId="41" state="visible" r:id="rId41"/>
    <sheet xmlns:r="http://schemas.openxmlformats.org/officeDocument/2006/relationships" name="CONVERTIBLE NOTES PAYABLE (Deta" sheetId="42" state="visible" r:id="rId42"/>
    <sheet xmlns:r="http://schemas.openxmlformats.org/officeDocument/2006/relationships" name="NOTES PAYABLE (Details Narrativ" sheetId="43" state="visible" r:id="rId43"/>
    <sheet xmlns:r="http://schemas.openxmlformats.org/officeDocument/2006/relationships" name="RELATED PARTY TRANSACTIONS (Det" sheetId="44" state="visible" r:id="rId44"/>
    <sheet xmlns:r="http://schemas.openxmlformats.org/officeDocument/2006/relationships" name="SCHEDULE OF WARRANTS ISSUED, EX" sheetId="45" state="visible" r:id="rId45"/>
    <sheet xmlns:r="http://schemas.openxmlformats.org/officeDocument/2006/relationships" name="SHAREHOLDERS_ EQUITY (DEFICIT_2" sheetId="46" state="visible" r:id="rId46"/>
    <sheet xmlns:r="http://schemas.openxmlformats.org/officeDocument/2006/relationships" name="COMMITMENTS AND CONTINGENCIES (" sheetId="47" state="visible" r:id="rId47"/>
    <sheet xmlns:r="http://schemas.openxmlformats.org/officeDocument/2006/relationships" name="YYEM PURCHASE AGREEMENT (Detail" sheetId="48" state="visible" r:id="rId48"/>
    <sheet xmlns:r="http://schemas.openxmlformats.org/officeDocument/2006/relationships" name="SCHEDULE OF NET DEFERRED TAX AS" sheetId="49" state="visible" r:id="rId49"/>
    <sheet xmlns:r="http://schemas.openxmlformats.org/officeDocument/2006/relationships" name="SCHEDULE OF INCOME TAX PROVISIO" sheetId="50" state="visible" r:id="rId50"/>
    <sheet xmlns:r="http://schemas.openxmlformats.org/officeDocument/2006/relationships" name="INCOME TAXES (Details Narrative" sheetId="51" state="visible" r:id="rId51"/>
    <sheet xmlns:r="http://schemas.openxmlformats.org/officeDocument/2006/relationships" name="SCHEDULE OF DISCONTINUED OPERAT" sheetId="52" state="visible" r:id="rId52"/>
    <sheet xmlns:r="http://schemas.openxmlformats.org/officeDocument/2006/relationships" name="SCHEDULE OF CALCULATION OF THE " sheetId="53" state="visible" r:id="rId53"/>
    <sheet xmlns:r="http://schemas.openxmlformats.org/officeDocument/2006/relationships" name="DISCONTINUED OPERATIONS (Detail"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12 Months Ended</t>
        </is>
      </c>
    </row>
    <row r="2">
      <c r="B2" s="2" t="inlineStr">
        <is>
          <t>Apr. 30,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CONNEXA
SPORTS TECHNOLOGIES, INC.</t>
        </is>
      </c>
    </row>
    <row r="8">
      <c r="A8" s="4" t="inlineStr">
        <is>
          <t>Entity Central Index Key</t>
        </is>
      </c>
      <c r="B8" s="4" t="inlineStr">
        <is>
          <t>0001674440</t>
        </is>
      </c>
    </row>
    <row r="9">
      <c r="A9" s="4" t="inlineStr">
        <is>
          <t>Entity Tax Identification Number</t>
        </is>
      </c>
      <c r="B9" s="4" t="inlineStr">
        <is>
          <t>61-1789640</t>
        </is>
      </c>
    </row>
    <row r="10">
      <c r="A10" s="4" t="inlineStr">
        <is>
          <t>Entity Incorporation, State or Country Code</t>
        </is>
      </c>
      <c r="B10" s="4" t="inlineStr">
        <is>
          <t>DE</t>
        </is>
      </c>
    </row>
    <row r="11">
      <c r="A11" s="4" t="inlineStr">
        <is>
          <t>Entity Address, Address Line One</t>
        </is>
      </c>
      <c r="B11" s="4" t="inlineStr">
        <is>
          <t>2709
N. Rolling Road</t>
        </is>
      </c>
    </row>
    <row r="12">
      <c r="A12" s="4" t="inlineStr">
        <is>
          <t>Entity Address, Address Line Two</t>
        </is>
      </c>
      <c r="B12" s="4" t="inlineStr">
        <is>
          <t>Suite
138</t>
        </is>
      </c>
    </row>
    <row r="13">
      <c r="A13" s="4" t="inlineStr">
        <is>
          <t>Entity Address, City or Town</t>
        </is>
      </c>
      <c r="B13" s="4" t="inlineStr">
        <is>
          <t>Windsor
Mill</t>
        </is>
      </c>
    </row>
    <row r="14">
      <c r="A14" s="4" t="inlineStr">
        <is>
          <t>Entity Address, State or Province</t>
        </is>
      </c>
      <c r="B14" s="4" t="inlineStr">
        <is>
          <t>MD</t>
        </is>
      </c>
    </row>
    <row r="15">
      <c r="A15" s="4" t="inlineStr">
        <is>
          <t>Entity Address, Postal Zip Code</t>
        </is>
      </c>
      <c r="B15" s="4" t="inlineStr">
        <is>
          <t>21244</t>
        </is>
      </c>
    </row>
    <row r="16">
      <c r="A16" s="4" t="inlineStr">
        <is>
          <t>City Area Code</t>
        </is>
      </c>
      <c r="B16" s="4" t="inlineStr">
        <is>
          <t>(443)</t>
        </is>
      </c>
    </row>
    <row r="17">
      <c r="A17" s="4" t="inlineStr">
        <is>
          <t>Local Phone Number</t>
        </is>
      </c>
      <c r="B17" s="4" t="inlineStr">
        <is>
          <t>407-7564</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1013
Centre Road</t>
        </is>
      </c>
    </row>
    <row r="24">
      <c r="A24" s="4" t="inlineStr">
        <is>
          <t>Entity Address, Address Line Two</t>
        </is>
      </c>
      <c r="B24" s="4" t="inlineStr">
        <is>
          <t>Suite
403-B</t>
        </is>
      </c>
    </row>
    <row r="25">
      <c r="A25" s="4" t="inlineStr">
        <is>
          <t>Entity Address, City or Town</t>
        </is>
      </c>
      <c r="B25" s="4" t="inlineStr">
        <is>
          <t>Wilmington</t>
        </is>
      </c>
    </row>
    <row r="26">
      <c r="A26" s="4" t="inlineStr">
        <is>
          <t>Entity Address, State or Province</t>
        </is>
      </c>
      <c r="B26" s="4" t="inlineStr">
        <is>
          <t>DE</t>
        </is>
      </c>
    </row>
    <row r="27">
      <c r="A27" s="4" t="inlineStr">
        <is>
          <t>Entity Address, Postal Zip Code</t>
        </is>
      </c>
      <c r="B27" s="4" t="inlineStr">
        <is>
          <t>19805</t>
        </is>
      </c>
    </row>
    <row r="28">
      <c r="A28" s="4" t="inlineStr">
        <is>
          <t>City Area Code</t>
        </is>
      </c>
      <c r="B28" s="4" t="inlineStr">
        <is>
          <t>(888)</t>
        </is>
      </c>
    </row>
    <row r="29">
      <c r="A29" s="4" t="inlineStr">
        <is>
          <t>Local Phone Number</t>
        </is>
      </c>
      <c r="B29" s="4" t="inlineStr">
        <is>
          <t>528-2677</t>
        </is>
      </c>
    </row>
    <row r="30">
      <c r="A30" s="4" t="inlineStr">
        <is>
          <t>Contact Personnel Name</t>
        </is>
      </c>
      <c r="B30" s="4" t="inlineStr">
        <is>
          <t>Vcorp
Services LL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 OF CREDIT RISK AND OTHER RISKS AND UNCERTAINTIES</t>
        </is>
      </c>
      <c r="B1" s="2" t="inlineStr">
        <is>
          <t>12 Months Ended</t>
        </is>
      </c>
    </row>
    <row r="2">
      <c r="B2" s="2" t="inlineStr">
        <is>
          <t>Apr. 30, 2024</t>
        </is>
      </c>
    </row>
    <row r="3">
      <c r="A3" s="3" t="inlineStr">
        <is>
          <t>Risks and Uncertainties [Abstract]</t>
        </is>
      </c>
      <c r="B3" s="4" t="inlineStr">
        <is>
          <t xml:space="preserve"> </t>
        </is>
      </c>
    </row>
    <row r="4">
      <c r="A4" s="4" t="inlineStr">
        <is>
          <t>CONCENTRATION OF CREDIT RISK AND OTHER RISKS AND UNCERTAINTIES</t>
        </is>
      </c>
      <c r="B4" s="4" t="inlineStr">
        <is>
          <t xml:space="preserve">Note
4 CONCENTRATION OF CREDIT RISK AND OTHER RISKS AND UNCERTAINTIES Accounts
Receivable Concentration As
of April 30, 2024, the Company had two customers that accounted for 100 47 Accounts
Payable Concentration As
of April 30, 2024 and 2023, the Company had four significant suppliers that accounted for 63 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pr. 30, 2024</t>
        </is>
      </c>
    </row>
    <row r="3">
      <c r="A3" s="3" t="inlineStr">
        <is>
          <t>Goodwill and Intangible Assets Disclosure [Abstract]</t>
        </is>
      </c>
      <c r="B3" s="4" t="inlineStr">
        <is>
          <t xml:space="preserve"> </t>
        </is>
      </c>
    </row>
    <row r="4">
      <c r="A4" s="4" t="inlineStr">
        <is>
          <t>INTANGIBLE ASSETS</t>
        </is>
      </c>
      <c r="B4" s="4" t="inlineStr">
        <is>
          <t xml:space="preserve">Note
5: INTANGIBLE ASSETS Intangible
assets reflect only those intangible assets of our continuing operations, and consist of the following: SCHEDULE
OF INTANGIBLE ASSETS
Amortization (in years) Carrying Value Accumulated Amortization Impairment Loss Net Carrying Value
Weighted
Average
Period April
30, 2024
Amortization
(in years) Carrying
Value Accumulated
Amortization Impairment
Loss Net
Carrying Value
Tradenames
and patents 15.26 $ 385,582 $ 24,031 $ 360,551 $ 1,000
Customer
relationships 9.92 3,930,000 50,038 3,879,962 -
Internally
developed software 4.91 580,000 79,608 500,392 -
Total
intangible assets $ 4,895,582 $ 153,677 $ 4,740,905 $ 1,000
Amortization (in years) Carrying Value Accumulated Amortization Impairment Loss Net Carrying Value
Weighted
Average
Period April
30, 2023
Amortization
(in years) Carrying
Value Accumulated
Amortization Impairment
Loss Net
Carrying Value
Tradenames
and patents 15.26 $ 385,582 $ 24,031 260,270 $ 101,281
Customer
relationships 9.92 3,930,000 50,038 3,879,962 -
Internally
developed software 4.91 580,000 79,608 500,392 -
Total
intangible assets $ 4,895,582 $ 153,677 $ 4,640,624 $ 101,281 Amortization
expense for the years ended April 30, 2024 and 2023 was approximately $ 1,000 101,281 100,281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Apr. 30, 2024</t>
        </is>
      </c>
    </row>
    <row r="3">
      <c r="A3" s="3" t="inlineStr">
        <is>
          <t>Payables and Accruals [Abstract]</t>
        </is>
      </c>
      <c r="B3" s="4" t="inlineStr">
        <is>
          <t xml:space="preserve"> </t>
        </is>
      </c>
    </row>
    <row r="4">
      <c r="A4" s="4" t="inlineStr">
        <is>
          <t>ACCRUED EXPENSES</t>
        </is>
      </c>
      <c r="B4" s="4" t="inlineStr">
        <is>
          <t xml:space="preserve">Note
6 ACCRUED EXPENSES The
composition of accrued expenses is summarized below: SCHEDULE
OF ACCRUED EXPENSES
April
30, 2024 April
30, 2023
Accrued
payroll $ 1,304,363 $ 1,535,186
Accrued
bonus 1,022,751 1,720,606
Accrued
professional fees 37,212 490,424
Other
accrued expenses 1,041,046 1,165,623
Total $ 3,405,372 $ 4,911,8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 RELATED PARTY</t>
        </is>
      </c>
      <c r="B1" s="2" t="inlineStr">
        <is>
          <t>12 Months Ended</t>
        </is>
      </c>
    </row>
    <row r="2">
      <c r="B2" s="2" t="inlineStr">
        <is>
          <t>Apr. 30, 2024</t>
        </is>
      </c>
    </row>
    <row r="3">
      <c r="A3" s="3" t="inlineStr">
        <is>
          <t>Debt Disclosure [Abstract]</t>
        </is>
      </c>
      <c r="B3" s="4" t="inlineStr">
        <is>
          <t xml:space="preserve"> </t>
        </is>
      </c>
    </row>
    <row r="4">
      <c r="A4" s="4" t="inlineStr">
        <is>
          <t>NOTE PAYABLE - RELATED PARTY</t>
        </is>
      </c>
      <c r="B4" s="4" t="inlineStr">
        <is>
          <t xml:space="preserve">Note
7: NOTE PAYABLE - RELATED PARTY The
discussion of note payable - related party only includes those that existed as of April 30, 2023. For a discussion of all prior
note payable - related party we refer you to the Annual Report on Form 10-K filed September 14, 2023 for the fiscal year end April
30, 2023. On
January 14, 2022, the Company entered into two loan agreements with related party lenders, each for $ 1,000,000 2,000,000 8 There
was $ 1,169,291 1,953,842 0 293,090 917,957 917,957 On
January 6, 2023, we sold certain of our inventory including all components, parts, additions and accessions thereto to Yonah Kalfa and
Naftali Kalfa who immediately consigned it back to us in exchange for a payment of $ 103 2,092,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Apr. 30, 2024</t>
        </is>
      </c>
    </row>
    <row r="3">
      <c r="A3" s="3" t="inlineStr">
        <is>
          <t>Debt Disclosure [Abstract]</t>
        </is>
      </c>
      <c r="B3" s="4" t="inlineStr">
        <is>
          <t xml:space="preserve"> </t>
        </is>
      </c>
    </row>
    <row r="4">
      <c r="A4" s="4" t="inlineStr">
        <is>
          <t>CONVERTIBLE NOTES PAYABLE</t>
        </is>
      </c>
      <c r="B4" s="4" t="inlineStr">
        <is>
          <t xml:space="preserve">Note
8: CONVERTIBLE NOTES PAYABLE The
discussion of convertible notes payable only includes those that existed as of April 30, 2023. For a discussion of all prior convertible
notes payable we refer you to the Annual Report on Form 10-K filed September 14, 2023 for the fiscal year end April 30, 2023. As
of April 30, 2024, all outstanding convertible notes payable had been fully converted into outstanding common shares. On June 17, 2022,
the Company issued 109,737 13,200,000 846,301 122,2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Apr. 30, 2024</t>
        </is>
      </c>
    </row>
    <row r="3">
      <c r="A3" s="3" t="inlineStr">
        <is>
          <t>Debt Disclosure [Abstract]</t>
        </is>
      </c>
      <c r="B3" s="4" t="inlineStr">
        <is>
          <t xml:space="preserve"> </t>
        </is>
      </c>
    </row>
    <row r="4">
      <c r="A4" s="4" t="inlineStr">
        <is>
          <t>NOTES PAYABLE</t>
        </is>
      </c>
      <c r="B4" s="4" t="inlineStr">
        <is>
          <t xml:space="preserve">Note
9: NOTES PAYABLE The
discussion of notes payable only includes those that existed as of April 30, 2023. For a discussion of all prior notes payable we refer
you to the Annual Report on Form 10-K filed September 14, 2023 for the fiscal year end April 30, 2023. On
April 11, 2021, the Company and the lender entered into an agreement whereby the lender converted the promissory note into 681 20 1,500,000 1,500,000 1,500,000 The
Company evaluated the conversion option of the note payable to shares under the guidance in ASC 815-40, Derivatives and Hedging, and
determined the conversion option qualified for equity classification. The Company also evaluated the profit guarantee under ASC 815,
Derivatives and Hedging, and determined it to be a make-whole provision, which is an embedded derivative within the host instrument.
As the economic characteristics are dissimilar to the host instrument, the profit guarantee was bifurcated from the host instrument and
stated as a separate derivative liability, which is marked to market at the end of each reporting period with the non-cash gain or loss
recorded in the period as a gain or loss on derivative. On
the date of conversion, the Company recognized a $ 1,501,914 1,250,004 1,251,910 The
fair value of the derivative liability was $ 1,456,854 April 30, 2023 On
August 21, 2023, the Company amended its arrangement with MidCity and agreed to issue 42,500 On
February 15, 2022, for and in consideration of $ 4,000,000 13,000 On
April 1, 2022, the Company entered into a $ 500,000 July 1, 2022 8 500,000 Cash
Advance Agreements UFS
Agreements On
August 7, 2023, the Company entered into an agreement with UFS (the “UFS Agreement”) pursuant to which the Company sold $ 797,500 550,000 50,000 30,000 In
order to secure payment and performance of the Company’s obligations to UFS under the UFS Agreement, the Company granted to UFS
a security interest in the following collateral: all accounts receivable and all proceeds as such term is defined by Article 9 of the
UCC. The Company also agreed not to create, incur, assume, or permit to exist, directly or indirectly, any lien on or with respect to
any of such collateral. On
March 6, 2024, the Company entered into an agreement (the “UFS Agreement”) with Unique Funding Solutions (“UFS”)
pursuant to which the Company sold $ 323,350 200,000 9,798.49 In
order to secure payment and performance of the Company’s obligations to UFS under the UFS Agreement, the Company granted to UFS
a security interest in all present and future accounts receivable. The Company also agreed not to create, incur, assume, or permit to
exist, directly or indirectly, any lien on or with respect to any of such collateral. Cedar
Agreements On
January 29, 2024, the Company entered into an agreement with Cedar Advance LLC (the “Cedar Agreement”) pursuant to which
the Company sold $ 1,183,200 752,000 39,440 On
April 3, 2024, the Company entered into an agreement with Cedar (the “Second Cedar Agreement”) pursuant to which the Company
sold $ 438,000 285,000 14,600 In
order to secure payment and performance of the Company’s obligations to Cedar under the Second Cedar Agreement, the Company granted
to Cedar a security interest in all present and future accounts receivable. The Company also agreed not to create, incur, assume, or
permit to exist, directly or indirectly, any lien on or with respect to any of such collateral. On
April 22, 2024, the Company entered into an agreement with Cedar (the “Third Cedar Agreement”) pursuant to which the Company
sold $ 481,800 310,200 18,530.77 In
order to secure payment and performance of the Company’s obligations to Cedar under the Third Cedar Agreement, the Company granted
to Cedar a security interest in all present and future accounts receivable. The Company also agreed not to create, incur, assume, or
permit to exist, directly or indirectly, any lien on or with respect to any of such collateral. Meged
Agreements On
June 8, 2023, the Company entered into a merchant cash advance agreement with Meged Funding Group (“Meged”) pursuant to which
the Company sold $ 315,689 210,600 10,580 17,538 On
September 19, 2023, the Company entered into an agreement with Meged (the “Second Meged Agreement”) pursuant to which the
Company sold $ 423,000 70,153.20 15,107.14 In
order to secure payment and performance of the Company’s obligations to Meged under the Second Meged Agreement, the Company granted
to Meged a security interest in the following collateral: all accounts receivable and all proceeds as such term is defined by Article
9 of the UCC. The Company also agreed not to create, incur, assume, or permit to exist, directly or indirectly, any lien on or with respect
to any of such collateral. Agile
Capital Funding Agreements On
November 16, 2023, the Company entered into an agreement with Agile Capital Funding (the “ACF Agreement”) pursuant to which
the Company sold $ 693,500 450,000 28,895.83 In
order to secure payment and performance of the Company’s obligations to ACF under the ACF Agreement, the Company granted to ACF
a security interest in the following collateral: all present and future accounts receivable. The Company also agreed not to create, incur,
assume, or permit to exist, directly or indirectly, any lien on or with respect to any of such collateral. On
January 10, 2024, the Company entered into an agreement with Agile Capital Funding, LLC (the “Agile Jan Agreement”) pursuant
to which the Company sold $ 1,460,000 1,000,000 52,142.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4</t>
        </is>
      </c>
    </row>
    <row r="3">
      <c r="A3" s="3" t="inlineStr">
        <is>
          <t>Related Party Transactions [Abstract]</t>
        </is>
      </c>
      <c r="B3" s="4" t="inlineStr">
        <is>
          <t xml:space="preserve"> </t>
        </is>
      </c>
    </row>
    <row r="4">
      <c r="A4" s="4" t="inlineStr">
        <is>
          <t>RELATED PARTY TRANSACTIONS</t>
        </is>
      </c>
      <c r="B4" s="4" t="inlineStr">
        <is>
          <t xml:space="preserve">Note
10: RELATED PARTY TRANSACTIONS In
support of the Company’s efforts and cash requirements, it may rely on advances from related parties until such time that the Company
can support its operations or attain adequate financing through sales of its equity or traditional debt financing. There is no formal
written commitment for continued support by officers, directors, or shareholders. Amounts represent advances, amounts paid in satisfaction
of liabilities, or accrued compensation that has been deferred. The advances are considered temporary in nature and have not been formalized
by a promissory note. The
Company has outstanding notes payable of $ 1,169,291 1,953,842 917,957 917,957 The
Company recognized net sales of $ 177,219 164,661 during the years ended 17,720 28,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Apr. 30, 2024</t>
        </is>
      </c>
    </row>
    <row r="3">
      <c r="A3" s="3" t="inlineStr">
        <is>
          <t>Equity [Abstract]</t>
        </is>
      </c>
      <c r="B3" s="4" t="inlineStr">
        <is>
          <t xml:space="preserve"> </t>
        </is>
      </c>
    </row>
    <row r="4">
      <c r="A4" s="4" t="inlineStr">
        <is>
          <t>SHAREHOLDERS’ EQUITY (DEFICIT)</t>
        </is>
      </c>
      <c r="B4" s="4" t="inlineStr">
        <is>
          <t xml:space="preserve">Note
11: SHAREHOLDERS’ EQUITY (DEFICIT) Common
Stock The
Company had 300,000,000 1,000,000,000 0.001 1,828,541 16,929 Equity
Transactions During the Year Ended April 30, 2024 The
Company issued an aggregate of 1,811,612 For
the period May 1, 2023 through July 31, 2023, the Company issued 9,486 10 3,375 168 1,350 4,819 For
the period August 1, 2023 through October 31, 2023, the Company issued 192,226 686 99 185,408 4,250 1,785 1 for 40 reverse
split For
the period November 1, 2023 through January 31, 2024, the Company issued 909,983 598,141 3 128,375 37,804 2,145,661 For
the period February 1, 2024 through April 30, 2024, the Company issued 799,919 71 579,584 220,265 Equity
Transactions During the Year Ended April 30, 2023 The
Company issued an aggregate of 11,686
On
June 15, 2022, the Company issued 5,485
On
June 15, 2022, the Company issued 1,311
On
June 27, 2022, the Company issued 32
On
June 27, 2022, the Company issued 748
On
August 25, 2022, the Company issued 1,500
On
September 28, 2022, the Company entered into a securities purchase agreement (the “Securities Purchase Agreement”) with
a single institutional investor (the “Investor”) for the issuance and sale of (i) 1,274 14,753 312 311.92 5.0 0.008 16,026 312 32,052 344 4,549,882
On
October 12, 2022, the Company issued 2,405 34 350
On
January 26, 2023, the Company issued 8 There
were 2 The
Company granted the following warrants for the year ended April 30, 2024: The
Company granted 2,500 50,873 The
Company granted an investor an additional 38,590 11,398,589 The
Company granted 846 On
December 6, 2023, the “Company entered into an inducement offer letter agreement (the “Inducement Letter”) with the
Armistice Selling Shareholder of certain of the Company’s existing warrants to purchase up to a total of 24,862 0.001 7,051 709.20 15,548 3709.20 2,263 Pursuant
to the Inducement Letter, Armistice agreed to exercise for cash the 2022 and 2023 Warrants to purchase an aggregate of 248,611 5.88 497,221 1,461,827.68 On
January 19, 2024, the Company entered into a securities purchase agreement (the “Securities Purchase Agreement”) with three
investors (the “January 2024 Investors”) for the issuance and sale to each investor of (i) 116,510 1,258,490 0.40 16.5 0.0002 349,530 3,775,470 The
resale of the shares of the Common Stock underlying the Existing Warrants and 11,224 The
Company also agreed to file a registration statement on Form S-1 (or other appropriate form if it is not then Form S-1 eligible) providing
for the resale of the New Warrant Shares issued or issuable upon the exercise of the New Warrants (the “Resale Registration Statement”),
within sixty (60) days after the Closing Date, and to use commercially reasonable efforts to have such Resale Registration Statement
declared effective by the SEC within 120 days following the Closing Date and to keep the Resale Registration Statement effective at all
times until no holder of the New Warrants owns any New Warrants or New Warrant Shares. The Company will have to pay partial liquidated
damages pursuant to the Resale Registration Statement provision of the Inducement Letter if certain deadlines and requirements are not
met. In the Inducement Letter, the Company agreed not to issue any shares of Common Stock or Common Stock equivalents or to file any
other registration statement with the SEC (in each case, subject to certain exceptions) until sixty (60) days after the Closing Date.
The Company also agreed not to effect or agree to effect any Variable Rate Transaction (as defined in the Inducement Letter) until one
(1) year after the Closing Date (subject to an exception). In addition, the Company agreed in the Inducement Letter to grant the Holder
a participation right in future financings until the date the principal amount of a promissory note issued to the Holder in January 2023
and as modified in October 2023 has been fully repaid. On
January 20, 2024 the Company granted an officer 317,514 0.02 ten years 1,187,500 Warrants
Granted During the Year Ended April 30, 2024 and April 30, 2023 On
September 28, 2022, the Company entered into a securities purchase agreement (the “Securities Purchase Agreement”) with a
single institutional investor (the “Investor”) for the issuance and sale of (i) 1,274 14,753 312 311.92 5.0 0.008 16,026 312 32,052 344 4,549,882 176.80 70.92 On
January 6, 2023, the Company entered into a loan and security agreement (the “Loan and Security Agreement”) with one or more
institutional investors (the “Lenders”) and Armistice Capital Master Fund Ltd. as agent for the Lenders (the “Agent”)
for the issuance and sale of (i) a note in an aggregate principal amount of up to $ 2,000,000 1,400,000 176.80 90,498 4.42 600,000 The
following represents a summary of the warrants: SCHEDULE OF WARRANTS ISSUED, EXERCISED AND EXPIRED
Year
Ended April 30, 2024 Year
Ended April 30, 2023
Number Weighted Price Number Weighted
Beginning
balance 89,615 $ 684.20 4,853 $ 8,890.00
Granted 5,254,438 0.59 85,706 234.00
Exercised (472,651 ) - - -
Forfeited - - - -
Expired (179 ) - (944 ) -
Ending
balance 4,871,223 $ 1.44 89,615 $ 684.20
Intrinsic
value of warrants $ 3,712,223 $ 2,344,529
Weighted
Average Remaining Contractual Life (Years) 9.25 6.45 As
of April 30, 2024, 4,871,2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Leases The
Company leases office space under short-term leases with terms under a year. Total rent expense for the nine months ended April 30, 2024
and 2023 amounted to $ 9,426 4,900 Contingencies In
connection with the Gameface acquisition on February 2, 2022, the Company agreed to earn-out consideration of common shares of the Company’s
common stock with a fair value of $ 1,334,000 The
Company issued 14,960 418,455 From
time to time, the Company may become involved in legal proceedings arising in the ordinary course of business. The Company is not presently
a party to any legal proceedings that it currently believes would individually or taken together have a material adverse effect on the
Company’s business or financial statements. On
February 8, 2023, Oasis Capital, LLC (“Oasis”) filed a complaint against the Company in the United States District Court
for the Southern District of New York seeking damages (i) in the amount of $ 764,647.53 8 600,000 225,000 We
know of no pending proceedings to which any director, member of senior management, or affiliate is either a party adverse to us or has
a material interest adverse to us. Nasdaq
Compliance On
July 26, 2023, the Company received a letter from the Listing Qualifications Department of Nasdaq indicating that the Company’s
stockholders’ equity as reported in its Quarterly Report on Form 10-Q for the quarterly period ended January 31, 2023 did not satisfy
the continued listing requirement under Nasdaq Listing Rule 5550(b)(1), which requires that a listed company’s stockholders’
equity be at least $ 2.5 16,500,000 4,045,326 16.5 On
December 12, 2023, the Company received a letter (the “Notice”) from the Staff informing the Company that because the closing
bid price for the Common Stock listed on Nasdaq was below $ 1.00 30 On
June 11, 2024, the Company received a letter from the Listing Qualifications Department of The Nasdaq Stock Market LLC (“ Nasdaq 5,000,000 SEC Delisting Determination The
Company appealed of the Delisting Determination on June 18, 2024 by requesting a hearing before the Panel to stay the suspension of
the Company’s securities and the filing of the Form 25-NSE with the SEC. On June 27, 2024, the Company effected a 1-20
reverse stock split 8.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YYEM PURCHASE AGREEMENT</t>
        </is>
      </c>
      <c r="B1" s="2" t="inlineStr">
        <is>
          <t>12 Months Ended</t>
        </is>
      </c>
    </row>
    <row r="2">
      <c r="B2" s="2" t="inlineStr">
        <is>
          <t>Apr. 30, 2024</t>
        </is>
      </c>
    </row>
    <row r="3">
      <c r="A3" s="3" t="inlineStr">
        <is>
          <t>Yyem Purchase Agreement</t>
        </is>
      </c>
      <c r="B3" s="4" t="inlineStr">
        <is>
          <t xml:space="preserve"> </t>
        </is>
      </c>
    </row>
    <row r="4">
      <c r="A4" s="4" t="inlineStr">
        <is>
          <t>YYEM PURCHASE AGREEMENT</t>
        </is>
      </c>
      <c r="B4" s="4" t="inlineStr">
        <is>
          <t xml:space="preserve">Note
13: YYEM PURCHASE AGREEMENT On
March 18, 2024, the Company entered into a share purchase agreement (the “Share Purchase Agreement”) and a share
exchange agreement (the “Share Exchange Agreement,” and together with the Share Purchase Agreement, the
“Agreements”) to acquire a total of 70 56 82.4 The
Acquisition Structure Pursuant
to the Share Purchase Agreement, the Company agreed to purchase, and the Seller agreed to sell, 2,000 20 16,500,000 16,500,000 Pursuant
to the Share Exchange Agreement, the Company has agreed to purchase, and the Seller has agreed to sell, 5,000 50 8,127,572 82.4 The
Exchange Shares will be issued without registration under the Securities Act, in reliance upon a safe harbor for offshore transactions
or an exemption from registration for transactions not involving a public offering and, as such, will constitute “restricted securities”
within the meaning of Rule 144 under the Securities Act. Under Rule 144, the Exchange Shares generally may not be offered or sold publicly
unless they have been held for at least six months and subject to other conditions. Separation
Agreement In
connection with the Exchange Transaction, the Company has agreed that at or prior to the closing date of the Acquisition (the “Closing
Date”), it will enter into a separation agreement to sell, transfer and assign all or substantially all of its legacy business,
assets and liabilities related to or necessary for the operations of its “Slinger Bag” business or products (the “Legacy
Business”) to a newly established entity (“NewCo”), and that after the Closing Date, NewCo will have the sole right
to and obligations of the Legacy Business and will be liable to the Company for any losses arising from third-party claims against the
Company that arise from liabilities related to the Legacy Business (the “Separation”). NewCo will be owned by Yonah Kalfa
and Mike Ballardie. On
a pro forma basis, as of April 30, 2024, the Legacy Business’ assets were approximately $ 5.1
million (which represents the assets of the Company
as of January 31, 2024, minus, on a pro forma basis, the $ 16.5
million used for the purchase of 20 %
ownership of YYEM in April 2024), and the liabilities of the Legacy Business were $ 12.0
million (which represents the liabilities of
the Company as of April 30, 2024). Financial
Accommodations As
an inducement to the Company to complete the Transactions, the Agreements provide that aggregate payments of (a) $4,500,000 shall be
made to the Company in cash by YYEM and (b) $500,000 shall be made to NewCo (as defined under the header “The Separation Agreement”)
in cash by YYEM, as follows: (i) $800,000 payable within two (2) business days of the date of the Agreements; (ii) $1,200,000 payable
within three (3) business days of the Company changing its ticker symbol from “CNXA” to “YYAI,” or such other
symbol as the parties may agree; (iii) $2,000,000 payable at the Closing and (iv) $500,000 to be paid within 30 days from the Closing
Date and paid to NewCo. Out of the $4,500,000, the Company paid $2,142,857 to certain companies for arranging the Transactions. Management
following the Acquisition At
or after the Closing, the Board of Directors shall comprise those individuals designated by YYEM Seller, and all current members
of the Board of Directors shall resign with such resignation being effective on the later of the Closing or the appointment or
election of the new directors. Closing
Conditions The
Share Exchange, as amended, provides that:
● on
or before the Closing Date, the Company shall obtain approval from holders of shares of Common Stock for the Share Exchange Transaction
and other matters related to the Share Exchange Transaction. Such stockholder approval was received on May 15, 2024;
● on
or before the Closing Date, the Company shall obtain approval from Nasdaq for the Reverse Stock Split of the Common Stock at a ratio
to be determined by the parties;
● as
a condition to Closing, from the date of the Exchange Agreement through the Closing Date, the existing shares of Common Stock shall
have been continually listed on Nasdaq, and the Company shall have not received a determination from Nasdaq indicating that the Common
Stock will be delisted from Nasdaq; and
● the
Company and YYEM shall cooperate to effectuate a reverse stock split, obtain approval from Nasdaq of a new listing application to be
submitted to Nasdaq in connection with the Share Exchange Transaction, and provide such information as is necessary for the Company
to obtain shareholder approval of the Share Exchange Transaction and other matters relating thereto. The shareholder approval was
obtained on May 15, 2024, and a new listing application was submitted to Nasdaq in May 2024, which is currently under review by
Nasdaq and the 1:20 reverse split took place on 27 June 2024. We
cannot provide assurance as to when, or if, all of the closing conditions will be satisfied or waived by the relevant party. As of the
date of this prospectus, we have no reason to believe that any of the conditions will not be satisfied. Closing
Deliverables At
the Closing, the Company shall deliver to YYEM Seller the following:
● copies
of all resolutions of the Board of Directors authorizing the execution, delivery, and performance of the Exchange Agreement
and the other agreements, instruments, and documents required to be delivered in connection with the Exchange Agreement or at the
Closing to which the Company is a party and the consummation of the transactions contemplated hereby and thereby;
● the
Exchange Shares;
● all
documents, instruments, agreements and certificates that may be deliverable in connection with the performance or fulfillment of
the conditions under Section 6.01 and Section 6.03 of the Exchange Agreement that are relevant to the Company;
● a
duly executed bought and sold note, as applicable; and
● all
other documents, instruments and writings which may be reasonably requested by YYEM Seller to be delivered by the Company at or prior
to the Closing pursuant to the Exchange Agreement. At
the Closing, YYEM Seller shall deliver to the Company the following:
● payment
of the Closing Cash Payment (as defined in the Exchange Agreement);
● a
good standing certificate (or its equivalent) for YYEM from the relevant governmental authority of Hong Kong, if applicable, and
each other jurisdiction where YYEM is qualified, registered, or authorized to do business, if any;
● if
the YYEM shares are represented by certificates, such certificates duly endorsed for transfer by YYEM Seller, as applicable;
● a
counterpart to any consents required in connection with the transactions contemplated by the Exchange Agreement;
● all
documents, instruments, agreements and certificates that may be deliverable in connection with the performance or fulfillment of
the conditions under Section 6.01 and Section 6.02 of the Exchange Agreement that are relevant to YYEM Seller;
● a
duly executed bought and sold note as may be required under the law of Hong Kong; and
● all
other documents, instruments and writings which may be reasonably requested by YYEM Buyer to be delivered by YYEM Seller and YYEM
at or prior to the Closing pursuant to the Exchange Agreement. Termination The
Exchange Agreement may be terminated by mutual written consent of the Company and the YYEM Seller at any time before the Closing or by
either the Company or the YYEM Seller at any time before the Closing if the Share Exchange Transaction has not been consummated by the
date that is 180 days from the date of the Exchange Agreement (the “Termination Date”) or if any party breaches the Exchange
Agreement with respect to the closing conditions and such breaches cannot be cured by the Termination Date. If the Exchange Agreement
is terminated by the Company unilaterally and of its own volition other than due to the aforementioned termination conditions, the Company
shall be liable for a termination fee in the amount of three times the fees and costs incurred by the YYEM Seller in connection with
the Share Exchange Transaction up to a maximum amount in the aggregate of $ 6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4</t>
        </is>
      </c>
      <c r="C1" s="2" t="inlineStr">
        <is>
          <t>Apr. 30, 2023</t>
        </is>
      </c>
    </row>
    <row r="2">
      <c r="A2" s="3" t="inlineStr">
        <is>
          <t>Current Assets:</t>
        </is>
      </c>
      <c r="B2" s="4" t="inlineStr">
        <is>
          <t xml:space="preserve"> </t>
        </is>
      </c>
      <c r="C2" s="4" t="inlineStr">
        <is>
          <t xml:space="preserve"> </t>
        </is>
      </c>
    </row>
    <row r="3">
      <c r="A3" s="4" t="inlineStr">
        <is>
          <t>Cash and cash equivalents</t>
        </is>
      </c>
      <c r="B3" s="5" t="n">
        <v>229705</v>
      </c>
      <c r="C3" s="5" t="n">
        <v>202095</v>
      </c>
    </row>
    <row r="4">
      <c r="A4" s="4" t="inlineStr">
        <is>
          <t>Investment, at cost</t>
        </is>
      </c>
      <c r="B4" s="6" t="n">
        <v>16500000</v>
      </c>
      <c r="C4" s="4" t="inlineStr">
        <is>
          <t xml:space="preserve"> </t>
        </is>
      </c>
    </row>
    <row r="5">
      <c r="A5" s="4" t="inlineStr">
        <is>
          <t>Accounts receivable, net</t>
        </is>
      </c>
      <c r="B5" s="6" t="n">
        <v>273874</v>
      </c>
      <c r="C5" s="6" t="n">
        <v>399680</v>
      </c>
    </row>
    <row r="6">
      <c r="A6" s="4" t="inlineStr">
        <is>
          <t>Inventories, net</t>
        </is>
      </c>
      <c r="B6" s="6" t="n">
        <v>1609196</v>
      </c>
      <c r="C6" s="6" t="n">
        <v>3189766</v>
      </c>
    </row>
    <row r="7">
      <c r="A7" s="4" t="inlineStr">
        <is>
          <t>Prepaid inventory</t>
        </is>
      </c>
      <c r="B7" s="6" t="n">
        <v>810978</v>
      </c>
      <c r="C7" s="6" t="n">
        <v>936939</v>
      </c>
    </row>
    <row r="8">
      <c r="A8" s="4" t="inlineStr">
        <is>
          <t>Prepaid expenses and other current assets</t>
        </is>
      </c>
      <c r="B8" s="6" t="n">
        <v>197871</v>
      </c>
      <c r="C8" s="6" t="n">
        <v>263020</v>
      </c>
    </row>
    <row r="9">
      <c r="A9" s="4" t="inlineStr">
        <is>
          <t>Total Current Assets</t>
        </is>
      </c>
      <c r="B9" s="6" t="n">
        <v>19621624</v>
      </c>
      <c r="C9" s="6" t="n">
        <v>4991500</v>
      </c>
    </row>
    <row r="10">
      <c r="A10" s="3" t="inlineStr">
        <is>
          <t>Non-Current Assets:</t>
        </is>
      </c>
      <c r="B10" s="4" t="inlineStr">
        <is>
          <t xml:space="preserve"> </t>
        </is>
      </c>
      <c r="C10" s="4" t="inlineStr">
        <is>
          <t xml:space="preserve"> </t>
        </is>
      </c>
    </row>
    <row r="11">
      <c r="A11" s="4" t="inlineStr">
        <is>
          <t>Note receivable - former subsidiary</t>
        </is>
      </c>
      <c r="B11" s="6" t="n">
        <v>2000000</v>
      </c>
      <c r="C11" s="6" t="n">
        <v>2000000</v>
      </c>
    </row>
    <row r="12">
      <c r="A12" s="4" t="inlineStr">
        <is>
          <t>Fixed assets, net of depreciation</t>
        </is>
      </c>
      <c r="B12" s="4" t="inlineStr">
        <is>
          <t xml:space="preserve"> </t>
        </is>
      </c>
      <c r="C12" s="6" t="n">
        <v>14791</v>
      </c>
    </row>
    <row r="13">
      <c r="A13" s="4" t="inlineStr">
        <is>
          <t>Intangible assets, net of amortization</t>
        </is>
      </c>
      <c r="B13" s="6" t="n">
        <v>1000</v>
      </c>
      <c r="C13" s="6" t="n">
        <v>101281</v>
      </c>
    </row>
    <row r="14">
      <c r="A14" s="4" t="inlineStr">
        <is>
          <t>Total Non-Current Assets</t>
        </is>
      </c>
      <c r="B14" s="6" t="n">
        <v>2001000</v>
      </c>
      <c r="C14" s="6" t="n">
        <v>2116072</v>
      </c>
    </row>
    <row r="15">
      <c r="A15" s="4" t="inlineStr">
        <is>
          <t>TOTAL ASSETS</t>
        </is>
      </c>
      <c r="B15" s="6" t="n">
        <v>21622624</v>
      </c>
      <c r="C15" s="6" t="n">
        <v>7107572</v>
      </c>
    </row>
    <row r="16">
      <c r="A16" s="3" t="inlineStr">
        <is>
          <t>Current Liabilities:</t>
        </is>
      </c>
      <c r="B16" s="4" t="inlineStr">
        <is>
          <t xml:space="preserve"> </t>
        </is>
      </c>
      <c r="C16" s="4" t="inlineStr">
        <is>
          <t xml:space="preserve"> </t>
        </is>
      </c>
    </row>
    <row r="17">
      <c r="A17" s="4" t="inlineStr">
        <is>
          <t>Accounts payable</t>
        </is>
      </c>
      <c r="B17" s="6" t="n">
        <v>4704596</v>
      </c>
      <c r="C17" s="6" t="n">
        <v>5496629</v>
      </c>
    </row>
    <row r="18">
      <c r="A18" s="4" t="inlineStr">
        <is>
          <t>Accrued expenses</t>
        </is>
      </c>
      <c r="B18" s="6" t="n">
        <v>3405372</v>
      </c>
      <c r="C18" s="6" t="n">
        <v>4911839</v>
      </c>
    </row>
    <row r="19">
      <c r="A19" s="4" t="inlineStr">
        <is>
          <t>Derivative liabilities</t>
        </is>
      </c>
      <c r="B19" s="6" t="n">
        <v>5433</v>
      </c>
      <c r="C19" s="6" t="n">
        <v>10489606</v>
      </c>
    </row>
    <row r="20">
      <c r="A20" s="4" t="inlineStr">
        <is>
          <t>Contingent consideration</t>
        </is>
      </c>
      <c r="B20" s="4" t="inlineStr">
        <is>
          <t xml:space="preserve"> </t>
        </is>
      </c>
      <c r="C20" s="6" t="n">
        <v>418455</v>
      </c>
    </row>
    <row r="21">
      <c r="A21" s="4" t="inlineStr">
        <is>
          <t>Other current liabilities</t>
        </is>
      </c>
      <c r="B21" s="6" t="n">
        <v>255648</v>
      </c>
      <c r="C21" s="6" t="n">
        <v>22971</v>
      </c>
    </row>
    <row r="22">
      <c r="A22" s="4" t="inlineStr">
        <is>
          <t>Total Current Liabilities</t>
        </is>
      </c>
      <c r="B22" s="6" t="n">
        <v>12022810</v>
      </c>
      <c r="C22" s="6" t="n">
        <v>23767491</v>
      </c>
    </row>
    <row r="23">
      <c r="A23" s="3" t="inlineStr">
        <is>
          <t>Long-Term Liabilities:</t>
        </is>
      </c>
      <c r="B23" s="4" t="inlineStr">
        <is>
          <t xml:space="preserve"> </t>
        </is>
      </c>
      <c r="C23" s="4" t="inlineStr">
        <is>
          <t xml:space="preserve"> </t>
        </is>
      </c>
    </row>
    <row r="24">
      <c r="A24" s="4" t="inlineStr">
        <is>
          <t>Total Long-Term Liabilities</t>
        </is>
      </c>
      <c r="B24" s="4" t="inlineStr">
        <is>
          <t xml:space="preserve"> </t>
        </is>
      </c>
      <c r="C24" s="6" t="n">
        <v>1953842</v>
      </c>
    </row>
    <row r="25">
      <c r="A25" s="4" t="inlineStr">
        <is>
          <t>Total Liabilities</t>
        </is>
      </c>
      <c r="B25" s="6" t="n">
        <v>12022810</v>
      </c>
      <c r="C25" s="6" t="n">
        <v>25721333</v>
      </c>
    </row>
    <row r="26">
      <c r="A26" s="4" t="inlineStr">
        <is>
          <t>Commitments and contingency</t>
        </is>
      </c>
      <c r="B26" s="4" t="inlineStr">
        <is>
          <t xml:space="preserve"> </t>
        </is>
      </c>
      <c r="C26" s="4" t="inlineStr">
        <is>
          <t xml:space="preserve"> </t>
        </is>
      </c>
    </row>
    <row r="27">
      <c r="A27" s="3" t="inlineStr">
        <is>
          <t>SHAREHOLDERS’ EQUITY (DEFICIT)</t>
        </is>
      </c>
      <c r="B27" s="4" t="inlineStr">
        <is>
          <t xml:space="preserve"> </t>
        </is>
      </c>
      <c r="C27" s="4" t="inlineStr">
        <is>
          <t xml:space="preserve"> </t>
        </is>
      </c>
    </row>
    <row r="28">
      <c r="A28" s="4" t="inlineStr">
        <is>
          <t>Common stock, par value, $0.001, 300,000,000 shares authorized, 1,828,541 and 16,929 shares issued and outstanding as of April 30, 2024 and April 30, 2023, respectively</t>
        </is>
      </c>
      <c r="B28" s="6" t="n">
        <v>1828</v>
      </c>
      <c r="C28" s="6" t="n">
        <v>17</v>
      </c>
    </row>
    <row r="29">
      <c r="A29" s="4" t="inlineStr">
        <is>
          <t>Additional paid in capital</t>
        </is>
      </c>
      <c r="B29" s="6" t="n">
        <v>176801473</v>
      </c>
      <c r="C29" s="6" t="n">
        <v>132994320</v>
      </c>
    </row>
    <row r="30">
      <c r="A30" s="4" t="inlineStr">
        <is>
          <t>Accumulated deficit</t>
        </is>
      </c>
      <c r="B30" s="6" t="n">
        <v>-167387028</v>
      </c>
      <c r="C30" s="6" t="n">
        <v>-151750610</v>
      </c>
    </row>
    <row r="31">
      <c r="A31" s="4" t="inlineStr">
        <is>
          <t>Accumulated other comprehensive income</t>
        </is>
      </c>
      <c r="B31" s="6" t="n">
        <v>183541</v>
      </c>
      <c r="C31" s="6" t="n">
        <v>142512</v>
      </c>
    </row>
    <row r="32">
      <c r="A32" s="4" t="inlineStr">
        <is>
          <t>Total Stockholders’ Equity (Deficit)</t>
        </is>
      </c>
      <c r="B32" s="6" t="n">
        <v>9599814</v>
      </c>
      <c r="C32" s="6" t="n">
        <v>-18613761</v>
      </c>
    </row>
    <row r="33">
      <c r="A33" s="4" t="inlineStr">
        <is>
          <t>TOTAL LIABILITIES AND STOCKHOLDERS’ EQUITY (DEFICIT)</t>
        </is>
      </c>
      <c r="B33" s="6" t="n">
        <v>21622624</v>
      </c>
      <c r="C33" s="6" t="n">
        <v>7107572</v>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ccrued interest</t>
        </is>
      </c>
      <c r="B36" s="4" t="inlineStr">
        <is>
          <t xml:space="preserve"> </t>
        </is>
      </c>
      <c r="C36" s="6" t="n">
        <v>25387</v>
      </c>
    </row>
    <row r="37">
      <c r="A37" s="4" t="inlineStr">
        <is>
          <t>Current portion of notes payable</t>
        </is>
      </c>
      <c r="B37" s="6" t="n">
        <v>1564513</v>
      </c>
      <c r="C37" s="6" t="n">
        <v>1484647</v>
      </c>
    </row>
    <row r="38">
      <c r="A38" s="4" t="inlineStr">
        <is>
          <t>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rued interest</t>
        </is>
      </c>
      <c r="B40" s="6" t="n">
        <v>917957</v>
      </c>
      <c r="C40" s="6" t="n">
        <v>917957</v>
      </c>
    </row>
    <row r="41">
      <c r="A41" s="4" t="inlineStr">
        <is>
          <t>Current portion of notes payable</t>
        </is>
      </c>
      <c r="B41" s="6" t="n">
        <v>1169291</v>
      </c>
      <c r="C41" s="4" t="inlineStr">
        <is>
          <t xml:space="preserve"> </t>
        </is>
      </c>
    </row>
    <row r="42">
      <c r="A42" s="3" t="inlineStr">
        <is>
          <t>Long-Term Liabilities:</t>
        </is>
      </c>
      <c r="B42" s="4" t="inlineStr">
        <is>
          <t xml:space="preserve"> </t>
        </is>
      </c>
      <c r="C42" s="4" t="inlineStr">
        <is>
          <t xml:space="preserve"> </t>
        </is>
      </c>
    </row>
    <row r="43">
      <c r="A43" s="4" t="inlineStr">
        <is>
          <t>Notes payable related parties, net of current portion</t>
        </is>
      </c>
      <c r="B43" s="4" t="inlineStr">
        <is>
          <t xml:space="preserve"> </t>
        </is>
      </c>
      <c r="C43" s="5" t="n">
        <v>1953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4</t>
        </is>
      </c>
    </row>
    <row r="3">
      <c r="A3" s="3" t="inlineStr">
        <is>
          <t>Income Tax Disclosure [Abstract]</t>
        </is>
      </c>
      <c r="B3" s="4" t="inlineStr">
        <is>
          <t xml:space="preserve"> </t>
        </is>
      </c>
    </row>
    <row r="4">
      <c r="A4" s="4" t="inlineStr">
        <is>
          <t>INCOME TAXES</t>
        </is>
      </c>
      <c r="B4" s="4" t="inlineStr">
        <is>
          <t xml:space="preserve">Note
14: INCOME TAXES The
Company does business in the US through its subsidiaries Slinger Bag Inc. and Slinger Bag Americas. It also does business in Israel through
SBL whose operations are reflected in the Company’s consolidated financial statements. The Company’s operations in Canada,
Israel, and the UK were immaterial for the years ended April 30, 2024 and 2023. Net
deferred tax assets from operations in the US, using an effective tax rate of 21 SCHEDULE OF NET DEFERRED TAX ASSETS
2024 2023
Deferred
tax assets:
Loss
carryforwards $ 6,298,000 $ 3,049,000
Research
and development costs
Stock
options 7,606,000 8,454,000
Capital
loss carryforward/Disposal 186,000 11,039,000
Related
party accruals 1,013,000 1,001,000
Inventory
reserve 63,000 133,000
Interest
deferral 223,000 221,000
Start-up
costs 66,000 81,000
Other 138,000 131,000
Valuation
allowance (15,593,000 ) (24,109,000 )
Net
deferred tax assets $ - $ - The
income tax provision differs from the amount of income tax determined by applying the applicable statutory income tax rate to pretax
loss due to the following for the years ended April 30, 2024 and 2023: SCHEDULE OF INCOME TAX PROVISION
2024 2023
Income
tax benefit based on book loss at US statutory rate $ 2,808,000 $ (10,983,000 )
Share-based
compensation and shares for services - -
Debt
discount amortization 3,250,000 860,000
Related
party accruals (94,000 ) 226,000
Stock
options - (145,000 )
Interest
expense 132,000 79,000
Depreciation 20,000 (18,000 )
Inventory
reserve (107,000 ) 26,000
Interest
deferral - (5,000 )
Acquisition
costs 24,000 260,000
Accrued
legal - (76,000 )
Loss
on sale of capital assets - 8,713,000
Accrued
payroll - -
Change
in fair value of derivatives (1,603,000 ) 481,000
Other (274,000 ) 40,000
Valuation
allowance 1,460,000 542,000
Total
income tax provision $ - $ - The
Company had net operating loss carryforwards of $ 37,481,805 17,038,000 Net
deferred tax assets from operations in Israel, using an effective tax rate of 23 SCHEDULE OF NET DEFERRED TAX ASSETS
2024 2023
Deferred
tax assets:
Loss
carryforwards $ 295,000 $ 241,000
Start-up
costs - -
Research
and development costs (113,000 ) (113,000 )
Valuation
allowance (182,000 ) (128,000 )
Net
deferred tax assets $ - $ - The
income tax provision differs from the amount of income tax determined by applying the applicable Israeli statutory income tax rate of
23 SCHEDULE OF INCOME TAX PROVISION
2024 2023
Income
tax provision (benefit) based on book income (loss) at Israeli statutory rate $ (54,000 ) $ (54,000 )
Valuation
allowance 54,000 54,000
Total
income tax provision $ - $ - The
Company had net operating loss carryforwards of approximately $ 6,298,000 3,049,000 as of April 30, 2024
and 2023, respectively, which may be available to be used to offset future taxable income in Israel. All of the Company’s tax years
since inception are open for examination. The
Company’s policy is to record interest and penalties on uncertain tax positions as income tax expense. There were no interest or
penalties recognized in the accompanying consolidated statements of comprehensive loss for the years ended April 30,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Apr. 30, 2024</t>
        </is>
      </c>
    </row>
    <row r="3">
      <c r="A3" s="3" t="inlineStr">
        <is>
          <t>DISCONTINUED OPERATIONS</t>
        </is>
      </c>
      <c r="B3" s="4" t="inlineStr">
        <is>
          <t xml:space="preserve"> </t>
        </is>
      </c>
    </row>
    <row r="4">
      <c r="A4" s="4" t="inlineStr">
        <is>
          <t>DISCONTINUED OPERATIONS</t>
        </is>
      </c>
      <c r="B4" s="4" t="inlineStr">
        <is>
          <t xml:space="preserve">Note
15 DISCONTINUED OPERATIONS On
November 27, 2022, the Company entered into a share purchase agreement (the “Agreement”) with PlaySight, Chen Shachar and
Evgeni Khazanov (together, the “Buyer”) pursuant to which the Buyer purchased 100 (1) releasing the Company from all of PlaySight’s obligations towards its vendors, employees,
tax authorities and any other (past, current and future) creditors of PlaySight; (2) waiver by the Buyer of 100% of the personal consideration
owed to them under their employment agreements in the total amount of $ 600,000 2,000,000 On
December 5, 2022, the Company assigned 75 25 500,000 500,000 Current
reclassified the following operations as discontinued operations for the
year ended April 30, 2023 - SCHEDULE OF DISCONTINUED OPERATIONS
2023
Revenue $ 3,954,149
Operating
expenses 8,416,117
Other
(income) loss -
Net
loss from discontinued operations $ (4,461,968 ) The
following represents the calculation of the loss on disposal of PlaySight and Foundation Sports for the year ended April 30, 2023: SCHEDULE OF CALCULATION OF THE LOSS ON DISPOSAL
Note
receivable $ 2,000,000
Cash
and restricted cash (714,507 )
Accounts
receivable (411,249 )
Prepaid
expenses (106,031 )
Inventory (296,920 )
Finished
products used in operations (4,117,986 )
Contract
assets (298,162 )
Right
of use asset (103,228 )
Goodwill (25,862,000 )
Property
and equipment (116,505 )
Intangible
assets (18,576,475 )
Contract
liabilities 3,785,408
Lease
liabilities 78,016
Accounts
payable and accrued expenses 3,325,747
Loss
on disposal of discontinued operations $ (41,413,89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4</t>
        </is>
      </c>
    </row>
    <row r="3">
      <c r="A3" s="3" t="inlineStr">
        <is>
          <t>Subsequent Events [Abstract]</t>
        </is>
      </c>
      <c r="B3" s="4" t="inlineStr">
        <is>
          <t xml:space="preserve"> </t>
        </is>
      </c>
    </row>
    <row r="4">
      <c r="A4" s="4" t="inlineStr">
        <is>
          <t>SUBSEQUENT EVENTS</t>
        </is>
      </c>
      <c r="B4" s="4" t="inlineStr">
        <is>
          <t>Note
16: SUBSEQUENT EVENTS From
May 1, 2024 through the date hereof, the Company issued the following shares of common stock: On
May 24, 2024, the Company issued 47,116 On
May 24, 2024, the Company issued 150,000 50,000 0.02 10 On
May 24, 2024, the Company issued 33,500 16,750 On June 27, 2024, the Company issued 511,214 On July 8, 2024, the Company issued 110,665 1-20 reverse split On July 23, 2024, the Company issued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4</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GAAP requires management to make estimates and assumptions that affect
the amounts reported in the financial statements and accompanying notes. Accordingly, actual results could differ from those estimates. </t>
        </is>
      </c>
    </row>
    <row r="5">
      <c r="A5" s="4" t="inlineStr">
        <is>
          <t>Financial Statement Reclassification</t>
        </is>
      </c>
      <c r="B5" s="4" t="inlineStr">
        <is>
          <t xml:space="preserve">Financial
Statement Reclassification Certain
prior year amounts within accounts payable, accrued expenses, and certain operating expenses have been reclassified for consistency with
the current year presentation and had no effect on the Company’s balance sheet, net loss, shareholders’ deficit or cash flow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The majority of payments due from banks for credit card transactions process within 24 to 48 hours and are accordingly classified as
cash and cash equivalents. </t>
        </is>
      </c>
    </row>
    <row r="7">
      <c r="A7" s="4" t="inlineStr">
        <is>
          <t>Accounts Receivable</t>
        </is>
      </c>
      <c r="B7" s="4" t="inlineStr">
        <is>
          <t xml:space="preserve">Accounts
Receivable The
Company’s accounts receivable are non-interest bearing trade receivables resulting from the sale of products and payable over terms
ranging from 15 to 60 days. The Company provides an allowance for doubtful accounts at the point when collection is considered doubtful.
Once all collection efforts have been exhausted, the Company charges-off the receivable with the allowance for doubtful accounts. The
Company recorded $ 40,000 209,690 </t>
        </is>
      </c>
    </row>
    <row r="8">
      <c r="A8" s="4" t="inlineStr">
        <is>
          <t>Inventory</t>
        </is>
      </c>
      <c r="B8" s="4" t="inlineStr">
        <is>
          <t xml:space="preserve">Inventory Inventory
is valued at the lower of the cost (determined principally on a first-in, first-out basis) or net realizable value. The Company’s
valuation of inventory includes inventory reserves for inventory that will be sold below cost and the impact of inventory shrink. Inventory
reserves are based on historical information and assumptions about future demand and inventory shrink trends. The Company’s inventory
as of April 30, 2024 and April 30, 2023 consisted of the following: SCHEDULE
OF INVENTORY
April
30, 2024 April
30, 2023
Finished
Goods $ 995,533 $ 1,509,985
Component/Replacement
Parts 770,737 1,712,553
Capitalized
Duty/Freight 26,171 517,228
Inventory
Reserve (183,245 ) (550,000 )
Total $ 1,609,196 $ 3,189,766 </t>
        </is>
      </c>
    </row>
    <row r="9">
      <c r="A9" s="4" t="inlineStr">
        <is>
          <t>Prepaid Inventory</t>
        </is>
      </c>
      <c r="B9" s="4" t="inlineStr">
        <is>
          <t xml:space="preserve">Prepaid
Inventory Prepaid
inventory represents inventory that is in-transit that has been paid for but not received from the Company’s third-party vendors.
The Company typically prepays for the purchase of materials and receives the products within three months after making payments. The
Company continuously monitors delivery from, and payments to, the vendors. If the Company has difficulty receiving products from a vendor,
the Company would cease purchasing products from such vendors in future periods. The Company has not had difficulty receiving products
during the reporting periods. </t>
        </is>
      </c>
    </row>
    <row r="10">
      <c r="A10" s="4" t="inlineStr">
        <is>
          <t>Property and equipment</t>
        </is>
      </c>
      <c r="B10" s="4" t="inlineStr">
        <is>
          <t xml:space="preserve">Property
and equipment Property
and equipment acquired through business combinations are stated at the estimated fair value at the date of the acquisition. Purchases
of property and equipment are stated at cost, net of accumulated depreciation and impairment losses. Expenditures that materially increase
the useful life of the assets are capitalized. Ordinary repairs and maintenance are expensed as incurred. Depreciation and amortization
are computed using the straight-line method over the estimated useful lives of the related assets, which is an average of 5 </t>
        </is>
      </c>
    </row>
    <row r="11">
      <c r="A11" s="4" t="inlineStr">
        <is>
          <t>Concentration of Credit Risk</t>
        </is>
      </c>
      <c r="B11" s="4" t="inlineStr">
        <is>
          <t xml:space="preserve">Concentration
of Credit Risk The
Company maintains its cash in bank deposit accounts, the balances of which at times may exceed insured limits. The Company continually
monitors its banking relationships and consequently has not experienced any losses in such accounts. While we may be exposed to credit
risk, we consider the risk remote and do not expect that any such risk would result in a significant effect on our results of operations
or financial condition. See Note 4 for further details on the Company’s concentration of credit risk as well as other risks and
uncertainties. </t>
        </is>
      </c>
    </row>
    <row r="12">
      <c r="A12" s="4" t="inlineStr">
        <is>
          <t>Revenue Recognition</t>
        </is>
      </c>
      <c r="B12" s="4" t="inlineStr">
        <is>
          <t xml:space="preserve">Revenue
Recognition The
Company recognizes revenue for their continuing operations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he Company recognizes revenue for its performance obligation associated with its contracts with customers at a point in time once products
are shipped. Amounts collected from customers in advance of shipping products ordered are reflected as contract liabilities on the accompanying
consolidated balance sheets. The Company’s standard terms are non-cancelable and do not provide for the right-of-return, other
than for defective merchandise covered under the Company’s standard warranty. The Company has not historically experienced any
significant returns or warranty issues. The
Company recognizes revenue under ASC 606, “Revenue from Contracts with Customers”.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Step
2: Identify the performance obligations in the contract The
Company’s customers are buying an integrated system. In evaluating whether the equipment is a separate performance obligation,
the Company’s management considered the customer’s ability to benefit from the equipment on its own or together with other
readily available resources and if so, whether the service and equipment are separately identifiable (i.e., is the service highly dependent
on, or highly interrelated with the equipment). Because the Products and Services included in the customer’s contract are integrated
and highly interdependent, and because they must work together to deliver the Solution, the Company has concluded that Products installed
on customer’s premise and Services contracted for by the customer are generally not distinct within the context of the contract
and, therefore, constitute a single, combined performance obligation. Step
3: Determine the transaction price The
transaction price is the amount of consideration to which an entity expects to be entitled in exchange for transferring promised goods
or services to a customer. The consideration promised in a contract with a customer includes predetermined fixed amounts, variable amounts,
or both. The Company’s contracts do not include any rights of returns or refunds. The
Company collects each year’s service fees in advance and should therefore consider the existence of a significant financing component.
However, due to the fact that the payments are provided for the service of a one-year term, the Company elected to apply the practical
expedient under ASC 606 which exempts the adjustment of the consideration for the existence of a significant financing component when
the period between the transfer of the services and the payment for such services is one year or less. Step
4: Allocate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The Company has identified a single performance
obligation in the contract, and therefore, the allocation provisions under ASC 606 do not apply to the Company’s contracts. Step
5: Recognize revenue when the Company satisfies a performance obligation Revenues
for the Company’s single, combined performance obligation are recognized on a straight-line basis over the customer’s contract
term, which is the period in which the parties to the contract have enforceable rights and obligations (Typically 3-4 years). </t>
        </is>
      </c>
    </row>
    <row r="13">
      <c r="A13" s="4" t="inlineStr">
        <is>
          <t>Business Combinations</t>
        </is>
      </c>
      <c r="B13" s="4" t="inlineStr">
        <is>
          <t xml:space="preserve">Business
Combinations Upon
acquisition of a company, we determine if the transaction is a business combination, which is accounted for using the acquisition method
of accounting. Under the acquisition method, once control is obtained of a business, the assets acquired, and liabilities assumed, are
recorded at fair value. We use our best estimates and assumptions to assign fair value to the tangible and intangible assets acquired
and liabilities assumed at the acquisition date. One of the most significant estimates relates to the determination of the fair value
of these assets and liabilities. The determination of the fair values is based on estimates and judgments made by management. Our estimates
of fair value are based upon assumptions we believe to be reasonable, but which are inherently uncertain and unpredictable.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We may record adjustments to the fair value of these tangible and intangible assets acquired and liabilities
assumed, with the corresponding offset to goodwill. The Company elected to apply pushdown accounting to all entities acquired. Additionally,
uncertain tax positions and tax-related valuation allowances are initially recorded in connection with a business combination as of the
acquisition date. We continue to collect information and reevaluate these estimates and assumptions periodically and record any adjustments
to preliminary estimates to goodwill, provided we are within the measurement period. If outside of the measurement period, any subsequent
adjustments are recorded to the consolidated statement of operations. </t>
        </is>
      </c>
    </row>
    <row r="14">
      <c r="A14" s="4" t="inlineStr">
        <is>
          <t>Fair Value of Financial Instruments</t>
        </is>
      </c>
      <c r="B14" s="4" t="inlineStr">
        <is>
          <t xml:space="preserve">Fair
Value of Financial Instru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Quoted prices in active markets for identical assets or liabilities Level
2 - Observable inputs other than quoted prices in active markets for identical assets and liabilities Level
3 - Un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 The
Company’s financial instruments consist of cash and cash equivalents, accounts receivable, investments and accounts payable. The
carrying amount of these financial instruments approximates fair value due to their short-term maturity. The
Company’s contingent consideration in connection with the acquisition of Gameface was calculated using Level 3 inputs. The fair
value of contingent consideration as of April 30, 2024 and 2023 was $ 0 418,455 The
Company estimates the fair value of its intangible assets using Level 3 assumptions, primarily based on the income approach utilizing
the discounted cash flow method. The
investment, at cost of $ 16,500,000 0 The
Company’s derivative liabilities were calculated using Level 2 assumptions on the issuance and balance sheet dates via a Black-Scholes
option pricing model and consisted of the following ending balances and gain amounts as of and for the year ended April 30, 2024: SCHEDULE
OF DERIVATIVE LIABILITIES
Note
derivative is related to April
30, 2024 balance (Gain)
loss for the year ended
8/6/21
warrants $ 4,898 $ (97,026 )
6/17/22
underwriter warrants 535 (5,996 )
9/30/22
warrants issued with common stock - (16,484,486 )
1/6/2023
warrants issued with note payable - (2,720,053 )
10/11/2023
warrants issued with note payable - (46,909 )
12/7/2023
warrants issued with note payable - 11,718,858
Total $ 5,433 $ (7,635,612 ) The
Company’s derivative liabilities were calculated using Level 2 assumptions on the issuance and balance sheet dates via a Black-Scholes
option pricing model and consisted of the following ending balances and gain amounts as of and for the year ended April 30, 2023:
Note
derivative is related to April
30, 2023 ending
balance (Gain)
loss for the year ended
4/11/21
profit guaranty $ 1,456,854 $ 395,304
8/6/21
convertible notes 101,924 (2,611,410 )
6/17/22
underwriter warrants 6,531 (57,951 )
Other
derivative liabilities eliminated in uplist - (1,604,413 )
9/30/22
warrants issued with common stock 6,109,559 (6,170,728 )
1/6/2023
warrants issued with note payable 2,814,738 (900,819 )
Total $ 10,489,606 $ (10,950,017 ) The
Company also recognized derivative expense of $ 14,119,784 8,995,962 SCHEDULE
OF DERIVATIVE AND WARRANTS GRANTED VALUATION USING BLACK-SCHOLES PRICING METHOD
Year Ended Year Ended
Expected life in years 2.5 10 3.25 10
Stock price volatility 150 % 50 150
Risk free interest rate 4.08 5.37 2.90 4.34
Expected dividends 0 % 0 % Refer
to Note 10 and Note 11 for more information regarding the derivative instruments. </t>
        </is>
      </c>
    </row>
    <row r="15">
      <c r="A15" s="4" t="inlineStr">
        <is>
          <t>Income Taxes</t>
        </is>
      </c>
      <c r="B15" s="4" t="inlineStr">
        <is>
          <t xml:space="preserve">Income
Taxes Income
taxes are accounted for in accordance with the provisions of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t>
        </is>
      </c>
    </row>
    <row r="16">
      <c r="A16" s="4" t="inlineStr">
        <is>
          <t>Intangible Assets</t>
        </is>
      </c>
      <c r="B16" s="4" t="inlineStr">
        <is>
          <t xml:space="preserve">Intangible
Assets Intangible
assets relate to the “Slinger” technology trademark, which the Company purchased on November 10, 2020. The Company also acquired
intangible assets as a part of the Gameface acquisition. These intangible assets include tradenames, internally developed software, and
customer relationships. The acquired intangible assets are amortized based on the estimated present value of cash flows of each class
of intangible assets in order to determine their economic useful life. All intangible assets acquired with the PlaySight transaction
are included in discontinued operations. Refer to Note 6 for more information. </t>
        </is>
      </c>
    </row>
    <row r="17">
      <c r="A17" s="4" t="inlineStr">
        <is>
          <t>Impairment of Long-Lived Assets</t>
        </is>
      </c>
      <c r="B17" s="4" t="inlineStr">
        <is>
          <t xml:space="preserve">Impairment
of Long-Lived Assets In
accordance with ASC 360-10, the Company evaluates long-lived assets for impairment whenever events or changes in circumstances indicate
that their net book value may not be recoverable. Factors which could trigger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such factors and circumstances exist, the Company compares the projected undiscounted future cash flows associated with the related
asset or group of assets over their estimated useful lives against their respective carrying amount. If those net undiscounted cash flows
do not exceed the carrying amount, impairment, if any, is based on the excess of the carrying amount over the fair value based on the
market value or discounted expected cash flows of those assets and is recorded in the period in which the determination is made. There
was impairment of long-lived assets identified during the year ended April 30, 2024 and 2023 in our continuing operations. Refer to Note
6 for more information. </t>
        </is>
      </c>
    </row>
    <row r="18">
      <c r="A18" s="4" t="inlineStr">
        <is>
          <t>Goodwill</t>
        </is>
      </c>
      <c r="B18" s="4" t="inlineStr">
        <is>
          <t xml:space="preserve">Goodwill The
Company accounts for goodwill in accordance with ASC 350, Intangibles - Goodwill and Other (“ASC 350”). ASC 350 requires
that goodwill not be amortized, but reviewed for impairment if impairment indicators arise and, at a minimum, annually. The Company records
goodwill as the excess purchase price over assets acquired and includes any work force acquired as goodwill. Goodwill is evaluated for
impairment on an annual basis. With
the adoption of the ASU 2017-04, which eliminates the second step of the goodwill impairment test, the Company tests impairment of goodwill
in one step. In this step, the Company compares the fair value of each reporting unit with goodwill to its carrying value. The Company
determines the fair value of its reporting units with goodwill using a combination of a discounted cash flow and a market value approach.
If the carrying value of the net assets assigned to the reporting unit exceeds the fair value of the reporting unit, the Company will
record an impairment charge based on the excess of a reporting unit’s carrying amount over its fair value. If the fair value of
the reporting unit exceeds the carrying value of the net assets assigned to that reporting unit, goodwill is not impaired and the Company
will not record an impairment charge. The
Company impaired all goodwill as of April 30, 2023. </t>
        </is>
      </c>
    </row>
    <row r="19">
      <c r="A19" s="4" t="inlineStr">
        <is>
          <t>Share-Based Payment</t>
        </is>
      </c>
      <c r="B19" s="4" t="inlineStr">
        <is>
          <t xml:space="preserve">Share-Based
Payment The
Company accounts for share-based compensation in accordance with ASC 718, Compensation-Stock Compensation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
        </is>
      </c>
    </row>
    <row r="20">
      <c r="A20" s="4" t="inlineStr">
        <is>
          <t>Warrants</t>
        </is>
      </c>
      <c r="B20" s="4" t="inlineStr">
        <is>
          <t xml:space="preserve">Warrants The
Company grants warrants to key employees and executives as compensation on a discretionary basis. The Company also grants warrants in
connection with certain note payable agreements and other key arrangements. The Company is required to estimate the fair value of share-based
awards on the measurement date and recognize as expense that value of the portion of the award that is ultimately expected to vest over
the requisite service period. Warrants granted in connection with ongoing arrangements are more fully described in Note 11 and Note 14. The
warrants granted during the years ended April 30, 2024 and 2023 were valued using a Black-Scholes option pricing model on the date of
grant using the following assumptions: SCHEDULE
OF WARRANTS GRANTED VALUATION USING BLACK-SCHOLES PRICING METHOD
Year
Ended April
30, 2024 Year
Ended April
30, 2023
Expected
life in years 5 10 5 10
Stock
price volatility 150 % 50 150
Risk
free interest rate 4.59 % 2.50 4.68
Expected
dividends 0 % 0 % </t>
        </is>
      </c>
    </row>
    <row r="21">
      <c r="A21" s="4" t="inlineStr">
        <is>
          <t>Foreign Currency Translation</t>
        </is>
      </c>
      <c r="B21" s="4" t="inlineStr">
        <is>
          <t xml:space="preserve">Foreign
Currency Translation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solidated statements of comprehensive loss are translated at the weighted average
rate of exchange during the applicable period. The resulting unrealized cumulative translation adjustment is recorded as a component
of accumulated other comprehensive loss in shareholders’ equity. Realized and unrealized transaction gains and losses generated
by transactions denominated in a currency different from the functional currency of the applicable entity are recorded in other income
(loss) in the period in which they occur. </t>
        </is>
      </c>
    </row>
    <row r="22">
      <c r="A22" s="4" t="inlineStr">
        <is>
          <t>Earnings Per Share</t>
        </is>
      </c>
      <c r="B22" s="4" t="inlineStr">
        <is>
          <t>Earnings
Per Share Basic
earnings per share are calculated by dividing income available to shareholders by the weighted-average number of common shares outstanding
during each period. Diluted earnings per share are computed using the weighted average number of common and dilutive common share equivalents
outstanding during the period. All
common stock equivalents such as shares to be issued for the conversion of notes payable and warrants were excluded from the calculation
of diluted earnings per share as the effect is antidilutive. As a result, the basic and diluted earnings per share are the same for each
of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Apr. 30, 2024</t>
        </is>
      </c>
    </row>
    <row r="3">
      <c r="A3" s="3" t="inlineStr">
        <is>
          <t>Debt Securities, Held-to-Maturity, Allowance for Credit Loss [Line Items]</t>
        </is>
      </c>
      <c r="B3" s="4" t="inlineStr">
        <is>
          <t xml:space="preserve"> </t>
        </is>
      </c>
    </row>
    <row r="4">
      <c r="A4" s="4" t="inlineStr">
        <is>
          <t>SCHEDULE OF INVENTORY</t>
        </is>
      </c>
      <c r="B4" s="4" t="inlineStr">
        <is>
          <t xml:space="preserve">SCHEDULE
OF INVENTORY
April
30, 2024 April
30, 2023
Finished
Goods $ 995,533 $ 1,509,985
Component/Replacement
Parts 770,737 1,712,553
Capitalized
Duty/Freight 26,171 517,228
Inventory
Reserve (183,245 ) (550,000 )
Total $ 1,609,196 $ 3,189,766 </t>
        </is>
      </c>
    </row>
    <row r="5">
      <c r="A5" s="4" t="inlineStr">
        <is>
          <t>SCHEDULE OF DERIVATIVE LIABILITIES</t>
        </is>
      </c>
      <c r="B5" s="4" t="inlineStr">
        <is>
          <t>SCHEDULE
OF DERIVATIVE LIABILITIES
Note
derivative is related to April
30, 2024 balance (Gain)
loss for the year ended
8/6/21
warrants $ 4,898 $ (97,026 )
6/17/22
underwriter warrants 535 (5,996 )
9/30/22
warrants issued with common stock - (16,484,486 )
1/6/2023
warrants issued with note payable - (2,720,053 )
10/11/2023
warrants issued with note payable - (46,909 )
12/7/2023
warrants issued with note payable - 11,718,858
Total $ 5,433 $ (7,635,612 ) The
Company’s derivative liabilities were calculated using Level 2 assumptions on the issuance and balance sheet dates via a Black-Scholes
option pricing model and consisted of the following ending balances and gain amounts as of and for the year ended April 30, 2023:
Note
derivative is related to April
30, 2023 ending
balance (Gain)
loss for the year ended
4/11/21
profit guaranty $ 1,456,854 $ 395,304
8/6/21
convertible notes 101,924 (2,611,410 )
6/17/22
underwriter warrants 6,531 (57,951 )
Other
derivative liabilities eliminated in uplist - (1,604,413 )
9/30/22
warrants issued with common stock 6,109,559 (6,170,728 )
1/6/2023
warrants issued with note payable 2,814,738 (900,819 )
Total $ 10,489,606 $ (10,950,017 )</t>
        </is>
      </c>
    </row>
    <row r="6">
      <c r="A6" s="4" t="inlineStr">
        <is>
          <t>SCHEDULE OF WARRANTS GRANTED VALUATION USING BLACK-SCHOLES PRICING METHOD</t>
        </is>
      </c>
      <c r="B6" s="4" t="inlineStr">
        <is>
          <t>SCHEDULE
OF DERIVATIVE AND WARRANTS GRANTED VALUATION USING BLACK-SCHOLES PRICING METHOD
Year Ended Year Ended
Expected life in years 2.5 10 3.25 10
Stock price volatility 150 % 50 150
Risk free interest rate 4.08 5.37 2.90 4.34
Expected dividends 0 % 0 %</t>
        </is>
      </c>
    </row>
    <row r="7">
      <c r="A7" s="4" t="inlineStr">
        <is>
          <t>Warrant [Member]</t>
        </is>
      </c>
      <c r="B7" s="4" t="inlineStr">
        <is>
          <t xml:space="preserve"> </t>
        </is>
      </c>
    </row>
    <row r="8">
      <c r="A8" s="3" t="inlineStr">
        <is>
          <t>Debt Securities, Held-to-Maturity, Allowance for Credit Loss [Line Items]</t>
        </is>
      </c>
      <c r="B8" s="4" t="inlineStr">
        <is>
          <t xml:space="preserve"> </t>
        </is>
      </c>
    </row>
    <row r="9">
      <c r="A9" s="4" t="inlineStr">
        <is>
          <t>SCHEDULE OF WARRANTS GRANTED VALUATION USING BLACK-SCHOLES PRICING METHOD</t>
        </is>
      </c>
      <c r="B9" s="4" t="inlineStr">
        <is>
          <t>SCHEDULE
OF WARRANTS GRANTED VALUATION USING BLACK-SCHOLES PRICING METHOD
Year
Ended April
30, 2024 Year
Ended April
30, 2023
Expected
life in years 5 10 5 10
Stock
price volatility 150 % 50 150
Risk
free interest rate 4.59 % 2.50 4.68
Expected
dividends 0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Apr.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reflect only those intangible assets of our continuing operations, and consist of the following: SCHEDULE
OF INTANGIBLE ASSETS
Amortization (in years) Carrying Value Accumulated Amortization Impairment Loss Net Carrying Value
Weighted
Average
Period April
30, 2024
Amortization
(in years) Carrying
Value Accumulated
Amortization Impairment
Loss Net
Carrying Value
Tradenames
and patents 15.26 $ 385,582 $ 24,031 $ 360,551 $ 1,000
Customer
relationships 9.92 3,930,000 50,038 3,879,962 -
Internally
developed software 4.91 580,000 79,608 500,392 -
Total
intangible assets $ 4,895,582 $ 153,677 $ 4,740,905 $ 1,000
Amortization (in years) Carrying Value Accumulated Amortization Impairment Loss Net Carrying Value
Weighted
Average
Period April
30, 2023
Amortization
(in years) Carrying
Value Accumulated
Amortization Impairment
Loss Net
Carrying Value
Tradenames
and patents 15.26 $ 385,582 $ 24,031 260,270 $ 101,281
Customer
relationships 9.92 3,930,000 50,038 3,879,962 -
Internally
developed software 4.91 580,000 79,608 500,392 -
Total
intangible assets $ 4,895,582 $ 153,677 $ 4,640,624 $ 101,2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Apr. 30, 2024</t>
        </is>
      </c>
    </row>
    <row r="3">
      <c r="A3" s="3" t="inlineStr">
        <is>
          <t>Payables and Accruals [Abstract]</t>
        </is>
      </c>
      <c r="B3" s="4" t="inlineStr">
        <is>
          <t xml:space="preserve"> </t>
        </is>
      </c>
    </row>
    <row r="4">
      <c r="A4" s="4" t="inlineStr">
        <is>
          <t>SCHEDULE OF ACCRUED EXPENSES</t>
        </is>
      </c>
      <c r="B4" s="4" t="inlineStr">
        <is>
          <t xml:space="preserve">The
composition of accrued expenses is summarized below: SCHEDULE
OF ACCRUED EXPENSES
April
30, 2024 April
30, 2023
Accrued
payroll $ 1,304,363 $ 1,535,186
Accrued
bonus 1,022,751 1,720,606
Accrued
professional fees 37,212 490,424
Other
accrued expenses 1,041,046 1,165,623
Total $ 3,405,372 $ 4,911,8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DEFICIT) (Tables)</t>
        </is>
      </c>
      <c r="B1" s="2" t="inlineStr">
        <is>
          <t>12 Months Ended</t>
        </is>
      </c>
    </row>
    <row r="2">
      <c r="B2" s="2" t="inlineStr">
        <is>
          <t>Apr. 30, 2024</t>
        </is>
      </c>
    </row>
    <row r="3">
      <c r="A3" s="3" t="inlineStr">
        <is>
          <t>Equity [Abstract]</t>
        </is>
      </c>
      <c r="B3" s="4" t="inlineStr">
        <is>
          <t xml:space="preserve"> </t>
        </is>
      </c>
    </row>
    <row r="4">
      <c r="A4" s="4" t="inlineStr">
        <is>
          <t>SCHEDULE OF WARRANTS ISSUED, EXERCISED AND EXPIRED</t>
        </is>
      </c>
      <c r="B4" s="4" t="inlineStr">
        <is>
          <t xml:space="preserve">The
following represents a summary of the warrants: SCHEDULE OF WARRANTS ISSUED, EXERCISED AND EXPIRED
Year
Ended April 30, 2024 Year
Ended April 30, 2023
Number Weighted Price Number Weighted
Beginning
balance 89,615 $ 684.20 4,853 $ 8,890.00
Granted 5,254,438 0.59 85,706 234.00
Exercised (472,651 ) - - -
Forfeited - - - -
Expired (179 ) - (944 ) -
Ending
balance 4,871,223 $ 1.44 89,615 $ 684.20
Intrinsic
value of warrants $ 3,712,223 $ 2,344,529
Weighted
Average Remaining Contractual Life (Years) 9.25 6.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Apr. 30, 2024</t>
        </is>
      </c>
    </row>
    <row r="3">
      <c r="A3" s="4" t="inlineStr">
        <is>
          <t>SCHEDULE OF NET DEFERRED TAX ASSETS</t>
        </is>
      </c>
      <c r="B3" s="4" t="inlineStr">
        <is>
          <t xml:space="preserve"> SCHEDULE OF NET DEFERRED TAX ASSETS
2024 2023
Deferred
tax assets:
Loss
carryforwards $ 6,298,000 $ 3,049,000
Research
and development costs
Stock
options 7,606,000 8,454,000
Capital
loss carryforward/Disposal 186,000 11,039,000
Related
party accruals 1,013,000 1,001,000
Inventory
reserve 63,000 133,000
Interest
deferral 223,000 221,000
Start-up
costs 66,000 81,000
Other 138,000 131,000
Valuation
allowance (15,593,000 ) (24,109,000 )
Net
deferred tax assets $ - $ - </t>
        </is>
      </c>
    </row>
    <row r="4">
      <c r="A4" s="4" t="inlineStr">
        <is>
          <t>SCHEDULE OF INCOME TAX PROVISION</t>
        </is>
      </c>
      <c r="B4" s="4" t="inlineStr">
        <is>
          <t xml:space="preserve">The
income tax provision differs from the amount of income tax determined by applying the applicable statutory income tax rate to pretax
loss due to the following for the years ended April 30, 2024 and 2023: SCHEDULE OF INCOME TAX PROVISION
2024 2023
Income
tax benefit based on book loss at US statutory rate $ 2,808,000 $ (10,983,000 )
Share-based
compensation and shares for services - -
Debt
discount amortization 3,250,000 860,000
Related
party accruals (94,000 ) 226,000
Stock
options - (145,000 )
Interest
expense 132,000 79,000
Depreciation 20,000 (18,000 )
Inventory
reserve (107,000 ) 26,000
Interest
deferral - (5,000 )
Acquisition
costs 24,000 260,000
Accrued
legal - (76,000 )
Loss
on sale of capital assets - 8,713,000
Accrued
payroll - -
Change
in fair value of derivatives (1,603,000 ) 481,000
Other (274,000 ) 40,000
Valuation
allowance 1,460,000 542,000
Total
income tax provision $ - $ - </t>
        </is>
      </c>
    </row>
    <row r="5">
      <c r="A5" s="4" t="inlineStr">
        <is>
          <t>ISRAEL</t>
        </is>
      </c>
      <c r="B5" s="4" t="inlineStr">
        <is>
          <t xml:space="preserve"> </t>
        </is>
      </c>
    </row>
    <row r="6">
      <c r="A6" s="4" t="inlineStr">
        <is>
          <t>SCHEDULE OF NET DEFERRED TAX ASSETS</t>
        </is>
      </c>
      <c r="B6" s="4" t="inlineStr">
        <is>
          <t xml:space="preserve"> SCHEDULE OF NET DEFERRED TAX ASSETS
2024 2023
Deferred
tax assets:
Loss
carryforwards $ 295,000 $ 241,000
Start-up
costs - -
Research
and development costs (113,000 ) (113,000 )
Valuation
allowance (182,000 ) (128,000 )
Net
deferred tax assets $ - $ - </t>
        </is>
      </c>
    </row>
    <row r="7">
      <c r="A7" s="4" t="inlineStr">
        <is>
          <t>SCHEDULE OF INCOME TAX PROVISION</t>
        </is>
      </c>
      <c r="B7" s="4" t="inlineStr">
        <is>
          <t xml:space="preserve"> SCHEDULE OF INCOME TAX PROVISION
2024 2023
Income
tax provision (benefit) based on book income (loss) at Israeli statutory rate $ (54,000 ) $ (54,000 )
Valuation
allowance 54,000 54,000
Total
income tax provision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ISCONTINUED OPERATIONS (Tables)</t>
        </is>
      </c>
      <c r="B1" s="2" t="inlineStr">
        <is>
          <t>12 Months Ended</t>
        </is>
      </c>
    </row>
    <row r="2">
      <c r="B2" s="2" t="inlineStr">
        <is>
          <t>Apr. 30, 2024</t>
        </is>
      </c>
    </row>
    <row r="3">
      <c r="A3" s="3" t="inlineStr">
        <is>
          <t>DISCONTINUED OPERATIONS</t>
        </is>
      </c>
      <c r="B3" s="4" t="inlineStr">
        <is>
          <t xml:space="preserve"> </t>
        </is>
      </c>
    </row>
    <row r="4">
      <c r="A4" s="4" t="inlineStr">
        <is>
          <t>SCHEDULE OF DISCONTINUED OPERATIONS</t>
        </is>
      </c>
      <c r="B4" s="4" t="inlineStr">
        <is>
          <t>Current
reclassified the following operations as discontinued operations for the
year ended April 30, 2023 - SCHEDULE OF DISCONTINUED OPERATIONS
2023
Revenue $ 3,954,149
Operating
expenses 8,416,117
Other
(income) loss -
Net
loss from discontinued operations $ (4,461,968 )</t>
        </is>
      </c>
    </row>
    <row r="5">
      <c r="A5" s="4" t="inlineStr">
        <is>
          <t>SCHEDULE OF CALCULATION OF THE LOSS ON DISPOSAL</t>
        </is>
      </c>
      <c r="B5" s="4" t="inlineStr">
        <is>
          <t>The
following represents the calculation of the loss on disposal of PlaySight and Foundation Sports for the year ended April 30, 2023: SCHEDULE OF CALCULATION OF THE LOSS ON DISPOSAL
Note
receivable $ 2,000,000
Cash
and restricted cash (714,507 )
Accounts
receivable (411,249 )
Prepaid
expenses (106,031 )
Inventory (296,920 )
Finished
products used in operations (4,117,986 )
Contract
assets (298,162 )
Right
of use asset (103,228 )
Goodwill (25,862,000 )
Property
and equipment (116,505 )
Intangible
assets (18,576,475 )
Contract
liabilities 3,785,408
Lease
liabilities 78,016
Accounts
payable and accrued expenses 3,325,747
Loss
on disposal of discontinued operations $ (41,413,8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4</t>
        </is>
      </c>
      <c r="C1" s="2" t="inlineStr">
        <is>
          <t>Apr. 30,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300000000</v>
      </c>
      <c r="C4" s="6" t="n">
        <v>300000000</v>
      </c>
    </row>
    <row r="5">
      <c r="A5" s="4" t="inlineStr">
        <is>
          <t>Common stock, shares issued</t>
        </is>
      </c>
      <c r="B5" s="6" t="n">
        <v>1828541</v>
      </c>
      <c r="C5" s="6" t="n">
        <v>16929</v>
      </c>
    </row>
    <row r="6">
      <c r="A6" s="4" t="inlineStr">
        <is>
          <t>Common stock, shares outstanding</t>
        </is>
      </c>
      <c r="B6" s="6" t="n">
        <v>1828541</v>
      </c>
      <c r="C6" s="6" t="n">
        <v>16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S250"/>
  <sheetViews>
    <sheetView workbookViewId="0">
      <selection activeCell="A1" sqref="A1"/>
    </sheetView>
  </sheetViews>
  <sheetFormatPr baseColWidth="8" defaultRowHeight="15"/>
  <cols>
    <col width="80" customWidth="1" min="1" max="1"/>
    <col width="21" customWidth="1" min="2" max="2"/>
    <col width="19" customWidth="1" min="3" max="3"/>
    <col width="32" customWidth="1" min="4" max="4"/>
    <col width="31" customWidth="1" min="5" max="5"/>
    <col width="39" customWidth="1" min="6" max="6"/>
    <col width="22" customWidth="1" min="7" max="7"/>
    <col width="22" customWidth="1" min="8" max="8"/>
    <col width="22" customWidth="1" min="9" max="9"/>
    <col width="80" customWidth="1" min="10" max="10"/>
    <col width="29" customWidth="1" min="11" max="11"/>
    <col width="33" customWidth="1" min="12" max="12"/>
    <col width="22" customWidth="1" min="13" max="13"/>
    <col width="40" customWidth="1" min="14" max="14"/>
    <col width="40" customWidth="1" min="15" max="15"/>
    <col width="22" customWidth="1" min="16" max="16"/>
    <col width="21" customWidth="1" min="17" max="17"/>
    <col width="40" customWidth="1" min="18" max="18"/>
    <col width="40" customWidth="1" min="19" max="19"/>
    <col width="22" customWidth="1" min="20" max="20"/>
    <col width="33" customWidth="1" min="21" max="21"/>
    <col width="40" customWidth="1" min="22" max="22"/>
    <col width="21" customWidth="1" min="23" max="23"/>
    <col width="22" customWidth="1" min="24" max="24"/>
    <col width="22" customWidth="1" min="25" max="25"/>
    <col width="21" customWidth="1" min="26" max="26"/>
    <col width="80" customWidth="1" min="27" max="27"/>
    <col width="80" customWidth="1" min="28" max="28"/>
    <col width="22" customWidth="1" min="29" max="29"/>
    <col width="80" customWidth="1" min="30" max="30"/>
    <col width="22" customWidth="1" min="31" max="31"/>
    <col width="22" customWidth="1" min="32" max="32"/>
    <col width="22" customWidth="1" min="33" max="33"/>
    <col width="21" customWidth="1" min="34" max="34"/>
    <col width="21" customWidth="1" min="35" max="35"/>
    <col width="40" customWidth="1" min="36" max="36"/>
    <col width="22" customWidth="1" min="37" max="37"/>
    <col width="22" customWidth="1" min="38" max="38"/>
    <col width="40" customWidth="1" min="39" max="39"/>
    <col width="21" customWidth="1" min="40" max="40"/>
    <col width="29" customWidth="1" min="41" max="41"/>
    <col width="22" customWidth="1" min="42" max="42"/>
    <col width="21" customWidth="1" min="43" max="43"/>
    <col width="29" customWidth="1" min="44" max="44"/>
    <col width="40" customWidth="1" min="45" max="45"/>
    <col width="33" customWidth="1" min="46" max="46"/>
    <col width="21" customWidth="1" min="47" max="47"/>
    <col width="22" customWidth="1" min="48" max="48"/>
    <col width="40" customWidth="1" min="49" max="49"/>
    <col width="40" customWidth="1" min="50" max="50"/>
    <col width="32" customWidth="1" min="51" max="51"/>
    <col width="29" customWidth="1" min="52" max="52"/>
    <col width="40" customWidth="1" min="53" max="53"/>
    <col width="40" customWidth="1" min="54" max="54"/>
    <col width="22" customWidth="1" min="55" max="55"/>
    <col width="21" customWidth="1" min="56" max="56"/>
    <col width="25" customWidth="1" min="57" max="57"/>
    <col width="22" customWidth="1" min="58" max="58"/>
    <col width="24" customWidth="1" min="59" max="59"/>
    <col width="25" customWidth="1" min="60" max="60"/>
    <col width="22" customWidth="1" min="61" max="61"/>
    <col width="22" customWidth="1" min="62" max="62"/>
    <col width="22" customWidth="1" min="63" max="63"/>
    <col width="40" customWidth="1" min="64" max="64"/>
    <col width="25" customWidth="1" min="65" max="65"/>
    <col width="33" customWidth="1" min="66" max="66"/>
    <col width="22" customWidth="1" min="67" max="67"/>
    <col width="14" customWidth="1" min="68" max="68"/>
    <col width="14" customWidth="1" min="69" max="69"/>
    <col width="21" customWidth="1" min="70" max="70"/>
    <col width="14" customWidth="1" min="71" max="71"/>
  </cols>
  <sheetData>
    <row r="1">
      <c r="A1" s="1" t="inlineStr">
        <is>
          <t>ORGANIZATION AND NATURE OF BUSINESS (Details Narrative)</t>
        </is>
      </c>
      <c r="AS1" s="2" t="inlineStr">
        <is>
          <t>1 Months Ended</t>
        </is>
      </c>
      <c r="AW1" s="2" t="inlineStr">
        <is>
          <t>3 Months Ended</t>
        </is>
      </c>
      <c r="BA1" s="2" t="inlineStr">
        <is>
          <t>12 Months Ended</t>
        </is>
      </c>
    </row>
    <row r="2">
      <c r="B2" s="2" t="inlineStr">
        <is>
          <t>Jul. 23, 2024 shares</t>
        </is>
      </c>
      <c r="C2" s="2" t="inlineStr">
        <is>
          <t>Jul. 08, 2024</t>
        </is>
      </c>
      <c r="D2" s="2" t="inlineStr">
        <is>
          <t>Jun. 27, 2024 $ / shares shares</t>
        </is>
      </c>
      <c r="E2" s="2" t="inlineStr">
        <is>
          <t>May 24, 2024 $ / shares shares</t>
        </is>
      </c>
      <c r="F2" s="2" t="inlineStr">
        <is>
          <t>May 18, 2024 USD ($) $ / shares shares</t>
        </is>
      </c>
      <c r="G2" s="2" t="inlineStr">
        <is>
          <t>Apr. 22, 2024 USD ($)</t>
        </is>
      </c>
      <c r="H2" s="2" t="inlineStr">
        <is>
          <t>Apr. 15, 2024 USD ($)</t>
        </is>
      </c>
      <c r="I2" s="2" t="inlineStr">
        <is>
          <t>Apr. 03, 2024 USD ($)</t>
        </is>
      </c>
      <c r="J2" s="2" t="inlineStr">
        <is>
          <t>Mar. 18, 2024 USD ($) shares</t>
        </is>
      </c>
      <c r="K2" s="2" t="inlineStr">
        <is>
          <t>Mar. 15, 2024 USD ($) shares</t>
        </is>
      </c>
      <c r="L2" s="2" t="inlineStr">
        <is>
          <t>Mar. 14, 2024 USD ($) $ / shares</t>
        </is>
      </c>
      <c r="M2" s="2" t="inlineStr">
        <is>
          <t>Mar. 06, 2024 USD ($)</t>
        </is>
      </c>
      <c r="N2" s="2" t="inlineStr">
        <is>
          <t>Feb. 21, 2024 USD ($) $ / shares shares</t>
        </is>
      </c>
      <c r="O2" s="2" t="inlineStr">
        <is>
          <t>Jan. 31, 2024 USD ($) $ / shares shares</t>
        </is>
      </c>
      <c r="P2" s="2" t="inlineStr">
        <is>
          <t>Jan. 29, 2024 USD ($)</t>
        </is>
      </c>
      <c r="Q2" s="2" t="inlineStr">
        <is>
          <t>Jan. 23, 2024 shares</t>
        </is>
      </c>
      <c r="R2" s="2" t="inlineStr">
        <is>
          <t>Jan. 20, 2024 USD ($) $ / shares shares</t>
        </is>
      </c>
      <c r="S2" s="2" t="inlineStr">
        <is>
          <t>Jan. 19, 2024 USD ($) $ / shares shares</t>
        </is>
      </c>
      <c r="T2" s="2" t="inlineStr">
        <is>
          <t>Jan. 10, 2024 USD ($)</t>
        </is>
      </c>
      <c r="U2" s="2" t="inlineStr">
        <is>
          <t>Dec. 12, 2023 Integer $ / shares</t>
        </is>
      </c>
      <c r="V2" s="2" t="inlineStr">
        <is>
          <t>Dec. 06, 2023 USD ($) $ / shares shares</t>
        </is>
      </c>
      <c r="W2" s="2" t="inlineStr">
        <is>
          <t>Dec. 04, 2023 shares</t>
        </is>
      </c>
      <c r="X2" s="2" t="inlineStr">
        <is>
          <t>Nov. 30, 2023 USD ($)</t>
        </is>
      </c>
      <c r="Y2" s="2" t="inlineStr">
        <is>
          <t>Nov. 16, 2023 USD ($)</t>
        </is>
      </c>
      <c r="Z2" s="2" t="inlineStr">
        <is>
          <t>Nov. 14, 2023 shares</t>
        </is>
      </c>
      <c r="AA2" s="2" t="inlineStr">
        <is>
          <t>Oct. 12, 2023</t>
        </is>
      </c>
      <c r="AB2" s="2" t="inlineStr">
        <is>
          <t>Sep. 25, 2023</t>
        </is>
      </c>
      <c r="AC2" s="2" t="inlineStr">
        <is>
          <t>Sep. 19, 2023 USD ($)</t>
        </is>
      </c>
      <c r="AD2" s="2" t="inlineStr">
        <is>
          <t>Sep. 13, 2023</t>
        </is>
      </c>
      <c r="AE2" s="2" t="inlineStr">
        <is>
          <t>Aug. 07, 2023 USD ($)</t>
        </is>
      </c>
      <c r="AF2" s="2" t="inlineStr">
        <is>
          <t>Jun. 08, 2023 USD ($)</t>
        </is>
      </c>
      <c r="AG2" s="2" t="inlineStr">
        <is>
          <t>Mar. 07, 2023 USD ($)</t>
        </is>
      </c>
      <c r="AH2" s="2" t="inlineStr">
        <is>
          <t>Jan. 26, 2023 shares</t>
        </is>
      </c>
      <c r="AI2" s="2" t="inlineStr">
        <is>
          <t>Jan. 06, 2023 shares</t>
        </is>
      </c>
      <c r="AJ2" s="2" t="inlineStr">
        <is>
          <t>Dec. 06, 2022 USD ($) $ / shares shares</t>
        </is>
      </c>
      <c r="AK2" s="2" t="inlineStr">
        <is>
          <t>Dec. 05, 2022 USD ($)</t>
        </is>
      </c>
      <c r="AL2" s="2" t="inlineStr">
        <is>
          <t>Nov. 27, 2022 USD ($)</t>
        </is>
      </c>
      <c r="AM2" s="2" t="inlineStr">
        <is>
          <t>Sep. 28, 2022 USD ($) $ / shares shares</t>
        </is>
      </c>
      <c r="AN2" s="2" t="inlineStr">
        <is>
          <t>Jun. 15, 2022 shares</t>
        </is>
      </c>
      <c r="AO2" s="2" t="inlineStr">
        <is>
          <t>Jun. 14, 2022</t>
        </is>
      </c>
      <c r="AP2" s="2" t="inlineStr">
        <is>
          <t>Apr. 11, 2021 USD ($)</t>
        </is>
      </c>
      <c r="AQ2" s="2" t="inlineStr">
        <is>
          <t>Sep. 16, 2019 shares</t>
        </is>
      </c>
      <c r="AR2" s="2" t="inlineStr">
        <is>
          <t>Aug. 23, 2019 USD ($) shares</t>
        </is>
      </c>
      <c r="AS2" s="2" t="inlineStr">
        <is>
          <t>Apr. 30, 2024 USD ($) $ / shares shares</t>
        </is>
      </c>
      <c r="AT2" s="2" t="inlineStr">
        <is>
          <t>Jan. 31, 2024 USD ($) $ / shares</t>
        </is>
      </c>
      <c r="AU2" s="2" t="inlineStr">
        <is>
          <t>Dec. 26, 2023 shares</t>
        </is>
      </c>
      <c r="AV2" s="2" t="inlineStr">
        <is>
          <t>Apr. 30, 2022 USD ($)</t>
        </is>
      </c>
      <c r="AW2" s="2" t="inlineStr">
        <is>
          <t>Apr. 30, 2024 USD ($) $ / shares shares</t>
        </is>
      </c>
      <c r="AX2" s="2" t="inlineStr">
        <is>
          <t>Jan. 31, 2024 USD ($) $ / shares shares</t>
        </is>
      </c>
      <c r="AY2" s="2" t="inlineStr">
        <is>
          <t>Oct. 31, 2023 $ / shares shares</t>
        </is>
      </c>
      <c r="AZ2" s="2" t="inlineStr">
        <is>
          <t>Jul. 31, 2023 USD ($) shares</t>
        </is>
      </c>
      <c r="BA2" s="2" t="inlineStr">
        <is>
          <t>Apr. 30, 2024 USD ($) $ / shares shares</t>
        </is>
      </c>
      <c r="BB2" s="2" t="inlineStr">
        <is>
          <t>Apr. 30, 2023 USD ($) $ / shares shares</t>
        </is>
      </c>
      <c r="BC2" s="2" t="inlineStr">
        <is>
          <t>Dec. 31, 2024 USD ($)</t>
        </is>
      </c>
      <c r="BD2" s="2" t="inlineStr">
        <is>
          <t>Sep. 30, 2024 shares</t>
        </is>
      </c>
      <c r="BE2" s="2" t="inlineStr">
        <is>
          <t>Jul. 11, 2024 $ / shares</t>
        </is>
      </c>
      <c r="BF2" s="2" t="inlineStr">
        <is>
          <t>Jun. 11, 2024 USD ($)</t>
        </is>
      </c>
      <c r="BG2" s="2" t="inlineStr">
        <is>
          <t>May 15, 2024 $ / shares</t>
        </is>
      </c>
      <c r="BH2" s="2" t="inlineStr">
        <is>
          <t>Mar. 13, 2024 $ / shares</t>
        </is>
      </c>
      <c r="BI2" s="2" t="inlineStr">
        <is>
          <t>Jan. 30, 2024 USD ($)</t>
        </is>
      </c>
      <c r="BJ2" s="2" t="inlineStr">
        <is>
          <t>Jan. 22, 2024 USD ($)</t>
        </is>
      </c>
      <c r="BK2" s="2" t="inlineStr">
        <is>
          <t>Nov. 27, 2023 USD ($)</t>
        </is>
      </c>
      <c r="BL2" s="2" t="inlineStr">
        <is>
          <t>Oct. 11, 2023 USD ($) $ / shares shares</t>
        </is>
      </c>
      <c r="BM2" s="2" t="inlineStr">
        <is>
          <t>Sep. 28, 2023 $ / shares</t>
        </is>
      </c>
      <c r="BN2" s="2" t="inlineStr">
        <is>
          <t>Jan. 31, 2023 USD ($) $ / shares</t>
        </is>
      </c>
      <c r="BO2" s="2" t="inlineStr">
        <is>
          <t>Dec. 31, 2022 USD ($)</t>
        </is>
      </c>
      <c r="BP2" s="2" t="inlineStr">
        <is>
          <t>Jun. 30, 2022</t>
        </is>
      </c>
      <c r="BQ2" s="2" t="inlineStr">
        <is>
          <t>Jun. 21, 2021</t>
        </is>
      </c>
      <c r="BR2" s="2" t="inlineStr">
        <is>
          <t>Feb. 25, 2020 shares</t>
        </is>
      </c>
      <c r="BS2" s="2" t="inlineStr">
        <is>
          <t>Feb. 10, 2020</t>
        </is>
      </c>
    </row>
    <row r="3">
      <c r="A3" s="4" t="inlineStr">
        <is>
          <t>Common stock shares authorized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6" t="n">
        <v>300000000</v>
      </c>
      <c r="AT3" s="4" t="inlineStr">
        <is>
          <t xml:space="preserve"> </t>
        </is>
      </c>
      <c r="AU3" s="4" t="inlineStr">
        <is>
          <t xml:space="preserve"> </t>
        </is>
      </c>
      <c r="AV3" s="4" t="inlineStr">
        <is>
          <t xml:space="preserve"> </t>
        </is>
      </c>
      <c r="AW3" s="6" t="n">
        <v>300000000</v>
      </c>
      <c r="AX3" s="4" t="inlineStr">
        <is>
          <t xml:space="preserve"> </t>
        </is>
      </c>
      <c r="AY3" s="4" t="inlineStr">
        <is>
          <t xml:space="preserve"> </t>
        </is>
      </c>
      <c r="AZ3" s="4" t="inlineStr">
        <is>
          <t xml:space="preserve"> </t>
        </is>
      </c>
      <c r="BA3" s="6" t="n">
        <v>300000000</v>
      </c>
      <c r="BB3" s="6" t="n">
        <v>300000000</v>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5" t="n">
        <v>3486599</v>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row>
    <row r="5">
      <c r="A5" s="4" t="inlineStr">
        <is>
          <t>Sales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10" t="n">
        <v>0.75</v>
      </c>
      <c r="BQ5" s="4" t="inlineStr">
        <is>
          <t xml:space="preserve"> </t>
        </is>
      </c>
      <c r="BR5" s="4" t="inlineStr">
        <is>
          <t xml:space="preserve"> </t>
        </is>
      </c>
      <c r="BS5" s="4" t="inlineStr">
        <is>
          <t xml:space="preserve"> </t>
        </is>
      </c>
    </row>
    <row r="6">
      <c r="A6" s="4" t="inlineStr">
        <is>
          <t>Reverse stock spl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1-for-10 reverse stock split</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1-for-10 to 1-for-100</t>
        </is>
      </c>
      <c r="AX6" s="4" t="inlineStr">
        <is>
          <t xml:space="preserve"> </t>
        </is>
      </c>
      <c r="AY6" s="4" t="inlineStr">
        <is>
          <t>1 for 40 reverse
split</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3197335.65</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row>
    <row r="8">
      <c r="A8" s="4" t="inlineStr">
        <is>
          <t>Value of issued and outstanding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20265</v>
      </c>
      <c r="L8" s="5" t="n">
        <v>22026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5" t="n">
        <v>10</v>
      </c>
      <c r="BA8" s="4" t="inlineStr">
        <is>
          <t xml:space="preserve"> </t>
        </is>
      </c>
      <c r="BB8" s="5" t="n">
        <v>4195000</v>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5" t="n">
        <v>500000</v>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5" t="n">
        <v>16500000</v>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row>
    <row r="10">
      <c r="A10" s="4" t="inlineStr">
        <is>
          <t>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5" t="n">
        <v>500000</v>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5" t="n">
        <v>16500000</v>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row>
    <row r="11">
      <c r="A11" s="4" t="inlineStr">
        <is>
          <t>Gross revenu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10" t="n">
        <v>0.07000000000000001</v>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5" t="n">
        <v>15000000</v>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row>
    <row r="13">
      <c r="A13" s="4" t="inlineStr">
        <is>
          <t>Stockholders equity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i)
the issuance of (i) 1,274 shares of the our common stock, par value $0.001 per share, that were issued on October 3, 2023, and, (ii)
14,753 shares of our common stock issuable upon exercise of Pre-Funded Warrants at an exercise price of $0.00002 per share, (iii) 16,026
shares of common stock issuable upon the exercise of 5-Year Warrants at an exercise price of $312 per share, (iv) 32,052 shares of common
stock issuable upon the exercise of 7.5 Year Warrants at an exercise price of $344 per share and (v) 22,625 shares of our common stock
issuable upon the exercise of 5.5 Year Warrants at an at an exercise price per share equal to $1,768per share to Armistice Capital Master
Fund Ltd and (ii) a reverse stock split of our common stock within a range of 1-for-10 to 1-fo-40 (“Reverse Stock
Split”), with the Board of Directors of the Company to set the specific ratio and determine the date for the reverse split to be
effective and any other action deemed necessary to effectuate the Reverse Stock Split, without further approval or authorization of stockholders,
at any time within 12 months of the special meeting date.</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row>
    <row r="14">
      <c r="A14" s="4" t="inlineStr">
        <is>
          <t>Salary 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1000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row>
    <row r="15">
      <c r="A15" s="4" t="inlineStr">
        <is>
          <t>Total ompensation own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1370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row>
    <row r="16">
      <c r="A16" s="4" t="inlineStr">
        <is>
          <t>Shar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8" t="n">
        <v>4.54</v>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row>
    <row r="17">
      <c r="A17" s="4" t="inlineStr">
        <is>
          <t>Stock issued during period, value, conver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row>
    <row r="18">
      <c r="A18" s="4" t="inlineStr">
        <is>
          <t>Number of common stock, share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6" t="n">
        <v>192226</v>
      </c>
      <c r="AZ18" s="6" t="n">
        <v>9486</v>
      </c>
      <c r="BA18" s="6" t="n">
        <v>1811612</v>
      </c>
      <c r="BB18" s="6" t="n">
        <v>11686</v>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row>
    <row r="19">
      <c r="A19" s="4" t="inlineStr">
        <is>
          <t>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5" t="n">
        <v>21622624</v>
      </c>
      <c r="AT19" s="4" t="inlineStr">
        <is>
          <t xml:space="preserve"> </t>
        </is>
      </c>
      <c r="AU19" s="4" t="inlineStr">
        <is>
          <t xml:space="preserve"> </t>
        </is>
      </c>
      <c r="AV19" s="4" t="inlineStr">
        <is>
          <t xml:space="preserve"> </t>
        </is>
      </c>
      <c r="AW19" s="5" t="n">
        <v>21622624</v>
      </c>
      <c r="AX19" s="4" t="inlineStr">
        <is>
          <t xml:space="preserve"> </t>
        </is>
      </c>
      <c r="AY19" s="4" t="inlineStr">
        <is>
          <t xml:space="preserve"> </t>
        </is>
      </c>
      <c r="AZ19" s="4" t="inlineStr">
        <is>
          <t xml:space="preserve"> </t>
        </is>
      </c>
      <c r="BA19" s="5" t="n">
        <v>21622624</v>
      </c>
      <c r="BB19" s="5" t="n">
        <v>7107572</v>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row>
    <row r="20">
      <c r="A20" s="4"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5" t="n">
        <v>12022810</v>
      </c>
      <c r="AT20" s="4" t="inlineStr">
        <is>
          <t xml:space="preserve"> </t>
        </is>
      </c>
      <c r="AU20" s="4" t="inlineStr">
        <is>
          <t xml:space="preserve"> </t>
        </is>
      </c>
      <c r="AV20" s="4" t="inlineStr">
        <is>
          <t xml:space="preserve"> </t>
        </is>
      </c>
      <c r="AW20" s="5" t="n">
        <v>12022810</v>
      </c>
      <c r="AX20" s="4" t="inlineStr">
        <is>
          <t xml:space="preserve"> </t>
        </is>
      </c>
      <c r="AY20" s="4" t="inlineStr">
        <is>
          <t xml:space="preserve"> </t>
        </is>
      </c>
      <c r="AZ20" s="4" t="inlineStr">
        <is>
          <t xml:space="preserve"> </t>
        </is>
      </c>
      <c r="BA20" s="6" t="n">
        <v>12022810</v>
      </c>
      <c r="BB20" s="6" t="n">
        <v>25721333</v>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row>
    <row r="21">
      <c r="A21" s="4" t="inlineStr">
        <is>
          <t>Separation agreemen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the Agreements provide that aggregate payments of (a) $4,500,000 shall be
made to the Company in cash by YYEM and (b) $500,000 shall be made to NewCo (as defined under the header “The Separation Agreement”)
in cash by YYEM, as follows: (i) $800,000 payable within two (2) business days of the date of the Agreements; (ii) $1,200,000 payable
within three (3) business days of the Company changing its ticker symbol from “CNXA” to “YYAI,” or such other
symbol as the parties may agree; (iii) $2,000,000 payable at the Closing and (iv) $500,000 to be paid within 30 days from the Closing
Date and paid to NewCo. Out of the $4,500,000, the Company paid $2,142,857 to certain companies for arranging the Transactions.</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row>
    <row r="22">
      <c r="A22" s="4" t="inlineStr">
        <is>
          <t>Termination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row>
    <row r="23">
      <c r="A23" s="4" t="inlineStr">
        <is>
          <t>Gross proceeds from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3000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6" t="n">
        <v>3728000</v>
      </c>
      <c r="BB23" s="6" t="n">
        <v>2000000</v>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row>
    <row r="24">
      <c r="A24" s="4" t="inlineStr">
        <is>
          <t>Stock issued during period, shares, conversion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499584</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row>
    <row r="25">
      <c r="A25" s="4" t="inlineStr">
        <is>
          <t>Common stock, convertible, conversion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6.4</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row>
    <row r="26">
      <c r="A26" s="4" t="inlineStr">
        <is>
          <t>Common stock, convertible, conversion price decreas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6.4</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row>
    <row r="27">
      <c r="A27" s="4" t="inlineStr">
        <is>
          <t>Guaranteed Benefit Liability,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600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row>
    <row r="28">
      <c r="A28" s="4" t="inlineStr">
        <is>
          <t>Escrow depos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000000</v>
      </c>
      <c r="I28" s="4" t="inlineStr">
        <is>
          <t xml:space="preserve"> </t>
        </is>
      </c>
      <c r="J28" s="4" t="inlineStr">
        <is>
          <t xml:space="preserve"> </t>
        </is>
      </c>
      <c r="K28" s="4" t="inlineStr">
        <is>
          <t xml:space="preserve"> </t>
        </is>
      </c>
      <c r="L28" s="4" t="inlineStr">
        <is>
          <t xml:space="preserve"> </t>
        </is>
      </c>
      <c r="M28" s="4" t="inlineStr">
        <is>
          <t xml:space="preserve"> </t>
        </is>
      </c>
      <c r="N28" s="5" t="n">
        <v>200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row>
    <row r="29">
      <c r="A29" s="4" t="inlineStr">
        <is>
          <t>Proceeds from 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5" t="n">
        <v>17961828</v>
      </c>
      <c r="BB29" s="5" t="n">
        <v>8744882</v>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row>
    <row r="30">
      <c r="A30" s="4" t="inlineStr">
        <is>
          <t>Voteing shares issued and outstanding percentage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On
October 12, 2023, the Board of Directors of the Company approved an amendment to the Bylaws of the Company to reduce the percentage of
shares of stock, issued and outstanding and entitled to vote, to be present in person or represented by proxy in order to constitute
a quorum for the transaction of any business from a majority to thirty-three and one third percent (33 1/3%)</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row>
    <row r="31">
      <c r="A31" s="4" t="inlineStr">
        <is>
          <t>Consulting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127500</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row>
    <row r="32">
      <c r="A32" s="4" t="inlineStr">
        <is>
          <t>Discretionary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5" t="n">
        <v>127500</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row>
    <row r="33">
      <c r="A33" s="4" t="inlineStr">
        <is>
          <t>Common stock, shares isu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6" t="n">
        <v>1828541</v>
      </c>
      <c r="AT33" s="4" t="inlineStr">
        <is>
          <t xml:space="preserve"> </t>
        </is>
      </c>
      <c r="AU33" s="4" t="inlineStr">
        <is>
          <t xml:space="preserve"> </t>
        </is>
      </c>
      <c r="AV33" s="4" t="inlineStr">
        <is>
          <t xml:space="preserve"> </t>
        </is>
      </c>
      <c r="AW33" s="6" t="n">
        <v>1828541</v>
      </c>
      <c r="AX33" s="4" t="inlineStr">
        <is>
          <t xml:space="preserve"> </t>
        </is>
      </c>
      <c r="AY33" s="4" t="inlineStr">
        <is>
          <t xml:space="preserve"> </t>
        </is>
      </c>
      <c r="AZ33" s="4" t="inlineStr">
        <is>
          <t xml:space="preserve"> </t>
        </is>
      </c>
      <c r="BA33" s="6" t="n">
        <v>1828541</v>
      </c>
      <c r="BB33" s="6" t="n">
        <v>16929</v>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row>
    <row r="34">
      <c r="A34" s="4" t="inlineStr">
        <is>
          <t>Bit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1</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row>
    <row r="35">
      <c r="A35" s="4" t="inlineStr">
        <is>
          <t>Threshold consecutive trading days | Integ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30</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row>
    <row r="36">
      <c r="A36" s="4" t="inlineStr">
        <is>
          <t>Minimum stockholders equity requirement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5" t="n">
        <v>5000000</v>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row>
    <row r="37">
      <c r="A37" s="4" t="inlineStr">
        <is>
          <t>Common stock, par valu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7" t="n">
        <v>0.001</v>
      </c>
      <c r="AT37" s="4" t="inlineStr">
        <is>
          <t xml:space="preserve"> </t>
        </is>
      </c>
      <c r="AU37" s="4" t="inlineStr">
        <is>
          <t xml:space="preserve"> </t>
        </is>
      </c>
      <c r="AV37" s="4" t="inlineStr">
        <is>
          <t xml:space="preserve"> </t>
        </is>
      </c>
      <c r="AW37" s="7" t="n">
        <v>0.001</v>
      </c>
      <c r="AX37" s="4" t="inlineStr">
        <is>
          <t xml:space="preserve"> </t>
        </is>
      </c>
      <c r="AY37" s="4" t="inlineStr">
        <is>
          <t xml:space="preserve"> </t>
        </is>
      </c>
      <c r="AZ37" s="4" t="inlineStr">
        <is>
          <t xml:space="preserve"> </t>
        </is>
      </c>
      <c r="BA37" s="7" t="n">
        <v>0.001</v>
      </c>
      <c r="BB37" s="7" t="n">
        <v>0.001</v>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row>
    <row r="38">
      <c r="A38" s="4" t="inlineStr">
        <is>
          <t>Common stock warrants aggregat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5" t="n">
        <v>3712223</v>
      </c>
      <c r="AT38" s="4" t="inlineStr">
        <is>
          <t xml:space="preserve"> </t>
        </is>
      </c>
      <c r="AU38" s="4" t="inlineStr">
        <is>
          <t xml:space="preserve"> </t>
        </is>
      </c>
      <c r="AV38" s="4" t="inlineStr">
        <is>
          <t xml:space="preserve"> </t>
        </is>
      </c>
      <c r="AW38" s="5" t="n">
        <v>3712223</v>
      </c>
      <c r="AX38" s="4" t="inlineStr">
        <is>
          <t xml:space="preserve"> </t>
        </is>
      </c>
      <c r="AY38" s="4" t="inlineStr">
        <is>
          <t xml:space="preserve"> </t>
        </is>
      </c>
      <c r="AZ38" s="4" t="inlineStr">
        <is>
          <t xml:space="preserve"> </t>
        </is>
      </c>
      <c r="BA38" s="5" t="n">
        <v>3712223</v>
      </c>
      <c r="BB38" s="5" t="n">
        <v>2344529</v>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row>
    <row r="39">
      <c r="A39" s="4" t="inlineStr">
        <is>
          <t>Shares, issu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100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6" t="n">
        <v>2</v>
      </c>
      <c r="AT39" s="4" t="inlineStr">
        <is>
          <t xml:space="preserve"> </t>
        </is>
      </c>
      <c r="AU39" s="4" t="inlineStr">
        <is>
          <t xml:space="preserve"> </t>
        </is>
      </c>
      <c r="AV39" s="4" t="inlineStr">
        <is>
          <t xml:space="preserve"> </t>
        </is>
      </c>
      <c r="AW39" s="6" t="n">
        <v>2</v>
      </c>
      <c r="AX39" s="4" t="inlineStr">
        <is>
          <t xml:space="preserve"> </t>
        </is>
      </c>
      <c r="AY39" s="4" t="inlineStr">
        <is>
          <t xml:space="preserve"> </t>
        </is>
      </c>
      <c r="AZ39" s="4" t="inlineStr">
        <is>
          <t xml:space="preserve"> </t>
        </is>
      </c>
      <c r="BA39" s="6" t="n">
        <v>2</v>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row>
    <row r="40">
      <c r="A40" s="4" t="inlineStr">
        <is>
          <t>Shares, issued for servic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1000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6" t="n">
        <v>8</v>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6" t="n">
        <v>686</v>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row>
    <row r="41">
      <c r="A41" s="4" t="inlineStr">
        <is>
          <t>Amortization of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5" t="n">
        <v>1000</v>
      </c>
      <c r="AT41" s="4" t="inlineStr">
        <is>
          <t xml:space="preserve"> </t>
        </is>
      </c>
      <c r="AU41" s="4" t="inlineStr">
        <is>
          <t xml:space="preserve"> </t>
        </is>
      </c>
      <c r="AV41" s="4" t="inlineStr">
        <is>
          <t xml:space="preserve"> </t>
        </is>
      </c>
      <c r="AW41" s="5" t="n">
        <v>1000</v>
      </c>
      <c r="AX41" s="4" t="inlineStr">
        <is>
          <t xml:space="preserve"> </t>
        </is>
      </c>
      <c r="AY41" s="4" t="inlineStr">
        <is>
          <t xml:space="preserve"> </t>
        </is>
      </c>
      <c r="AZ41" s="4" t="inlineStr">
        <is>
          <t xml:space="preserve"> </t>
        </is>
      </c>
      <c r="BA41" s="5" t="n">
        <v>1000</v>
      </c>
      <c r="BB41" s="6" t="n">
        <v>101281</v>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row>
    <row r="42">
      <c r="A42" s="4" t="inlineStr">
        <is>
          <t>Entry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5" t="n">
        <v>700</v>
      </c>
      <c r="AT42" s="4" t="inlineStr">
        <is>
          <t xml:space="preserve"> </t>
        </is>
      </c>
      <c r="AU42" s="4" t="inlineStr">
        <is>
          <t xml:space="preserve"> </t>
        </is>
      </c>
      <c r="AV42" s="4" t="inlineStr">
        <is>
          <t xml:space="preserve"> </t>
        </is>
      </c>
      <c r="AW42" s="5" t="n">
        <v>700</v>
      </c>
      <c r="AX42" s="4" t="inlineStr">
        <is>
          <t xml:space="preserve"> </t>
        </is>
      </c>
      <c r="AY42" s="4" t="inlineStr">
        <is>
          <t xml:space="preserve"> </t>
        </is>
      </c>
      <c r="AZ42" s="4" t="inlineStr">
        <is>
          <t xml:space="preserve"> </t>
        </is>
      </c>
      <c r="BA42" s="5" t="n">
        <v>700</v>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row>
    <row r="43">
      <c r="A43" s="4" t="inlineStr">
        <is>
          <t>Exchang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row>
    <row r="44">
      <c r="A44" s="4" t="inlineStr">
        <is>
          <t>Shares issueance and outstanding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1" t="n">
        <v>0.176</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row>
    <row r="45">
      <c r="A45" s="4" t="inlineStr">
        <is>
          <t>Consulting Fee Compens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row>
    <row r="46">
      <c r="A46" s="4" t="inlineStr">
        <is>
          <t>Common stock, shares isu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6" t="n">
        <v>8017</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row>
    <row r="47">
      <c r="A47" s="4" t="inlineStr">
        <is>
          <t>Discretionary Compens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row>
    <row r="48">
      <c r="A48" s="4" t="inlineStr">
        <is>
          <t>Common stock, shares isue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6" t="n">
        <v>3207</v>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row>
    <row r="49">
      <c r="A49" s="4" t="inlineStr">
        <is>
          <t>Mr Hongyu Zhou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row>
    <row r="50">
      <c r="A50" s="4" t="inlineStr">
        <is>
          <t>Value of issued and outstanding ordinary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60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row>
    <row r="51">
      <c r="A51" s="4" t="inlineStr">
        <is>
          <t>Percentage of issued and outstanding 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7</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row>
    <row r="52">
      <c r="A52" s="4" t="inlineStr">
        <is>
          <t>Yuanyu Enterprise Management Co Limi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row>
    <row r="53">
      <c r="A53" s="4" t="inlineStr">
        <is>
          <t>Percentage of issued and outstanding ordina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1" t="n">
        <v>0.824</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row>
    <row r="54">
      <c r="A54" s="4" t="inlineStr">
        <is>
          <t>Stockholde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row>
    <row r="55">
      <c r="A55" s="4" t="inlineStr">
        <is>
          <t>Stockholders equity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i) the issuance of
(i) 1,274 shares of the our common stock, par value $0.001 per share, that were issued on October 3, 2023, and, (ii) 14,753 shares of
our common stock issuable upon exercise of Pre-Funded Warrants at an exercise price of $0.00002 per share, (iii) 16,026 shares of common
stock issuable upon the exercise of 5-Year Warrants at an exercise price of $312 per share, (iv) 32,052 shares of common stock issuable
upon the exercise of 7.5 Year Warrants at an exercise price of $344 per share and (v) 22,625 shares of our common stock issuable upon
the exercise of 5.5 Year Warrants at an at an exercise price per share equal to $1,768per share to Armistice Capital Master Fund Ltd
and (ii) a reverse stock split of our common stock within a range of one (1)-for-ten (10) to one (1)-for-forty (40) (“Reverse Stock
Split”), with the Board of Directors of the Company to set the specific ratio and determine the date for the reverse split to be
effective and any other action deemed necessary to effectuate the Reverse Stock Split, without further approval or authorization of stockholders,
at any time within 12 months of the special meeting date.</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row>
    <row r="56">
      <c r="A56" s="4" t="inlineStr">
        <is>
          <t>Mr Hongyu Zhou And Yuanyu Enterprise Management Co Limited [Member] | Exchang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row>
    <row r="57">
      <c r="A57" s="4" t="inlineStr">
        <is>
          <t>Shares issueance and outstanding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row>
    <row r="58">
      <c r="A58" s="4" t="inlineStr">
        <is>
          <t>Y Y E M Seller And Y Y E M [Member] | Exchang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row>
    <row r="59">
      <c r="A59" s="4" t="inlineStr">
        <is>
          <t>Shares issueance and outstanding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0" t="n">
        <v>0.7</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row>
    <row r="60">
      <c r="A60" s="4" t="inlineStr">
        <is>
          <t>Y Y E M Seller [Member] | Exchang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row>
    <row r="61">
      <c r="A61" s="4" t="inlineStr">
        <is>
          <t>Shares issueance and outstanding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1" t="n">
        <v>0.824</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row>
    <row r="62">
      <c r="A62" s="4" t="inlineStr">
        <is>
          <t>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row>
    <row r="63">
      <c r="A63" s="4" t="inlineStr">
        <is>
          <t>Cas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5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row>
    <row r="64">
      <c r="A64" s="4" t="inlineStr">
        <is>
          <t>Warrant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the shareholder approval obtained at the special meeting of stockholders on September 13, 2023 and
the Reverse Stock Split, the aggregate number of Pre-Funded Warrants, 5-Year Warrants, 5.5-Year Warrants and 7-Year Warrants increased
from 85,455 to 471,348 due to certain adjustments that were required to be made by the terms of the relevant warrants in the event of
receipt of shareholder approval and the occurrence of the Reverse Stock Split.</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row>
    <row r="65">
      <c r="A65" s="4" t="inlineStr">
        <is>
          <t>Warrants to purchase common stock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6" t="n">
        <v>473935</v>
      </c>
      <c r="AT65" s="4" t="inlineStr">
        <is>
          <t xml:space="preserve"> </t>
        </is>
      </c>
      <c r="AU65" s="4" t="inlineStr">
        <is>
          <t xml:space="preserve"> </t>
        </is>
      </c>
      <c r="AV65" s="4" t="inlineStr">
        <is>
          <t xml:space="preserve"> </t>
        </is>
      </c>
      <c r="AW65" s="6" t="n">
        <v>473935</v>
      </c>
      <c r="AX65" s="4" t="inlineStr">
        <is>
          <t xml:space="preserve"> </t>
        </is>
      </c>
      <c r="AY65" s="4" t="inlineStr">
        <is>
          <t xml:space="preserve"> </t>
        </is>
      </c>
      <c r="AZ65" s="4" t="inlineStr">
        <is>
          <t xml:space="preserve"> </t>
        </is>
      </c>
      <c r="BA65" s="6" t="n">
        <v>473935</v>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row>
    <row r="66">
      <c r="A66" s="4" t="inlineStr">
        <is>
          <t>Shares, issued for servic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6" t="n">
        <v>38590</v>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6" t="n">
        <v>2500</v>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row>
    <row r="67">
      <c r="A67" s="4" t="inlineStr">
        <is>
          <t>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row>
    <row r="68">
      <c r="A68" s="4" t="inlineStr">
        <is>
          <t>Value of issued and outstanding ordinary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5" t="n">
        <v>3</v>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row>
    <row r="69">
      <c r="A69" s="4" t="inlineStr">
        <is>
          <t>Number of common stock, shares issue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6" t="n">
        <v>2584</v>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row>
    <row r="70">
      <c r="A70" s="4" t="inlineStr">
        <is>
          <t>Shares, issued for servic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6" t="n">
        <v>38499</v>
      </c>
      <c r="BB70" s="6" t="n">
        <v>39</v>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row>
    <row r="71">
      <c r="A71" s="4" t="inlineStr">
        <is>
          <t>Common Stock [Member] | Sapir L L 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row>
    <row r="72">
      <c r="A72" s="4" t="inlineStr">
        <is>
          <t>Number of common stock, shares issued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6" t="n">
        <v>11224</v>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row>
    <row r="73">
      <c r="A73" s="4" t="inlineStr">
        <is>
          <t>Common Stock [Member] | Sapir L L 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row>
    <row r="74">
      <c r="A74" s="4" t="inlineStr">
        <is>
          <t>Number of shares issue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6" t="n">
        <v>11224</v>
      </c>
      <c r="T74" s="4" t="inlineStr">
        <is>
          <t xml:space="preserve"> </t>
        </is>
      </c>
      <c r="U74" s="4" t="inlineStr">
        <is>
          <t xml:space="preserve"> </t>
        </is>
      </c>
      <c r="V74" s="4" t="inlineStr">
        <is>
          <t xml:space="preserve"> </t>
        </is>
      </c>
      <c r="W74" s="6" t="n">
        <v>224472</v>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row>
    <row r="75">
      <c r="A75" s="4" t="inlineStr">
        <is>
          <t>Foundation Sports To Charles Rudd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row>
    <row r="76">
      <c r="A76" s="4" t="inlineStr">
        <is>
          <t>Ownership percentage by parr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10" t="n">
        <v>0.75</v>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row>
    <row r="77">
      <c r="A77" s="4" t="inlineStr">
        <is>
          <t>Ownership percentage by non-controlling owne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10" t="n">
        <v>0.25</v>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row>
    <row r="78">
      <c r="A78" s="4" t="inlineStr">
        <is>
          <t>Promissory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5" t="n">
        <v>2000000</v>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row>
    <row r="80">
      <c r="A80" s="4" t="inlineStr">
        <is>
          <t>Value of issued and outstanding ordinary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5" t="n">
        <v>2000000</v>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row>
    <row r="81">
      <c r="A81" s="4" t="inlineStr">
        <is>
          <t>Agile Capital Funding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5" t="n">
        <v>1460000</v>
      </c>
      <c r="U82" s="4" t="inlineStr">
        <is>
          <t xml:space="preserve"> </t>
        </is>
      </c>
      <c r="V82" s="4" t="inlineStr">
        <is>
          <t xml:space="preserve"> </t>
        </is>
      </c>
      <c r="W82" s="4" t="inlineStr">
        <is>
          <t xml:space="preserve"> </t>
        </is>
      </c>
      <c r="X82" s="4" t="inlineStr">
        <is>
          <t xml:space="preserve"> </t>
        </is>
      </c>
      <c r="Y82" s="5" t="n">
        <v>693500</v>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row>
    <row r="83">
      <c r="A83" s="4" t="inlineStr">
        <is>
          <t>Proceeds from sale of loans receiv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6" t="n">
        <v>1000000</v>
      </c>
      <c r="U83" s="4" t="inlineStr">
        <is>
          <t xml:space="preserve"> </t>
        </is>
      </c>
      <c r="V83" s="4" t="inlineStr">
        <is>
          <t xml:space="preserve"> </t>
        </is>
      </c>
      <c r="W83" s="4" t="inlineStr">
        <is>
          <t xml:space="preserve"> </t>
        </is>
      </c>
      <c r="X83" s="4" t="inlineStr">
        <is>
          <t xml:space="preserve"> </t>
        </is>
      </c>
      <c r="Y83" s="6" t="n">
        <v>450000</v>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row>
    <row r="84">
      <c r="A84" s="4" t="inlineStr">
        <is>
          <t>Debt instrument periodic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8" t="n">
        <v>52142.86</v>
      </c>
      <c r="U84" s="4" t="inlineStr">
        <is>
          <t xml:space="preserve"> </t>
        </is>
      </c>
      <c r="V84" s="4" t="inlineStr">
        <is>
          <t xml:space="preserve"> </t>
        </is>
      </c>
      <c r="W84" s="4" t="inlineStr">
        <is>
          <t xml:space="preserve"> </t>
        </is>
      </c>
      <c r="X84" s="4" t="inlineStr">
        <is>
          <t xml:space="preserve"> </t>
        </is>
      </c>
      <c r="Y84" s="8" t="n">
        <v>28895.83</v>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row>
    <row r="85">
      <c r="A85" s="4" t="inlineStr">
        <is>
          <t>Yonah Kalfa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row>
    <row r="86">
      <c r="A86" s="4" t="inlineStr">
        <is>
          <t>Value of issued and outstanding ordinary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5" t="n">
        <v>3740000</v>
      </c>
      <c r="AU86" s="4" t="inlineStr">
        <is>
          <t xml:space="preserve"> </t>
        </is>
      </c>
      <c r="AV86" s="4" t="inlineStr">
        <is>
          <t xml:space="preserve"> </t>
        </is>
      </c>
      <c r="AW86" s="5" t="n">
        <v>47115</v>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row>
    <row r="87">
      <c r="A87" s="4" t="inlineStr">
        <is>
          <t>Salary 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1137</v>
      </c>
      <c r="P87" s="4" t="inlineStr">
        <is>
          <t xml:space="preserve"> </t>
        </is>
      </c>
      <c r="Q87" s="4" t="inlineStr">
        <is>
          <t xml:space="preserve"> </t>
        </is>
      </c>
      <c r="R87" s="5" t="n">
        <v>137000</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row>
    <row r="88">
      <c r="A88" s="4" t="inlineStr">
        <is>
          <t>Share pric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8" t="n">
        <v>4.54</v>
      </c>
      <c r="M88" s="4" t="inlineStr">
        <is>
          <t xml:space="preserve"> </t>
        </is>
      </c>
      <c r="N88" s="4" t="inlineStr">
        <is>
          <t xml:space="preserve"> </t>
        </is>
      </c>
      <c r="O88" s="5" t="n">
        <v>26738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5" t="n">
        <v>267380</v>
      </c>
      <c r="AU88" s="4" t="inlineStr">
        <is>
          <t xml:space="preserve"> </t>
        </is>
      </c>
      <c r="AV88" s="4" t="inlineStr">
        <is>
          <t xml:space="preserve"> </t>
        </is>
      </c>
      <c r="AW88" s="4" t="inlineStr">
        <is>
          <t xml:space="preserve"> </t>
        </is>
      </c>
      <c r="AX88" s="5" t="n">
        <v>267380</v>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row>
    <row r="89">
      <c r="A89" s="4" t="inlineStr">
        <is>
          <t>Mike Ballardi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row>
    <row r="90">
      <c r="A90" s="4" t="inlineStr">
        <is>
          <t>Common stock warrants aggregate amount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6" t="n">
        <v>317514</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row>
    <row r="91">
      <c r="A91" s="4" t="inlineStr">
        <is>
          <t>Warrants exercise pric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8" t="n">
        <v>0.02</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row>
    <row r="92">
      <c r="A92" s="4" t="inlineStr">
        <is>
          <t>warrants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10 years</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row>
    <row r="93">
      <c r="A93" s="4" t="inlineStr">
        <is>
          <t>Investo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row>
    <row r="94">
      <c r="A94" s="4" t="inlineStr">
        <is>
          <t>Number of common stock, shares issued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6" t="n">
        <v>1311</v>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row>
    <row r="95">
      <c r="A95" s="4" t="inlineStr">
        <is>
          <t>Subsequent Ev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row>
    <row r="96">
      <c r="A96" s="4" t="inlineStr">
        <is>
          <t>Common stock shares authorized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6" t="n">
        <v>1000000000</v>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row>
    <row r="97">
      <c r="A97" s="4" t="inlineStr">
        <is>
          <t>Reverse stock split</t>
        </is>
      </c>
      <c r="B97" s="4" t="inlineStr">
        <is>
          <t xml:space="preserve"> </t>
        </is>
      </c>
      <c r="C97" s="4" t="inlineStr">
        <is>
          <t>1-20 reverse split</t>
        </is>
      </c>
      <c r="D97" s="4" t="inlineStr">
        <is>
          <t>1-20
reverse stock split</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row>
    <row r="98">
      <c r="A98" s="4" t="inlineStr">
        <is>
          <t>Share price | $ / shares</t>
        </is>
      </c>
      <c r="B98" s="4" t="inlineStr">
        <is>
          <t xml:space="preserve"> </t>
        </is>
      </c>
      <c r="C98" s="4" t="inlineStr">
        <is>
          <t xml:space="preserve"> </t>
        </is>
      </c>
      <c r="D98" s="8" t="n">
        <v>8.710000000000001</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row>
    <row r="99">
      <c r="A99" s="4" t="inlineStr">
        <is>
          <t>Warrants exercise price | $ / shares</t>
        </is>
      </c>
      <c r="B99" s="4" t="inlineStr">
        <is>
          <t xml:space="preserve"> </t>
        </is>
      </c>
      <c r="C99" s="4" t="inlineStr">
        <is>
          <t xml:space="preserve"> </t>
        </is>
      </c>
      <c r="D99" s="4" t="inlineStr">
        <is>
          <t xml:space="preserve"> </t>
        </is>
      </c>
      <c r="E99" s="4" t="inlineStr">
        <is>
          <t xml:space="preserve"> </t>
        </is>
      </c>
      <c r="F99" s="8" t="n">
        <v>3.2</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8" t="n">
        <v>3.2</v>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row>
    <row r="100">
      <c r="A100" s="4" t="inlineStr">
        <is>
          <t>Number of common stock, shares issued | shares</t>
        </is>
      </c>
      <c r="B100" s="6" t="n">
        <v>1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row>
    <row r="101">
      <c r="A101" s="4" t="inlineStr">
        <is>
          <t>Share price | $ / shares</t>
        </is>
      </c>
      <c r="B101" s="4" t="inlineStr">
        <is>
          <t xml:space="preserve"> </t>
        </is>
      </c>
      <c r="C101" s="4" t="inlineStr">
        <is>
          <t xml:space="preserve"> </t>
        </is>
      </c>
      <c r="D101" s="8" t="n">
        <v>8.3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row>
    <row r="102">
      <c r="A102" s="4" t="inlineStr">
        <is>
          <t>Bid pric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5" t="n">
        <v>1</v>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row>
    <row r="103">
      <c r="A103" s="4" t="inlineStr">
        <is>
          <t>Investment in cash</t>
        </is>
      </c>
      <c r="B103" s="4" t="inlineStr">
        <is>
          <t xml:space="preserve"> </t>
        </is>
      </c>
      <c r="C103" s="4" t="inlineStr">
        <is>
          <t xml:space="preserve"> </t>
        </is>
      </c>
      <c r="D103" s="4" t="inlineStr">
        <is>
          <t xml:space="preserve"> </t>
        </is>
      </c>
      <c r="E103" s="4" t="inlineStr">
        <is>
          <t xml:space="preserve"> </t>
        </is>
      </c>
      <c r="F103" s="5" t="n">
        <v>165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row>
    <row r="104">
      <c r="A104" s="4" t="inlineStr">
        <is>
          <t>Subsequent Event [Member] | Common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row>
    <row r="105">
      <c r="A105" s="4" t="inlineStr">
        <is>
          <t>Number of share issueance under award plan | shares</t>
        </is>
      </c>
      <c r="B105" s="4" t="inlineStr">
        <is>
          <t xml:space="preserve"> </t>
        </is>
      </c>
      <c r="C105" s="4" t="inlineStr">
        <is>
          <t xml:space="preserve"> </t>
        </is>
      </c>
      <c r="D105" s="4" t="inlineStr">
        <is>
          <t xml:space="preserve"> </t>
        </is>
      </c>
      <c r="E105" s="4" t="inlineStr">
        <is>
          <t xml:space="preserve"> </t>
        </is>
      </c>
      <c r="F105" s="6" t="n">
        <v>15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row>
    <row r="106">
      <c r="A106" s="4" t="inlineStr">
        <is>
          <t>Subsequent Event [Member] | Promissory No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row>
    <row r="107">
      <c r="A107" s="4" t="inlineStr">
        <is>
          <t>Remaining amount d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5" t="n">
        <v>2000000</v>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row>
    <row r="108">
      <c r="A108" s="4" t="inlineStr">
        <is>
          <t>Subsequent Event [Member] | Yonah Kalfa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row>
    <row r="109">
      <c r="A109" s="4" t="inlineStr">
        <is>
          <t>Number of common stock, shares issued | shares</t>
        </is>
      </c>
      <c r="B109" s="4" t="inlineStr">
        <is>
          <t xml:space="preserve"> </t>
        </is>
      </c>
      <c r="C109" s="4" t="inlineStr">
        <is>
          <t xml:space="preserve"> </t>
        </is>
      </c>
      <c r="D109" s="4" t="inlineStr">
        <is>
          <t xml:space="preserve"> </t>
        </is>
      </c>
      <c r="E109" s="6" t="n">
        <v>47116</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row>
    <row r="110">
      <c r="A110" s="4" t="inlineStr">
        <is>
          <t>Subsequent Event [Member] | Mike Ballardi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row>
    <row r="111">
      <c r="A111" s="4" t="inlineStr">
        <is>
          <t>Warrants exercise price | $ / shares</t>
        </is>
      </c>
      <c r="B111" s="4" t="inlineStr">
        <is>
          <t xml:space="preserve"> </t>
        </is>
      </c>
      <c r="C111" s="4" t="inlineStr">
        <is>
          <t xml:space="preserve"> </t>
        </is>
      </c>
      <c r="D111" s="4" t="inlineStr">
        <is>
          <t xml:space="preserve"> </t>
        </is>
      </c>
      <c r="E111" s="8" t="n">
        <v>0.02</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row>
    <row r="112">
      <c r="A112" s="4" t="inlineStr">
        <is>
          <t>warrants term</t>
        </is>
      </c>
      <c r="B112" s="4" t="inlineStr">
        <is>
          <t xml:space="preserve"> </t>
        </is>
      </c>
      <c r="C112" s="4" t="inlineStr">
        <is>
          <t xml:space="preserve"> </t>
        </is>
      </c>
      <c r="D112" s="4" t="inlineStr">
        <is>
          <t xml:space="preserve"> </t>
        </is>
      </c>
      <c r="E112" s="4" t="inlineStr">
        <is>
          <t>10 years</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row>
    <row r="113">
      <c r="A113" s="4" t="inlineStr">
        <is>
          <t>Warrants to purchase common stock | shares</t>
        </is>
      </c>
      <c r="B113" s="4" t="inlineStr">
        <is>
          <t xml:space="preserve"> </t>
        </is>
      </c>
      <c r="C113" s="4" t="inlineStr">
        <is>
          <t xml:space="preserve"> </t>
        </is>
      </c>
      <c r="D113" s="4" t="inlineStr">
        <is>
          <t xml:space="preserve"> </t>
        </is>
      </c>
      <c r="E113" s="6" t="n">
        <v>5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row>
    <row r="114">
      <c r="A114" s="4" t="inlineStr">
        <is>
          <t>Subsequent Event [Member] | Mr Kalfa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row>
    <row r="115">
      <c r="A115" s="4" t="inlineStr">
        <is>
          <t>Salary ompensation</t>
        </is>
      </c>
      <c r="B115" s="4" t="inlineStr">
        <is>
          <t xml:space="preserve"> </t>
        </is>
      </c>
      <c r="C115" s="4" t="inlineStr">
        <is>
          <t xml:space="preserve"> </t>
        </is>
      </c>
      <c r="D115" s="4" t="inlineStr">
        <is>
          <t xml:space="preserve"> </t>
        </is>
      </c>
      <c r="E115" s="4" t="inlineStr">
        <is>
          <t xml:space="preserve"> </t>
        </is>
      </c>
      <c r="F115" s="5" t="n">
        <v>1137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row>
    <row r="116">
      <c r="A116" s="4" t="inlineStr">
        <is>
          <t>Subsequent Event [Member] | Yonah Kalfa Mike Ballardie And Kirk Taylor [Member] | 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row>
    <row r="117">
      <c r="A117" s="4" t="inlineStr">
        <is>
          <t>Number of shares issued | shares</t>
        </is>
      </c>
      <c r="B117" s="4" t="inlineStr">
        <is>
          <t xml:space="preserve"> </t>
        </is>
      </c>
      <c r="C117" s="4" t="inlineStr">
        <is>
          <t xml:space="preserve"> </t>
        </is>
      </c>
      <c r="D117" s="4" t="inlineStr">
        <is>
          <t xml:space="preserve"> </t>
        </is>
      </c>
      <c r="E117" s="4" t="inlineStr">
        <is>
          <t xml:space="preserve"> </t>
        </is>
      </c>
      <c r="F117" s="6" t="n">
        <v>5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row>
    <row r="118">
      <c r="A118" s="4" t="inlineStr">
        <is>
          <t>Subsequent Event [Member] | Directo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row>
    <row r="119">
      <c r="A119" s="4" t="inlineStr">
        <is>
          <t>Number of common stock, shares issued | shares</t>
        </is>
      </c>
      <c r="B119" s="4" t="inlineStr">
        <is>
          <t xml:space="preserve"> </t>
        </is>
      </c>
      <c r="C119" s="4" t="inlineStr">
        <is>
          <t xml:space="preserve"> </t>
        </is>
      </c>
      <c r="D119" s="4" t="inlineStr">
        <is>
          <t xml:space="preserve"> </t>
        </is>
      </c>
      <c r="E119" s="6" t="n">
        <v>15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row>
    <row r="120">
      <c r="A120" s="4" t="inlineStr">
        <is>
          <t>Subsequent Event [Member] | Director [Member] | Common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row>
    <row r="121">
      <c r="A121" s="4" t="inlineStr">
        <is>
          <t>Number of shares issued | shares</t>
        </is>
      </c>
      <c r="B121" s="4" t="inlineStr">
        <is>
          <t xml:space="preserve"> </t>
        </is>
      </c>
      <c r="C121" s="4" t="inlineStr">
        <is>
          <t xml:space="preserve"> </t>
        </is>
      </c>
      <c r="D121" s="4" t="inlineStr">
        <is>
          <t xml:space="preserve"> </t>
        </is>
      </c>
      <c r="E121" s="4" t="inlineStr">
        <is>
          <t xml:space="preserve"> </t>
        </is>
      </c>
      <c r="F121" s="6" t="n">
        <v>25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row>
    <row r="122">
      <c r="A122" s="4" t="inlineStr">
        <is>
          <t>Subsequent Event [Member] | Chief Marketing Officer [Member] | Common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row>
    <row r="123">
      <c r="A123" s="4" t="inlineStr">
        <is>
          <t>Number of shares issued | shares</t>
        </is>
      </c>
      <c r="B123" s="4" t="inlineStr">
        <is>
          <t xml:space="preserve"> </t>
        </is>
      </c>
      <c r="C123" s="4" t="inlineStr">
        <is>
          <t xml:space="preserve"> </t>
        </is>
      </c>
      <c r="D123" s="4" t="inlineStr">
        <is>
          <t xml:space="preserve"> </t>
        </is>
      </c>
      <c r="E123" s="4" t="inlineStr">
        <is>
          <t xml:space="preserve"> </t>
        </is>
      </c>
      <c r="F123" s="6" t="n">
        <v>1675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row>
    <row r="124">
      <c r="A124" s="4" t="inlineStr">
        <is>
          <t>Minimu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row>
    <row r="125">
      <c r="A125" s="4" t="inlineStr">
        <is>
          <t>Common stock shares authorized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6" t="n">
        <v>75000000</v>
      </c>
      <c r="BS125" s="4" t="inlineStr">
        <is>
          <t xml:space="preserve"> </t>
        </is>
      </c>
    </row>
    <row r="126">
      <c r="A126" s="4" t="inlineStr">
        <is>
          <t>Minimum stockholders equity requirement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5" t="n">
        <v>5000000000000</v>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5" t="n">
        <v>2500000</v>
      </c>
      <c r="BO126" s="4" t="inlineStr">
        <is>
          <t xml:space="preserve"> </t>
        </is>
      </c>
      <c r="BP126" s="4" t="inlineStr">
        <is>
          <t xml:space="preserve"> </t>
        </is>
      </c>
      <c r="BQ126" s="4" t="inlineStr">
        <is>
          <t xml:space="preserve"> </t>
        </is>
      </c>
      <c r="BR126" s="4" t="inlineStr">
        <is>
          <t xml:space="preserve"> </t>
        </is>
      </c>
      <c r="BS126" s="4" t="inlineStr">
        <is>
          <t xml:space="preserve"> </t>
        </is>
      </c>
    </row>
    <row r="127">
      <c r="A127" s="4" t="inlineStr">
        <is>
          <t>Minimum [Member] | Yonah Kalfa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row>
    <row r="128">
      <c r="A128" s="4" t="inlineStr">
        <is>
          <t>Value of issued and outstanding ordinary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6" t="n">
        <v>220265</v>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row>
    <row r="129">
      <c r="A129" s="4" t="inlineStr">
        <is>
          <t>Minimum [Member] | Subsequent Ev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row>
    <row r="130">
      <c r="A130" s="4" t="inlineStr">
        <is>
          <t>Common stock shares authorized | shares</t>
        </is>
      </c>
      <c r="B130" s="4" t="inlineStr">
        <is>
          <t xml:space="preserve"> </t>
        </is>
      </c>
      <c r="C130" s="4" t="inlineStr">
        <is>
          <t xml:space="preserve"> </t>
        </is>
      </c>
      <c r="D130" s="6" t="n">
        <v>300000000</v>
      </c>
      <c r="E130" s="4" t="inlineStr">
        <is>
          <t xml:space="preserve"> </t>
        </is>
      </c>
      <c r="F130" s="6" t="n">
        <v>3000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row>
    <row r="131">
      <c r="A131" s="4" t="inlineStr">
        <is>
          <t>Common stock, stock split</t>
        </is>
      </c>
      <c r="B131" s="4" t="inlineStr">
        <is>
          <t xml:space="preserve"> </t>
        </is>
      </c>
      <c r="C131" s="4" t="inlineStr">
        <is>
          <t xml:space="preserve"> </t>
        </is>
      </c>
      <c r="D131" s="4" t="inlineStr">
        <is>
          <t xml:space="preserve"> </t>
        </is>
      </c>
      <c r="E131" s="4" t="inlineStr">
        <is>
          <t xml:space="preserve"> </t>
        </is>
      </c>
      <c r="F131" s="4" t="inlineStr">
        <is>
          <t>1-for-10</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row>
    <row r="132">
      <c r="A132" s="4" t="inlineStr">
        <is>
          <t>Maximum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row>
    <row r="133">
      <c r="A133" s="4" t="inlineStr">
        <is>
          <t>Common stock shares authorized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6" t="n">
        <v>300000000</v>
      </c>
      <c r="BS133" s="4" t="inlineStr">
        <is>
          <t xml:space="preserve"> </t>
        </is>
      </c>
    </row>
    <row r="134">
      <c r="A134" s="4" t="inlineStr">
        <is>
          <t>Maximum [Member] | Yonah Kalfa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row>
    <row r="135">
      <c r="A135" s="4" t="inlineStr">
        <is>
          <t>Value of issued and outstanding ordinary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5" t="n">
        <v>267380</v>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row>
    <row r="136">
      <c r="A136" s="4" t="inlineStr">
        <is>
          <t>Maximum [Member] | Subsequent Ev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row>
    <row r="137">
      <c r="A137" s="4" t="inlineStr">
        <is>
          <t>Common stock shares authorized | shares</t>
        </is>
      </c>
      <c r="B137" s="4" t="inlineStr">
        <is>
          <t xml:space="preserve"> </t>
        </is>
      </c>
      <c r="C137" s="4" t="inlineStr">
        <is>
          <t xml:space="preserve"> </t>
        </is>
      </c>
      <c r="D137" s="6" t="n">
        <v>1000000000</v>
      </c>
      <c r="E137" s="4" t="inlineStr">
        <is>
          <t xml:space="preserve"> </t>
        </is>
      </c>
      <c r="F137" s="6" t="n">
        <v>1000000000</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row>
    <row r="138">
      <c r="A138" s="4" t="inlineStr">
        <is>
          <t>Common stock, stock split</t>
        </is>
      </c>
      <c r="B138" s="4" t="inlineStr">
        <is>
          <t xml:space="preserve"> </t>
        </is>
      </c>
      <c r="C138" s="4" t="inlineStr">
        <is>
          <t xml:space="preserve"> </t>
        </is>
      </c>
      <c r="D138" s="4" t="inlineStr">
        <is>
          <t xml:space="preserve"> </t>
        </is>
      </c>
      <c r="E138" s="4" t="inlineStr">
        <is>
          <t xml:space="preserve"> </t>
        </is>
      </c>
      <c r="F138" s="4" t="inlineStr">
        <is>
          <t>1-for-100</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row>
    <row r="139">
      <c r="A139" s="4" t="inlineStr">
        <is>
          <t>Share Purchase Agreem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row>
    <row r="140">
      <c r="A140" s="4" t="inlineStr">
        <is>
          <t>Shares issued and outstanding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10" t="n">
        <v>1</v>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row>
    <row r="141">
      <c r="A141" s="4" t="inlineStr">
        <is>
          <t>Cash consider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5" t="n">
        <v>2000000</v>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row>
    <row r="142">
      <c r="A142" s="4" t="inlineStr">
        <is>
          <t>Share Purchase Agreement [Member] | Yuanyu Enterprise Management Co Limited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row>
    <row r="143">
      <c r="A143" s="4" t="inlineStr">
        <is>
          <t>Percentage of issued and outstanding ordinary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10" t="n">
        <v>0.2</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row>
    <row r="144">
      <c r="A144" s="4" t="inlineStr">
        <is>
          <t>Number of common stock, shares issued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2000</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row>
    <row r="145">
      <c r="A145" s="4" t="inlineStr">
        <is>
          <t>Sale of consideration receiv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16500000</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row>
    <row r="146">
      <c r="A146" s="4" t="inlineStr">
        <is>
          <t>Number of shares issued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20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row>
    <row r="147">
      <c r="A147" s="4" t="inlineStr">
        <is>
          <t>Employee Agreeme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row>
    <row r="148">
      <c r="A148" s="4" t="inlineStr">
        <is>
          <t>Cash consider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5" t="n">
        <v>600000</v>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5" t="n">
        <v>800000</v>
      </c>
      <c r="BP148" s="4" t="inlineStr">
        <is>
          <t xml:space="preserve"> </t>
        </is>
      </c>
      <c r="BQ148" s="4" t="inlineStr">
        <is>
          <t xml:space="preserve"> </t>
        </is>
      </c>
      <c r="BR148" s="4" t="inlineStr">
        <is>
          <t xml:space="preserve"> </t>
        </is>
      </c>
      <c r="BS148" s="4" t="inlineStr">
        <is>
          <t xml:space="preserve"> </t>
        </is>
      </c>
    </row>
    <row r="149">
      <c r="A149" s="4" t="inlineStr">
        <is>
          <t>Share Exchange Agreeme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row>
    <row r="150">
      <c r="A150" s="4" t="inlineStr">
        <is>
          <t>Percentage of issued and outstanding ordinary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11" t="n">
        <v>0.824</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row>
    <row r="151">
      <c r="A151" s="4" t="inlineStr">
        <is>
          <t>Share Exchange Agreement [Member] | Yuanyu Enterprise Management Co Limited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row>
    <row r="152">
      <c r="A152" s="4" t="inlineStr">
        <is>
          <t>Percentage of issued and outstanding ordinary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10" t="n">
        <v>0.5</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row>
    <row r="153">
      <c r="A153" s="4" t="inlineStr">
        <is>
          <t>Number of common stock, shares issued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5000</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row>
    <row r="154">
      <c r="A154" s="4" t="inlineStr">
        <is>
          <t>Sale of consideration receiv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5" t="n">
        <v>8127572</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row>
    <row r="155">
      <c r="A155" s="4" t="inlineStr">
        <is>
          <t>Number of shares issued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5000</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row>
    <row r="156">
      <c r="A156" s="4" t="inlineStr">
        <is>
          <t>Meged Agreement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row>
    <row r="157">
      <c r="A157" s="4" t="inlineStr">
        <is>
          <t>Sale of consideration receiv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5" t="n">
        <v>423000</v>
      </c>
      <c r="AD157" s="4" t="inlineStr">
        <is>
          <t xml:space="preserve"> </t>
        </is>
      </c>
      <c r="AE157" s="4" t="inlineStr">
        <is>
          <t xml:space="preserve"> </t>
        </is>
      </c>
      <c r="AF157" s="5" t="n">
        <v>315689</v>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row>
    <row r="158">
      <c r="A158" s="4" t="inlineStr">
        <is>
          <t>Payment for exchange received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6" t="n">
        <v>70153</v>
      </c>
      <c r="AD158" s="4" t="inlineStr">
        <is>
          <t xml:space="preserve"> </t>
        </is>
      </c>
      <c r="AE158" s="4" t="inlineStr">
        <is>
          <t xml:space="preserve"> </t>
        </is>
      </c>
      <c r="AF158" s="6" t="n">
        <v>210600</v>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row>
    <row r="159">
      <c r="A159" s="4" t="inlineStr">
        <is>
          <t>Cash less fe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6" t="n">
        <v>10580</v>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row>
    <row r="160">
      <c r="A160" s="4" t="inlineStr">
        <is>
          <t>Meged Agreements [Member] | Thereafter Per Week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row>
    <row r="161">
      <c r="A161" s="4" t="inlineStr">
        <is>
          <t>Payment for exchange received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5" t="n">
        <v>15107</v>
      </c>
      <c r="AD161" s="4" t="inlineStr">
        <is>
          <t xml:space="preserve"> </t>
        </is>
      </c>
      <c r="AE161" s="4" t="inlineStr">
        <is>
          <t xml:space="preserve"> </t>
        </is>
      </c>
      <c r="AF161" s="5" t="n">
        <v>17538</v>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row>
    <row r="162">
      <c r="A162" s="4" t="inlineStr">
        <is>
          <t>UFS Agreeme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row>
    <row r="163">
      <c r="A163" s="4" t="inlineStr">
        <is>
          <t>Cash</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5" t="n">
        <v>200000</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row>
    <row r="164">
      <c r="A164" s="4" t="inlineStr">
        <is>
          <t>Sale of consideration receiv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6" t="n">
        <v>323350</v>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5" t="n">
        <v>797500</v>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row>
    <row r="165">
      <c r="A165" s="4" t="inlineStr">
        <is>
          <t>Payment for exchange received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6" t="n">
        <v>550000</v>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row>
    <row r="166">
      <c r="A166" s="4" t="inlineStr">
        <is>
          <t>Cash less fe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6" t="n">
        <v>50000</v>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row>
    <row r="167">
      <c r="A167" s="4" t="inlineStr">
        <is>
          <t>UFS Agreement [Member] | Each Week Payment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row>
    <row r="168">
      <c r="A168" s="4" t="inlineStr">
        <is>
          <t>Payment for exchange received am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9" t="n">
        <v>9798.49</v>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5" t="n">
        <v>30000</v>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row>
    <row r="169">
      <c r="A169" s="4" t="inlineStr">
        <is>
          <t>Loan And Security Modification Agreemen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row>
    <row r="170">
      <c r="A170" s="4" t="inlineStr">
        <is>
          <t>Debt instrument, face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5" t="n">
        <v>1000000</v>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row>
    <row r="171">
      <c r="A171" s="4" t="inlineStr">
        <is>
          <t>Common stock warrants aggregate amount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6" t="n">
        <v>8460</v>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row>
    <row r="172">
      <c r="A172" s="4" t="inlineStr">
        <is>
          <t>Warrants exercise price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5" t="n">
        <v>138</v>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row>
    <row r="173">
      <c r="A173" s="4" t="inlineStr">
        <is>
          <t>Inducement Letter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row>
    <row r="174">
      <c r="A174" s="4" t="inlineStr">
        <is>
          <t>Common stock warrants aggregate amount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6" t="n">
        <v>248611</v>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row>
    <row r="175">
      <c r="A175" s="4" t="inlineStr">
        <is>
          <t>Common stock issuable exercise of warrant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6" t="n">
        <v>22625</v>
      </c>
      <c r="AJ175" s="4" t="inlineStr">
        <is>
          <t xml:space="preserve"> </t>
        </is>
      </c>
      <c r="AK175" s="4" t="inlineStr">
        <is>
          <t xml:space="preserve"> </t>
        </is>
      </c>
      <c r="AL175" s="4" t="inlineStr">
        <is>
          <t xml:space="preserve"> </t>
        </is>
      </c>
      <c r="AM175" s="6" t="n">
        <v>155479</v>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6" t="n">
        <v>70508</v>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row>
    <row r="176">
      <c r="A176" s="4" t="inlineStr">
        <is>
          <t>Inducement Letter [Member] | September Two Thousand Twenty Two Five Year Warrant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row>
    <row r="177">
      <c r="A177" s="4" t="inlineStr">
        <is>
          <t>Warrants exercise price | $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8" t="n">
        <v>709.2</v>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row>
    <row r="178">
      <c r="A178" s="4" t="inlineStr">
        <is>
          <t>Common stock issuable exercise of warrant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6" t="n">
        <v>2263</v>
      </c>
      <c r="AJ178" s="4" t="inlineStr">
        <is>
          <t xml:space="preserve"> </t>
        </is>
      </c>
      <c r="AK178" s="4" t="inlineStr">
        <is>
          <t xml:space="preserve"> </t>
        </is>
      </c>
      <c r="AL178" s="4" t="inlineStr">
        <is>
          <t xml:space="preserve"> </t>
        </is>
      </c>
      <c r="AM178" s="6" t="n">
        <v>15548</v>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row>
    <row r="179">
      <c r="A179" s="4" t="inlineStr">
        <is>
          <t>Inducement Letter [Member] | September Two Thousand Twenty Two Seven And Half Year Warrant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row>
    <row r="180">
      <c r="A180" s="4" t="inlineStr">
        <is>
          <t>Warrants exercise price | $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8" t="n">
        <v>70.92</v>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8" t="n">
        <v>3709.2</v>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row>
    <row r="181">
      <c r="A181" s="4" t="inlineStr">
        <is>
          <t>Inducement Letter [Member] | Warra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row>
    <row r="182">
      <c r="A182" s="4" t="inlineStr">
        <is>
          <t>Warrants to purchase common stock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6" t="n">
        <v>248611</v>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row>
    <row r="183">
      <c r="A183" s="4" t="inlineStr">
        <is>
          <t>Inducement Letter [Member] | Warrant [Member] | September Two Thousand Twenty Two Five Year Warrant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row>
    <row r="184">
      <c r="A184" s="4" t="inlineStr">
        <is>
          <t>Warrants exercise price | $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8" t="n">
        <v>35.46</v>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row>
    <row r="185">
      <c r="A185" s="4" t="inlineStr">
        <is>
          <t>Inducement Letter [Member] | December Warrant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row>
    <row r="186">
      <c r="A186" s="4" t="inlineStr">
        <is>
          <t>Common stock warrants aggregate amount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6" t="n">
        <v>497221</v>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row>
    <row r="187">
      <c r="A187" s="4" t="inlineStr">
        <is>
          <t>Warrants exercise price | $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8" t="n">
        <v>5.88</v>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8" t="n">
        <v>5.88</v>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row>
    <row r="188">
      <c r="A188" s="4" t="inlineStr">
        <is>
          <t>Warrants to purchase common stock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6" t="n">
        <v>497221</v>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row>
    <row r="189">
      <c r="A189" s="4" t="inlineStr">
        <is>
          <t>Proceeds from warran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8" t="n">
        <v>1461827.68</v>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8" t="n">
        <v>1461827.68</v>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row>
    <row r="190">
      <c r="A190" s="4" t="inlineStr">
        <is>
          <t>Inducement Letter [Member] | Common Stock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row>
    <row r="191">
      <c r="A191" s="4" t="inlineStr">
        <is>
          <t>Warrants to purchase common stock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6" t="n">
        <v>24862</v>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row>
    <row r="192">
      <c r="A192" s="4" t="inlineStr">
        <is>
          <t>Common stock issuable exercise of warrant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6" t="n">
        <v>7051</v>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row>
    <row r="193">
      <c r="A193" s="4" t="inlineStr">
        <is>
          <t>Common stock, par value | $ /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7" t="n">
        <v>0.001</v>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row>
    <row r="194">
      <c r="A194" s="4" t="inlineStr">
        <is>
          <t>Securities Purchase Agreement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row>
    <row r="195">
      <c r="A195" s="4" t="inlineStr">
        <is>
          <t>Number of common stock, shares issued |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6" t="n">
        <v>799919</v>
      </c>
      <c r="AX195" s="6" t="n">
        <v>909983</v>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row>
    <row r="196">
      <c r="A196" s="4" t="inlineStr">
        <is>
          <t>Proceeds from warran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5" t="n">
        <v>4549882</v>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row>
    <row r="197">
      <c r="A197" s="4" t="inlineStr">
        <is>
          <t>Shares, issued for services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6" t="n">
        <v>220265</v>
      </c>
      <c r="L197" s="4" t="inlineStr">
        <is>
          <t xml:space="preserve"> </t>
        </is>
      </c>
      <c r="M197" s="4" t="inlineStr">
        <is>
          <t xml:space="preserve"> </t>
        </is>
      </c>
      <c r="N197" s="4" t="inlineStr">
        <is>
          <t xml:space="preserve"> </t>
        </is>
      </c>
      <c r="O197" s="9" t="n">
        <v>3.74</v>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6" t="n">
        <v>220265</v>
      </c>
      <c r="AX197" s="6" t="n">
        <v>37804</v>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row>
    <row r="198">
      <c r="A198" s="4" t="inlineStr">
        <is>
          <t>Number of shares to be issued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6" t="n">
        <v>349530</v>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row>
    <row r="199">
      <c r="A199" s="4" t="inlineStr">
        <is>
          <t>Securities Purchase Agreement [Member] | Pre Funded Warrant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row>
    <row r="200">
      <c r="A200" s="4" t="inlineStr">
        <is>
          <t>Common stock warrants aggregate amount |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6" t="n">
        <v>16500000</v>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row>
    <row r="201">
      <c r="A201" s="4" t="inlineStr">
        <is>
          <t>Warrants exercise price | $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12" t="n">
        <v>0.0002</v>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row>
    <row r="202">
      <c r="A202" s="4" t="inlineStr">
        <is>
          <t>Number of common stock, shares issued |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6" t="n">
        <v>349530</v>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row>
    <row r="203">
      <c r="A203" s="4" t="inlineStr">
        <is>
          <t>Warrants to purchase common stock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6" t="n">
        <v>3775470</v>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row>
    <row r="204">
      <c r="A204" s="4" t="inlineStr">
        <is>
          <t>Proceeds from warran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5" t="n">
        <v>18877350</v>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row>
    <row r="205">
      <c r="A205" s="4" t="inlineStr">
        <is>
          <t>Share price | $ /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8" t="n">
        <v>0.4</v>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row>
    <row r="206">
      <c r="A206" s="4" t="inlineStr">
        <is>
          <t>Warrants issued |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6" t="n">
        <v>3775470</v>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row>
    <row r="207">
      <c r="A207" s="4" t="inlineStr">
        <is>
          <t>Securities Purchase Agreement [Member] | Investor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row>
    <row r="208">
      <c r="A208" s="4" t="inlineStr">
        <is>
          <t>Warrants exercise price | $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7" t="n">
        <v>0.008</v>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8" t="n">
        <v>70.92</v>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8" t="n">
        <v>176.8</v>
      </c>
      <c r="BO208" s="4" t="inlineStr">
        <is>
          <t xml:space="preserve"> </t>
        </is>
      </c>
      <c r="BP208" s="4" t="inlineStr">
        <is>
          <t xml:space="preserve"> </t>
        </is>
      </c>
      <c r="BQ208" s="4" t="inlineStr">
        <is>
          <t xml:space="preserve"> </t>
        </is>
      </c>
      <c r="BR208" s="4" t="inlineStr">
        <is>
          <t xml:space="preserve"> </t>
        </is>
      </c>
      <c r="BS208" s="4" t="inlineStr">
        <is>
          <t xml:space="preserve"> </t>
        </is>
      </c>
    </row>
    <row r="209">
      <c r="A209" s="4" t="inlineStr">
        <is>
          <t>Number of common stock, shares issued |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6" t="n">
        <v>116510</v>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6" t="n">
        <v>1274</v>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row>
    <row r="210">
      <c r="A210" s="4" t="inlineStr">
        <is>
          <t>Warrants to purchase common stock |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6" t="n">
        <v>1258490</v>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6" t="n">
        <v>14753</v>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row>
    <row r="211">
      <c r="A211" s="4" t="inlineStr">
        <is>
          <t>Proceeds from issuance of common stock</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5" t="n">
        <v>4549882</v>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row>
    <row r="212">
      <c r="A212" s="4" t="inlineStr">
        <is>
          <t>Common stock, par value | $ /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5" t="n">
        <v>312</v>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row>
    <row r="213">
      <c r="A213" s="4" t="inlineStr">
        <is>
          <t>Common stock warrants aggregate amou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5" t="n">
        <v>5000000</v>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row>
    <row r="214">
      <c r="A214" s="4" t="inlineStr">
        <is>
          <t>Securities Purchase Agreement [Member] | Investor [Member] | Pre Funded Warrants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row>
    <row r="215">
      <c r="A215" s="4" t="inlineStr">
        <is>
          <t>Warrants exercise price | $ /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12" t="n">
        <v>0.0002</v>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row>
    <row r="216">
      <c r="A216" s="4" t="inlineStr">
        <is>
          <t>Warrants to purchase common stock |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6" t="n">
        <v>1258490</v>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row>
    <row r="217">
      <c r="A217" s="4" t="inlineStr">
        <is>
          <t>Common stock, par value | $ /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8" t="n">
        <v>0.4</v>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row>
    <row r="218">
      <c r="A218" s="4" t="inlineStr">
        <is>
          <t>Common stock warrants aggregate amou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5" t="n">
        <v>16500000</v>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row>
    <row r="219">
      <c r="A219" s="4" t="inlineStr">
        <is>
          <t>First Agreement [Member] | Cedar Advance L L C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row>
    <row r="220">
      <c r="A220" s="4" t="inlineStr">
        <is>
          <t>Debt instrument, face amou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5" t="n">
        <v>1183200</v>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row>
    <row r="221">
      <c r="A221" s="4" t="inlineStr">
        <is>
          <t>Proceeds from sale of loans receivabl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6" t="n">
        <v>752000</v>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row>
    <row r="222">
      <c r="A222" s="4" t="inlineStr">
        <is>
          <t>Debt instrument periodic payme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5" t="n">
        <v>39440</v>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row>
    <row r="223">
      <c r="A223" s="4" t="inlineStr">
        <is>
          <t>Unique Funding Solutions [Member] | Cedar Advance L L C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row>
    <row r="224">
      <c r="A224" s="4" t="inlineStr">
        <is>
          <t>Debt instrument, face amou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6" t="n">
        <v>323350</v>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row>
    <row r="225">
      <c r="A225" s="4" t="inlineStr">
        <is>
          <t>Proceeds from sale of loans receivabl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6" t="n">
        <v>200000</v>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row>
    <row r="226">
      <c r="A226" s="4" t="inlineStr">
        <is>
          <t>Debt instrument periodic payme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8" t="n">
        <v>9798.49</v>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row>
    <row r="227">
      <c r="A227" s="4" t="inlineStr">
        <is>
          <t>Second Agreement [Member] | Cedar Advance L L C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row>
    <row r="228">
      <c r="A228" s="4" t="inlineStr">
        <is>
          <t>Debt instrument, face amou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5" t="n">
        <v>438000</v>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row>
    <row r="229">
      <c r="A229" s="4" t="inlineStr">
        <is>
          <t>Proceeds from sale of loans receivabl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6" t="n">
        <v>285000</v>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row>
    <row r="230">
      <c r="A230" s="4" t="inlineStr">
        <is>
          <t>Debt instrument periodic payme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5" t="n">
        <v>14600</v>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row>
    <row r="231">
      <c r="A231" s="4" t="inlineStr">
        <is>
          <t>Third Agreement [Member] | Cedar Advance L L C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row>
    <row r="232">
      <c r="A232" s="4" t="inlineStr">
        <is>
          <t>Debt instrument, face amount</t>
        </is>
      </c>
      <c r="B232" s="4" t="inlineStr">
        <is>
          <t xml:space="preserve"> </t>
        </is>
      </c>
      <c r="C232" s="4" t="inlineStr">
        <is>
          <t xml:space="preserve"> </t>
        </is>
      </c>
      <c r="D232" s="4" t="inlineStr">
        <is>
          <t xml:space="preserve"> </t>
        </is>
      </c>
      <c r="E232" s="4" t="inlineStr">
        <is>
          <t xml:space="preserve"> </t>
        </is>
      </c>
      <c r="F232" s="4" t="inlineStr">
        <is>
          <t xml:space="preserve"> </t>
        </is>
      </c>
      <c r="G232" s="5" t="n">
        <v>481800</v>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row>
    <row r="233">
      <c r="A233" s="4" t="inlineStr">
        <is>
          <t>Proceeds from sale of loans receivable</t>
        </is>
      </c>
      <c r="B233" s="4" t="inlineStr">
        <is>
          <t xml:space="preserve"> </t>
        </is>
      </c>
      <c r="C233" s="4" t="inlineStr">
        <is>
          <t xml:space="preserve"> </t>
        </is>
      </c>
      <c r="D233" s="4" t="inlineStr">
        <is>
          <t xml:space="preserve"> </t>
        </is>
      </c>
      <c r="E233" s="4" t="inlineStr">
        <is>
          <t xml:space="preserve"> </t>
        </is>
      </c>
      <c r="F233" s="4" t="inlineStr">
        <is>
          <t xml:space="preserve"> </t>
        </is>
      </c>
      <c r="G233" s="6" t="n">
        <v>310200</v>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row>
    <row r="234">
      <c r="A234" s="4" t="inlineStr">
        <is>
          <t>Debt instrument periodic payment</t>
        </is>
      </c>
      <c r="B234" s="4" t="inlineStr">
        <is>
          <t xml:space="preserve"> </t>
        </is>
      </c>
      <c r="C234" s="4" t="inlineStr">
        <is>
          <t xml:space="preserve"> </t>
        </is>
      </c>
      <c r="D234" s="4" t="inlineStr">
        <is>
          <t xml:space="preserve"> </t>
        </is>
      </c>
      <c r="E234" s="4" t="inlineStr">
        <is>
          <t xml:space="preserve"> </t>
        </is>
      </c>
      <c r="F234" s="4" t="inlineStr">
        <is>
          <t xml:space="preserve"> </t>
        </is>
      </c>
      <c r="G234" s="8" t="n">
        <v>18530.77</v>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row>
    <row r="235">
      <c r="A235" s="4" t="inlineStr">
        <is>
          <t>Slinger Bag Americas Inc [Member] | Stock Purchase Agreement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row>
    <row r="236">
      <c r="A236" s="4" t="inlineStr">
        <is>
          <t>Number of shares issued for acquisition |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6" t="n">
        <v>2500</v>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row>
    <row r="237">
      <c r="A237" s="4" t="inlineStr">
        <is>
          <t>Number of value issued for acquisition</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5" t="n">
        <v>332239</v>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row>
    <row r="238">
      <c r="A238" s="4" t="inlineStr">
        <is>
          <t>Sole Shareholder of SBL [Member] | Stock Purchase Agreement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row>
    <row r="239">
      <c r="A239" s="4" t="inlineStr">
        <is>
          <t>Number of shares owned |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6" t="n">
        <v>2500</v>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row>
    <row r="240">
      <c r="A240" s="4" t="inlineStr">
        <is>
          <t>New Co [Member] | Yuanyu Enterprise Management Co Limited [Member] | Pro Forma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row>
    <row r="241">
      <c r="A241" s="4" t="inlineStr">
        <is>
          <t>Asset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5" t="n">
        <v>16500000</v>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5" t="n">
        <v>5100000</v>
      </c>
      <c r="AT241" s="5" t="n">
        <v>16500000</v>
      </c>
      <c r="AU241" s="4" t="inlineStr">
        <is>
          <t xml:space="preserve"> </t>
        </is>
      </c>
      <c r="AV241" s="4" t="inlineStr">
        <is>
          <t xml:space="preserve"> </t>
        </is>
      </c>
      <c r="AW241" s="5" t="n">
        <v>5100000</v>
      </c>
      <c r="AX241" s="5" t="n">
        <v>16500000</v>
      </c>
      <c r="AY241" s="4" t="inlineStr">
        <is>
          <t xml:space="preserve"> </t>
        </is>
      </c>
      <c r="AZ241" s="4" t="inlineStr">
        <is>
          <t xml:space="preserve"> </t>
        </is>
      </c>
      <c r="BA241" s="5" t="n">
        <v>5100000</v>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row>
    <row r="242">
      <c r="A242" s="4" t="inlineStr">
        <is>
          <t>Business Acquisition, Percentage of Voting Interests Acquired</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10" t="n">
        <v>0.2</v>
      </c>
      <c r="AT242" s="4" t="inlineStr">
        <is>
          <t xml:space="preserve"> </t>
        </is>
      </c>
      <c r="AU242" s="4" t="inlineStr">
        <is>
          <t xml:space="preserve"> </t>
        </is>
      </c>
      <c r="AV242" s="4" t="inlineStr">
        <is>
          <t xml:space="preserve"> </t>
        </is>
      </c>
      <c r="AW242" s="10" t="n">
        <v>0.2</v>
      </c>
      <c r="AX242" s="4" t="inlineStr">
        <is>
          <t xml:space="preserve"> </t>
        </is>
      </c>
      <c r="AY242" s="4" t="inlineStr">
        <is>
          <t xml:space="preserve"> </t>
        </is>
      </c>
      <c r="AZ242" s="4" t="inlineStr">
        <is>
          <t xml:space="preserve"> </t>
        </is>
      </c>
      <c r="BA242" s="10" t="n">
        <v>0.2</v>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row>
    <row r="243">
      <c r="A243" s="4" t="inlineStr">
        <is>
          <t>Liabiliti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5" t="n">
        <v>12000000</v>
      </c>
      <c r="AT243" s="4" t="inlineStr">
        <is>
          <t xml:space="preserve"> </t>
        </is>
      </c>
      <c r="AU243" s="4" t="inlineStr">
        <is>
          <t xml:space="preserve"> </t>
        </is>
      </c>
      <c r="AV243" s="4" t="inlineStr">
        <is>
          <t xml:space="preserve"> </t>
        </is>
      </c>
      <c r="AW243" s="5" t="n">
        <v>12000000</v>
      </c>
      <c r="AX243" s="4" t="inlineStr">
        <is>
          <t xml:space="preserve"> </t>
        </is>
      </c>
      <c r="AY243" s="4" t="inlineStr">
        <is>
          <t xml:space="preserve"> </t>
        </is>
      </c>
      <c r="AZ243" s="4" t="inlineStr">
        <is>
          <t xml:space="preserve"> </t>
        </is>
      </c>
      <c r="BA243" s="5" t="n">
        <v>12000000</v>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row>
    <row r="244">
      <c r="A244" s="4" t="inlineStr">
        <is>
          <t>Slinger Bag Americas Inc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row>
    <row r="245">
      <c r="A245" s="4" t="inlineStr">
        <is>
          <t>Percentage of ownership</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10" t="n">
        <v>1</v>
      </c>
      <c r="AR245" s="10" t="n">
        <v>1</v>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10" t="n">
        <v>1</v>
      </c>
    </row>
    <row r="246">
      <c r="A246" s="4" t="inlineStr">
        <is>
          <t>Number of shares exchanged |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6" t="n">
        <v>2500</v>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row>
    <row r="247">
      <c r="A247" s="4" t="inlineStr">
        <is>
          <t>Sole Shareholder of SBL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row>
    <row r="248">
      <c r="A248" s="4" t="inlineStr">
        <is>
          <t>Percentage of ownership</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10" t="n">
        <v>0.82</v>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row>
    <row r="249">
      <c r="A249" s="4" t="inlineStr">
        <is>
          <t>Foundation Sports Systems LLC [Member] | Charles Ruddy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row>
    <row r="250">
      <c r="A250" s="4" t="inlineStr">
        <is>
          <t>Percentage of ownership</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10" t="n">
        <v>1</v>
      </c>
      <c r="BR250" s="4" t="inlineStr">
        <is>
          <t xml:space="preserve"> </t>
        </is>
      </c>
      <c r="BS250" s="4" t="inlineStr">
        <is>
          <t xml:space="preserve"> </t>
        </is>
      </c>
    </row>
  </sheetData>
  <mergeCells count="4">
    <mergeCell ref="A1:A2"/>
    <mergeCell ref="AS1:AV1"/>
    <mergeCell ref="AW1:AZ1"/>
    <mergeCell ref="BA1:BB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GOING CONCERN (Details Narrative) - USD ($)</t>
        </is>
      </c>
      <c r="B1" s="2" t="inlineStr">
        <is>
          <t>12 Months Ended</t>
        </is>
      </c>
    </row>
    <row r="2">
      <c r="B2" s="2" t="inlineStr">
        <is>
          <t>Apr. 30, 2024</t>
        </is>
      </c>
      <c r="C2" s="2" t="inlineStr">
        <is>
          <t>Apr. 30, 2023</t>
        </is>
      </c>
      <c r="D2" s="2" t="inlineStr">
        <is>
          <t>Dec. 31, 2022</t>
        </is>
      </c>
      <c r="E2" s="2" t="inlineStr">
        <is>
          <t>Nov. 30, 2022</t>
        </is>
      </c>
    </row>
    <row r="3">
      <c r="A3" s="3" t="inlineStr">
        <is>
          <t>Multiemployer Plan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5" t="n">
        <v>167387028</v>
      </c>
      <c r="C4" s="5" t="n">
        <v>151750610</v>
      </c>
      <c r="D4" s="4" t="inlineStr">
        <is>
          <t xml:space="preserve"> </t>
        </is>
      </c>
      <c r="E4" s="4" t="inlineStr">
        <is>
          <t xml:space="preserve"> </t>
        </is>
      </c>
    </row>
    <row r="5">
      <c r="A5" s="4" t="inlineStr">
        <is>
          <t>Investment retained after disposal, ownership interest after disposal</t>
        </is>
      </c>
      <c r="B5" s="10" t="n">
        <v>0.2</v>
      </c>
      <c r="C5" s="4" t="inlineStr">
        <is>
          <t xml:space="preserve"> </t>
        </is>
      </c>
      <c r="D5" s="4" t="inlineStr">
        <is>
          <t xml:space="preserve"> </t>
        </is>
      </c>
      <c r="E5" s="4" t="inlineStr">
        <is>
          <t xml:space="preserve"> </t>
        </is>
      </c>
    </row>
    <row r="6">
      <c r="A6" s="4" t="inlineStr">
        <is>
          <t>Investment amount</t>
        </is>
      </c>
      <c r="B6" s="5" t="n">
        <v>165000</v>
      </c>
      <c r="C6" s="4" t="inlineStr">
        <is>
          <t xml:space="preserve"> </t>
        </is>
      </c>
      <c r="D6" s="4" t="inlineStr">
        <is>
          <t xml:space="preserve"> </t>
        </is>
      </c>
      <c r="E6" s="4" t="inlineStr">
        <is>
          <t xml:space="preserve"> </t>
        </is>
      </c>
    </row>
    <row r="7">
      <c r="A7" s="4" t="inlineStr">
        <is>
          <t>Foundation Sports Systems LLC [Member]</t>
        </is>
      </c>
      <c r="B7" s="4" t="inlineStr">
        <is>
          <t xml:space="preserve"> </t>
        </is>
      </c>
      <c r="C7" s="4" t="inlineStr">
        <is>
          <t xml:space="preserve"> </t>
        </is>
      </c>
      <c r="D7" s="4" t="inlineStr">
        <is>
          <t xml:space="preserve"> </t>
        </is>
      </c>
      <c r="E7" s="4" t="inlineStr">
        <is>
          <t xml:space="preserve"> </t>
        </is>
      </c>
    </row>
    <row r="8">
      <c r="A8" s="3" t="inlineStr">
        <is>
          <t>Multiemployer Plan [Line Items]</t>
        </is>
      </c>
      <c r="B8" s="4" t="inlineStr">
        <is>
          <t xml:space="preserve"> </t>
        </is>
      </c>
      <c r="C8" s="4" t="inlineStr">
        <is>
          <t xml:space="preserve"> </t>
        </is>
      </c>
      <c r="D8" s="4" t="inlineStr">
        <is>
          <t xml:space="preserve"> </t>
        </is>
      </c>
      <c r="E8" s="4" t="inlineStr">
        <is>
          <t xml:space="preserve"> </t>
        </is>
      </c>
    </row>
    <row r="9">
      <c r="A9" s="4" t="inlineStr">
        <is>
          <t>Investment retained after disposal, ownership interest after disposal</t>
        </is>
      </c>
      <c r="B9" s="10" t="n">
        <v>0.25</v>
      </c>
      <c r="C9" s="4" t="inlineStr">
        <is>
          <t xml:space="preserve"> </t>
        </is>
      </c>
      <c r="D9" s="4" t="inlineStr">
        <is>
          <t xml:space="preserve"> </t>
        </is>
      </c>
      <c r="E9" s="4" t="inlineStr">
        <is>
          <t xml:space="preserve"> </t>
        </is>
      </c>
    </row>
    <row r="10">
      <c r="A10" s="4" t="inlineStr">
        <is>
          <t>Investment amount</t>
        </is>
      </c>
      <c r="B10" s="5" t="n">
        <v>0</v>
      </c>
      <c r="C10" s="4" t="inlineStr">
        <is>
          <t xml:space="preserve"> </t>
        </is>
      </c>
      <c r="D10" s="4" t="inlineStr">
        <is>
          <t xml:space="preserve"> </t>
        </is>
      </c>
      <c r="E10" s="4" t="inlineStr">
        <is>
          <t xml:space="preserve"> </t>
        </is>
      </c>
    </row>
    <row r="11">
      <c r="A11" s="4" t="inlineStr">
        <is>
          <t>Play Sight [Member] | Foundation Sports Systems LLC [Member]</t>
        </is>
      </c>
      <c r="B11" s="4" t="inlineStr">
        <is>
          <t xml:space="preserve"> </t>
        </is>
      </c>
      <c r="C11" s="4" t="inlineStr">
        <is>
          <t xml:space="preserve"> </t>
        </is>
      </c>
      <c r="D11" s="4" t="inlineStr">
        <is>
          <t xml:space="preserve"> </t>
        </is>
      </c>
      <c r="E11" s="4" t="inlineStr">
        <is>
          <t xml:space="preserve"> </t>
        </is>
      </c>
    </row>
    <row r="12">
      <c r="A12" s="3" t="inlineStr">
        <is>
          <t>Multiemployer Plan [Line Items]</t>
        </is>
      </c>
      <c r="B12" s="4" t="inlineStr">
        <is>
          <t xml:space="preserve"> </t>
        </is>
      </c>
      <c r="C12" s="4" t="inlineStr">
        <is>
          <t xml:space="preserve"> </t>
        </is>
      </c>
      <c r="D12" s="4" t="inlineStr">
        <is>
          <t xml:space="preserve"> </t>
        </is>
      </c>
      <c r="E12" s="4" t="inlineStr">
        <is>
          <t xml:space="preserve"> </t>
        </is>
      </c>
    </row>
    <row r="13">
      <c r="A13" s="4" t="inlineStr">
        <is>
          <t>Discontinuing operations percentage</t>
        </is>
      </c>
      <c r="B13" s="4" t="inlineStr">
        <is>
          <t xml:space="preserve"> </t>
        </is>
      </c>
      <c r="C13" s="4" t="inlineStr">
        <is>
          <t xml:space="preserve"> </t>
        </is>
      </c>
      <c r="D13" s="10" t="n">
        <v>0.75</v>
      </c>
      <c r="E13" s="10" t="n">
        <v>0.7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Apr. 30, 2024</t>
        </is>
      </c>
      <c r="C1" s="2" t="inlineStr">
        <is>
          <t>Apr. 30, 2023</t>
        </is>
      </c>
    </row>
    <row r="2">
      <c r="A2" s="3" t="inlineStr">
        <is>
          <t>Accounting Policies [Abstract]</t>
        </is>
      </c>
      <c r="B2" s="4" t="inlineStr">
        <is>
          <t xml:space="preserve"> </t>
        </is>
      </c>
      <c r="C2" s="4" t="inlineStr">
        <is>
          <t xml:space="preserve"> </t>
        </is>
      </c>
    </row>
    <row r="3">
      <c r="A3" s="4" t="inlineStr">
        <is>
          <t>Finished Goods</t>
        </is>
      </c>
      <c r="B3" s="5" t="n">
        <v>995533</v>
      </c>
      <c r="C3" s="5" t="n">
        <v>1509985</v>
      </c>
    </row>
    <row r="4">
      <c r="A4" s="4" t="inlineStr">
        <is>
          <t>Component/Replacement Parts</t>
        </is>
      </c>
      <c r="B4" s="6" t="n">
        <v>770737</v>
      </c>
      <c r="C4" s="6" t="n">
        <v>1712553</v>
      </c>
    </row>
    <row r="5">
      <c r="A5" s="4" t="inlineStr">
        <is>
          <t>Capitalized Duty/Freight</t>
        </is>
      </c>
      <c r="B5" s="6" t="n">
        <v>26171</v>
      </c>
      <c r="C5" s="6" t="n">
        <v>517228</v>
      </c>
    </row>
    <row r="6">
      <c r="A6" s="4" t="inlineStr">
        <is>
          <t>Inventory Reserve</t>
        </is>
      </c>
      <c r="B6" s="6" t="n">
        <v>-183245</v>
      </c>
      <c r="C6" s="6" t="n">
        <v>-550000</v>
      </c>
    </row>
    <row r="7">
      <c r="A7" s="4" t="inlineStr">
        <is>
          <t>Total</t>
        </is>
      </c>
      <c r="B7" s="5" t="n">
        <v>1609196</v>
      </c>
      <c r="C7" s="5" t="n">
        <v>31897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DERIVATIVE LIABILITIES (Details) - USD ($)</t>
        </is>
      </c>
      <c r="B1" s="2" t="inlineStr">
        <is>
          <t>12 Months Ended</t>
        </is>
      </c>
    </row>
    <row r="2">
      <c r="B2" s="2" t="inlineStr">
        <is>
          <t>Apr. 30, 2024</t>
        </is>
      </c>
      <c r="C2" s="2" t="inlineStr">
        <is>
          <t>Apr. 30, 2023</t>
        </is>
      </c>
    </row>
    <row r="3">
      <c r="A3" s="3" t="inlineStr">
        <is>
          <t>Offsetting Assets [Line Items]</t>
        </is>
      </c>
      <c r="B3" s="4" t="inlineStr">
        <is>
          <t xml:space="preserve"> </t>
        </is>
      </c>
      <c r="C3" s="4" t="inlineStr">
        <is>
          <t xml:space="preserve"> </t>
        </is>
      </c>
    </row>
    <row r="4">
      <c r="A4" s="4" t="inlineStr">
        <is>
          <t>Note derivative balance</t>
        </is>
      </c>
      <c r="B4" s="5" t="n">
        <v>5433</v>
      </c>
      <c r="C4" s="5" t="n">
        <v>10489606</v>
      </c>
    </row>
    <row r="5">
      <c r="A5" s="4" t="inlineStr">
        <is>
          <t>Note derivative (gain) loss</t>
        </is>
      </c>
      <c r="B5" s="6" t="n">
        <v>-7635612</v>
      </c>
      <c r="C5" s="6" t="n">
        <v>-10950017</v>
      </c>
    </row>
    <row r="6">
      <c r="A6" s="4" t="inlineStr">
        <is>
          <t>Warrant [Member]</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Note derivative balance</t>
        </is>
      </c>
      <c r="B8" s="6" t="n">
        <v>4898</v>
      </c>
      <c r="C8" s="4" t="inlineStr">
        <is>
          <t xml:space="preserve"> </t>
        </is>
      </c>
    </row>
    <row r="9">
      <c r="A9" s="4" t="inlineStr">
        <is>
          <t>Note derivative (gain) loss</t>
        </is>
      </c>
      <c r="B9" s="6" t="n">
        <v>-97026</v>
      </c>
      <c r="C9" s="4" t="inlineStr">
        <is>
          <t xml:space="preserve"> </t>
        </is>
      </c>
    </row>
    <row r="10">
      <c r="A10" s="4" t="inlineStr">
        <is>
          <t>Underwriter Warrants [Member]</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Note derivative balance</t>
        </is>
      </c>
      <c r="B12" s="6" t="n">
        <v>535</v>
      </c>
      <c r="C12" s="6" t="n">
        <v>6531</v>
      </c>
    </row>
    <row r="13">
      <c r="A13" s="4" t="inlineStr">
        <is>
          <t>Note derivative (gain) loss</t>
        </is>
      </c>
      <c r="B13" s="6" t="n">
        <v>-5996</v>
      </c>
      <c r="C13" s="6" t="n">
        <v>-57951</v>
      </c>
    </row>
    <row r="14">
      <c r="A14" s="4" t="inlineStr">
        <is>
          <t>Warrants Issued With Common Stock [Member]</t>
        </is>
      </c>
      <c r="B14" s="4" t="inlineStr">
        <is>
          <t xml:space="preserve"> </t>
        </is>
      </c>
      <c r="C14" s="4" t="inlineStr">
        <is>
          <t xml:space="preserve"> </t>
        </is>
      </c>
    </row>
    <row r="15">
      <c r="A15" s="3" t="inlineStr">
        <is>
          <t>Offsetting Assets [Line Items]</t>
        </is>
      </c>
      <c r="B15" s="4" t="inlineStr">
        <is>
          <t xml:space="preserve"> </t>
        </is>
      </c>
      <c r="C15" s="4" t="inlineStr">
        <is>
          <t xml:space="preserve"> </t>
        </is>
      </c>
    </row>
    <row r="16">
      <c r="A16" s="4" t="inlineStr">
        <is>
          <t>Note derivative balance</t>
        </is>
      </c>
      <c r="B16" s="4" t="inlineStr">
        <is>
          <t xml:space="preserve"> </t>
        </is>
      </c>
      <c r="C16" s="6" t="n">
        <v>6109559</v>
      </c>
    </row>
    <row r="17">
      <c r="A17" s="4" t="inlineStr">
        <is>
          <t>Note derivative (gain) loss</t>
        </is>
      </c>
      <c r="B17" s="6" t="n">
        <v>-16484486</v>
      </c>
      <c r="C17" s="6" t="n">
        <v>-6170728</v>
      </c>
    </row>
    <row r="18">
      <c r="A18" s="4" t="inlineStr">
        <is>
          <t>Warrants Issued With Notes Payable One [Member]</t>
        </is>
      </c>
      <c r="B18" s="4" t="inlineStr">
        <is>
          <t xml:space="preserve"> </t>
        </is>
      </c>
      <c r="C18" s="4" t="inlineStr">
        <is>
          <t xml:space="preserve"> </t>
        </is>
      </c>
    </row>
    <row r="19">
      <c r="A19" s="3" t="inlineStr">
        <is>
          <t>Offsetting Assets [Line Items]</t>
        </is>
      </c>
      <c r="B19" s="4" t="inlineStr">
        <is>
          <t xml:space="preserve"> </t>
        </is>
      </c>
      <c r="C19" s="4" t="inlineStr">
        <is>
          <t xml:space="preserve"> </t>
        </is>
      </c>
    </row>
    <row r="20">
      <c r="A20" s="4" t="inlineStr">
        <is>
          <t>Note derivative balance</t>
        </is>
      </c>
      <c r="B20" s="4" t="inlineStr">
        <is>
          <t xml:space="preserve"> </t>
        </is>
      </c>
      <c r="C20" s="6" t="n">
        <v>2814738</v>
      </c>
    </row>
    <row r="21">
      <c r="A21" s="4" t="inlineStr">
        <is>
          <t>Note derivative (gain) loss</t>
        </is>
      </c>
      <c r="B21" s="6" t="n">
        <v>-2720053</v>
      </c>
      <c r="C21" s="6" t="n">
        <v>-900819</v>
      </c>
    </row>
    <row r="22">
      <c r="A22" s="4" t="inlineStr">
        <is>
          <t>Warrants Issued With Notes Payable Two [Member]</t>
        </is>
      </c>
      <c r="B22" s="4" t="inlineStr">
        <is>
          <t xml:space="preserve"> </t>
        </is>
      </c>
      <c r="C22" s="4" t="inlineStr">
        <is>
          <t xml:space="preserve"> </t>
        </is>
      </c>
    </row>
    <row r="23">
      <c r="A23" s="3" t="inlineStr">
        <is>
          <t>Offsetting Assets [Line Items]</t>
        </is>
      </c>
      <c r="B23" s="4" t="inlineStr">
        <is>
          <t xml:space="preserve"> </t>
        </is>
      </c>
      <c r="C23" s="4" t="inlineStr">
        <is>
          <t xml:space="preserve"> </t>
        </is>
      </c>
    </row>
    <row r="24">
      <c r="A24" s="4" t="inlineStr">
        <is>
          <t>Note derivative balance</t>
        </is>
      </c>
      <c r="B24" s="4" t="inlineStr">
        <is>
          <t xml:space="preserve"> </t>
        </is>
      </c>
      <c r="C24" s="4" t="inlineStr">
        <is>
          <t xml:space="preserve"> </t>
        </is>
      </c>
    </row>
    <row r="25">
      <c r="A25" s="4" t="inlineStr">
        <is>
          <t>Note derivative (gain) loss</t>
        </is>
      </c>
      <c r="B25" s="6" t="n">
        <v>-46909</v>
      </c>
      <c r="C25" s="4" t="inlineStr">
        <is>
          <t xml:space="preserve"> </t>
        </is>
      </c>
    </row>
    <row r="26">
      <c r="A26" s="4" t="inlineStr">
        <is>
          <t>Warrants Issued With Notes Payable Three [Member]</t>
        </is>
      </c>
      <c r="B26" s="4" t="inlineStr">
        <is>
          <t xml:space="preserve"> </t>
        </is>
      </c>
      <c r="C26" s="4" t="inlineStr">
        <is>
          <t xml:space="preserve"> </t>
        </is>
      </c>
    </row>
    <row r="27">
      <c r="A27" s="3" t="inlineStr">
        <is>
          <t>Offsetting Assets [Line Items]</t>
        </is>
      </c>
      <c r="B27" s="4" t="inlineStr">
        <is>
          <t xml:space="preserve"> </t>
        </is>
      </c>
      <c r="C27" s="4" t="inlineStr">
        <is>
          <t xml:space="preserve"> </t>
        </is>
      </c>
    </row>
    <row r="28">
      <c r="A28" s="4" t="inlineStr">
        <is>
          <t>Note derivative balance</t>
        </is>
      </c>
      <c r="B28" s="4" t="inlineStr">
        <is>
          <t xml:space="preserve"> </t>
        </is>
      </c>
      <c r="C28" s="4" t="inlineStr">
        <is>
          <t xml:space="preserve"> </t>
        </is>
      </c>
    </row>
    <row r="29">
      <c r="A29" s="4" t="inlineStr">
        <is>
          <t>Note derivative (gain) loss</t>
        </is>
      </c>
      <c r="B29" s="5" t="n">
        <v>11718858</v>
      </c>
      <c r="C29" s="4" t="inlineStr">
        <is>
          <t xml:space="preserve"> </t>
        </is>
      </c>
    </row>
    <row r="30">
      <c r="A30" s="4" t="inlineStr">
        <is>
          <t>Profit Guaranty [Member]</t>
        </is>
      </c>
      <c r="B30" s="4" t="inlineStr">
        <is>
          <t xml:space="preserve"> </t>
        </is>
      </c>
      <c r="C30" s="4" t="inlineStr">
        <is>
          <t xml:space="preserve"> </t>
        </is>
      </c>
    </row>
    <row r="31">
      <c r="A31" s="3" t="inlineStr">
        <is>
          <t>Offsetting Assets [Line Items]</t>
        </is>
      </c>
      <c r="B31" s="4" t="inlineStr">
        <is>
          <t xml:space="preserve"> </t>
        </is>
      </c>
      <c r="C31" s="4" t="inlineStr">
        <is>
          <t xml:space="preserve"> </t>
        </is>
      </c>
    </row>
    <row r="32">
      <c r="A32" s="4" t="inlineStr">
        <is>
          <t>Note derivative balance</t>
        </is>
      </c>
      <c r="B32" s="4" t="inlineStr">
        <is>
          <t xml:space="preserve"> </t>
        </is>
      </c>
      <c r="C32" s="6" t="n">
        <v>1456854</v>
      </c>
    </row>
    <row r="33">
      <c r="A33" s="4" t="inlineStr">
        <is>
          <t>Note derivative (gain) loss</t>
        </is>
      </c>
      <c r="B33" s="4" t="inlineStr">
        <is>
          <t xml:space="preserve"> </t>
        </is>
      </c>
      <c r="C33" s="6" t="n">
        <v>395304</v>
      </c>
    </row>
    <row r="34">
      <c r="A34" s="4" t="inlineStr">
        <is>
          <t>Convertible Notes [Member]</t>
        </is>
      </c>
      <c r="B34" s="4" t="inlineStr">
        <is>
          <t xml:space="preserve"> </t>
        </is>
      </c>
      <c r="C34" s="4" t="inlineStr">
        <is>
          <t xml:space="preserve"> </t>
        </is>
      </c>
    </row>
    <row r="35">
      <c r="A35" s="3" t="inlineStr">
        <is>
          <t>Offsetting Assets [Line Items]</t>
        </is>
      </c>
      <c r="B35" s="4" t="inlineStr">
        <is>
          <t xml:space="preserve"> </t>
        </is>
      </c>
      <c r="C35" s="4" t="inlineStr">
        <is>
          <t xml:space="preserve"> </t>
        </is>
      </c>
    </row>
    <row r="36">
      <c r="A36" s="4" t="inlineStr">
        <is>
          <t>Note derivative balance</t>
        </is>
      </c>
      <c r="B36" s="4" t="inlineStr">
        <is>
          <t xml:space="preserve"> </t>
        </is>
      </c>
      <c r="C36" s="6" t="n">
        <v>101924</v>
      </c>
    </row>
    <row r="37">
      <c r="A37" s="4" t="inlineStr">
        <is>
          <t>Note derivative (gain) loss</t>
        </is>
      </c>
      <c r="B37" s="4" t="inlineStr">
        <is>
          <t xml:space="preserve"> </t>
        </is>
      </c>
      <c r="C37" s="6" t="n">
        <v>-2611410</v>
      </c>
    </row>
    <row r="38">
      <c r="A38" s="4" t="inlineStr">
        <is>
          <t>Other Derivative Liabilities [Member]</t>
        </is>
      </c>
      <c r="B38" s="4" t="inlineStr">
        <is>
          <t xml:space="preserve"> </t>
        </is>
      </c>
      <c r="C38" s="4" t="inlineStr">
        <is>
          <t xml:space="preserve"> </t>
        </is>
      </c>
    </row>
    <row r="39">
      <c r="A39" s="3" t="inlineStr">
        <is>
          <t>Offsetting Assets [Line Items]</t>
        </is>
      </c>
      <c r="B39" s="4" t="inlineStr">
        <is>
          <t xml:space="preserve"> </t>
        </is>
      </c>
      <c r="C39" s="4" t="inlineStr">
        <is>
          <t xml:space="preserve"> </t>
        </is>
      </c>
    </row>
    <row r="40">
      <c r="A40" s="4" t="inlineStr">
        <is>
          <t>Note derivative balance</t>
        </is>
      </c>
      <c r="B40" s="4" t="inlineStr">
        <is>
          <t xml:space="preserve"> </t>
        </is>
      </c>
      <c r="C40" s="4" t="inlineStr">
        <is>
          <t xml:space="preserve"> </t>
        </is>
      </c>
    </row>
    <row r="41">
      <c r="A41" s="4" t="inlineStr">
        <is>
          <t>Note derivative (gain) loss</t>
        </is>
      </c>
      <c r="B41" s="4" t="inlineStr">
        <is>
          <t xml:space="preserve"> </t>
        </is>
      </c>
      <c r="C41" s="5" t="n">
        <v>-16044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DERIVATIVE AND WARRANTS GRANTED VALUATION USING BLACK-SCHOLES PRICING METHOD (Details) - Valuation Technique, Option Pricing Model [Member]</t>
        </is>
      </c>
      <c r="B1" s="2" t="inlineStr">
        <is>
          <t>12 Months Ended</t>
        </is>
      </c>
    </row>
    <row r="2">
      <c r="B2" s="2" t="inlineStr">
        <is>
          <t>Apr. 30, 2024</t>
        </is>
      </c>
      <c r="C2" s="2" t="inlineStr">
        <is>
          <t>Apr. 30, 2023</t>
        </is>
      </c>
    </row>
    <row r="3">
      <c r="A3" s="4" t="inlineStr">
        <is>
          <t>Measurement Input, Price Volatility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rivative liability measurement input</t>
        </is>
      </c>
      <c r="B5" s="6" t="n">
        <v>150</v>
      </c>
      <c r="C5" s="4" t="inlineStr">
        <is>
          <t xml:space="preserve"> </t>
        </is>
      </c>
    </row>
    <row r="6">
      <c r="A6" s="4" t="inlineStr">
        <is>
          <t>Measurement Input, Expected Dividend Rat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rivative liability measurement input</t>
        </is>
      </c>
      <c r="B8" s="6" t="n">
        <v>0</v>
      </c>
      <c r="C8" s="6" t="n">
        <v>0</v>
      </c>
    </row>
    <row r="9">
      <c r="A9" s="4" t="inlineStr">
        <is>
          <t>Minimum [Member] | Measurement Input, Expected Ter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rivative liabilities Measurement input, term</t>
        </is>
      </c>
      <c r="B11" s="4" t="inlineStr">
        <is>
          <t>2 years 6 months</t>
        </is>
      </c>
      <c r="C11" s="4" t="inlineStr">
        <is>
          <t>3 years 3 months</t>
        </is>
      </c>
    </row>
    <row r="12">
      <c r="A12" s="4" t="inlineStr">
        <is>
          <t>Minimum [Member] | Measurement Input, Price Volatility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rivative liability measurement input</t>
        </is>
      </c>
      <c r="B14" s="4" t="inlineStr">
        <is>
          <t xml:space="preserve"> </t>
        </is>
      </c>
      <c r="C14" s="6" t="n">
        <v>50</v>
      </c>
    </row>
    <row r="15">
      <c r="A15" s="4" t="inlineStr">
        <is>
          <t>Minimum [Member] | Measurement Input, Risk Free Interest Rat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rivative liability measurement input</t>
        </is>
      </c>
      <c r="B17" s="9" t="n">
        <v>4.08</v>
      </c>
      <c r="C17" s="9" t="n">
        <v>2.9</v>
      </c>
    </row>
    <row r="18">
      <c r="A18" s="4" t="inlineStr">
        <is>
          <t>Maximum [Member] | Measurement Input, Expected Ter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erivative liabilities Measurement input, term</t>
        </is>
      </c>
      <c r="B20" s="4" t="inlineStr">
        <is>
          <t>10 years</t>
        </is>
      </c>
      <c r="C20" s="4" t="inlineStr">
        <is>
          <t>10 years</t>
        </is>
      </c>
    </row>
    <row r="21">
      <c r="A21" s="4" t="inlineStr">
        <is>
          <t>Maximum [Member] | Measurement Input, Price Volatility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Derivative liability measurement input</t>
        </is>
      </c>
      <c r="B23" s="4" t="inlineStr">
        <is>
          <t xml:space="preserve"> </t>
        </is>
      </c>
      <c r="C23" s="6" t="n">
        <v>150</v>
      </c>
    </row>
    <row r="24">
      <c r="A24" s="4" t="inlineStr">
        <is>
          <t>Maximum [Member] | Measurement Input, Risk Free Interest Rat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Derivative liability measurement input</t>
        </is>
      </c>
      <c r="B26" s="9" t="n">
        <v>5.37</v>
      </c>
      <c r="C26" s="9" t="n">
        <v>4.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WARRANTS GRANTED VALUATION USING BLACK-SCHOLES PRICING METHOD (Details) - Warrant [Member] - Valuation Technique, Option Pricing Model [Member]</t>
        </is>
      </c>
      <c r="B1" s="2" t="inlineStr">
        <is>
          <t>Apr. 30, 2024</t>
        </is>
      </c>
      <c r="C1" s="2" t="inlineStr">
        <is>
          <t>Apr. 30, 2023</t>
        </is>
      </c>
    </row>
    <row r="2">
      <c r="A2" s="4" t="inlineStr">
        <is>
          <t>Measurement Input, Expected Term [Member] | Minimum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Warrants measurement input, term</t>
        </is>
      </c>
      <c r="B4" s="4" t="inlineStr">
        <is>
          <t>5 years</t>
        </is>
      </c>
      <c r="C4" s="4" t="inlineStr">
        <is>
          <t>5 years</t>
        </is>
      </c>
    </row>
    <row r="5">
      <c r="A5" s="4" t="inlineStr">
        <is>
          <t>Measurement Input, Expected Term [Member] | Max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Warrants measurement input, term</t>
        </is>
      </c>
      <c r="B7" s="4" t="inlineStr">
        <is>
          <t>10 years</t>
        </is>
      </c>
      <c r="C7" s="4" t="inlineStr">
        <is>
          <t>10 years</t>
        </is>
      </c>
    </row>
    <row r="8">
      <c r="A8" s="4" t="inlineStr">
        <is>
          <t>Measurement Input, Price Volatility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Warrants measurement input, rate</t>
        </is>
      </c>
      <c r="B10" s="4" t="inlineStr">
        <is>
          <t xml:space="preserve"> </t>
        </is>
      </c>
      <c r="C10" s="6" t="n">
        <v>150</v>
      </c>
    </row>
    <row r="11">
      <c r="A11" s="4" t="inlineStr">
        <is>
          <t>Measurement Input, Price Volatility [Member] | 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Warrants measurement input, rate</t>
        </is>
      </c>
      <c r="B13" s="4" t="inlineStr">
        <is>
          <t xml:space="preserve"> </t>
        </is>
      </c>
      <c r="C13" s="6" t="n">
        <v>50</v>
      </c>
    </row>
    <row r="14">
      <c r="A14" s="4" t="inlineStr">
        <is>
          <t>Measurement Input, Price Volatility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Warrants measurement input, rate</t>
        </is>
      </c>
      <c r="B16" s="4" t="inlineStr">
        <is>
          <t xml:space="preserve"> </t>
        </is>
      </c>
      <c r="C16" s="6" t="n">
        <v>150</v>
      </c>
    </row>
    <row r="17">
      <c r="A17" s="4" t="inlineStr">
        <is>
          <t>Measurement Input, Risk Free Interest Rate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Warrants measurement input, rate</t>
        </is>
      </c>
      <c r="B19" s="9" t="n">
        <v>4.59</v>
      </c>
      <c r="C19" s="4" t="inlineStr">
        <is>
          <t xml:space="preserve"> </t>
        </is>
      </c>
    </row>
    <row r="20">
      <c r="A20" s="4" t="inlineStr">
        <is>
          <t>Measurement Input, Risk Free Interest Rate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Warrants measurement input, rate</t>
        </is>
      </c>
      <c r="B22" s="4" t="inlineStr">
        <is>
          <t xml:space="preserve"> </t>
        </is>
      </c>
      <c r="C22" s="9" t="n">
        <v>2.5</v>
      </c>
    </row>
    <row r="23">
      <c r="A23" s="4" t="inlineStr">
        <is>
          <t>Measurement Input, Risk Free Interest Rate [Member] | Max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Warrants measurement input, rate</t>
        </is>
      </c>
      <c r="B25" s="4" t="inlineStr">
        <is>
          <t xml:space="preserve"> </t>
        </is>
      </c>
      <c r="C25" s="9" t="n">
        <v>4.68</v>
      </c>
    </row>
    <row r="26">
      <c r="A26" s="4" t="inlineStr">
        <is>
          <t>Measurement Input, Expected Dividend Rate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Warrants measurement input, rate</t>
        </is>
      </c>
      <c r="B28" s="6" t="n">
        <v>0</v>
      </c>
      <c r="C28"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Apr. 30, 2024</t>
        </is>
      </c>
      <c r="C2" s="2" t="inlineStr">
        <is>
          <t>Apr. 30, 2023</t>
        </is>
      </c>
      <c r="D2" s="2" t="inlineStr">
        <is>
          <t>Jan. 30, 2024</t>
        </is>
      </c>
      <c r="E2" s="2" t="inlineStr">
        <is>
          <t>Dec. 05, 2022</t>
        </is>
      </c>
    </row>
    <row r="3">
      <c r="A3" s="3" t="inlineStr">
        <is>
          <t>Platform Operator, Crypto Asset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5" t="n">
        <v>40000</v>
      </c>
      <c r="C4" s="5" t="n">
        <v>209690</v>
      </c>
      <c r="D4" s="4" t="inlineStr">
        <is>
          <t xml:space="preserve"> </t>
        </is>
      </c>
      <c r="E4" s="4" t="inlineStr">
        <is>
          <t xml:space="preserve"> </t>
        </is>
      </c>
    </row>
    <row r="5">
      <c r="A5" s="4" t="inlineStr">
        <is>
          <t>Property plant and equipment, useful life</t>
        </is>
      </c>
      <c r="B5" s="4" t="inlineStr">
        <is>
          <t>5 years</t>
        </is>
      </c>
      <c r="C5" s="4" t="inlineStr">
        <is>
          <t xml:space="preserve"> </t>
        </is>
      </c>
      <c r="D5" s="4" t="inlineStr">
        <is>
          <t xml:space="preserve"> </t>
        </is>
      </c>
      <c r="E5" s="4" t="inlineStr">
        <is>
          <t xml:space="preserve"> </t>
        </is>
      </c>
    </row>
    <row r="6">
      <c r="A6" s="4" t="inlineStr">
        <is>
          <t>Investment at cost</t>
        </is>
      </c>
      <c r="B6" s="4" t="inlineStr">
        <is>
          <t xml:space="preserve"> </t>
        </is>
      </c>
      <c r="C6" s="4" t="inlineStr">
        <is>
          <t xml:space="preserve"> </t>
        </is>
      </c>
      <c r="D6" s="5" t="n">
        <v>16500000</v>
      </c>
      <c r="E6" s="5" t="n">
        <v>500000</v>
      </c>
    </row>
    <row r="7">
      <c r="A7" s="4" t="inlineStr">
        <is>
          <t>Warrant [Member]</t>
        </is>
      </c>
      <c r="B7" s="4" t="inlineStr">
        <is>
          <t xml:space="preserve"> </t>
        </is>
      </c>
      <c r="C7" s="4" t="inlineStr">
        <is>
          <t xml:space="preserve"> </t>
        </is>
      </c>
      <c r="D7" s="4" t="inlineStr">
        <is>
          <t xml:space="preserve"> </t>
        </is>
      </c>
      <c r="E7" s="4" t="inlineStr">
        <is>
          <t xml:space="preserve"> </t>
        </is>
      </c>
    </row>
    <row r="8">
      <c r="A8" s="3" t="inlineStr">
        <is>
          <t>Platform Operator, Crypto Asset [Line Items]</t>
        </is>
      </c>
      <c r="B8" s="4" t="inlineStr">
        <is>
          <t xml:space="preserve"> </t>
        </is>
      </c>
      <c r="C8" s="4" t="inlineStr">
        <is>
          <t xml:space="preserve"> </t>
        </is>
      </c>
      <c r="D8" s="4" t="inlineStr">
        <is>
          <t xml:space="preserve"> </t>
        </is>
      </c>
      <c r="E8" s="4" t="inlineStr">
        <is>
          <t xml:space="preserve"> </t>
        </is>
      </c>
    </row>
    <row r="9">
      <c r="A9" s="4" t="inlineStr">
        <is>
          <t>Recognized derivative expense</t>
        </is>
      </c>
      <c r="B9" s="5" t="n">
        <v>14119784</v>
      </c>
      <c r="C9" s="6" t="n">
        <v>8995962</v>
      </c>
      <c r="D9" s="4" t="inlineStr">
        <is>
          <t xml:space="preserve"> </t>
        </is>
      </c>
      <c r="E9" s="4" t="inlineStr">
        <is>
          <t xml:space="preserve"> </t>
        </is>
      </c>
    </row>
    <row r="10">
      <c r="A10" s="4" t="inlineStr">
        <is>
          <t>Fair Value, Inputs, Level 3 [Member]</t>
        </is>
      </c>
      <c r="B10" s="4" t="inlineStr">
        <is>
          <t xml:space="preserve"> </t>
        </is>
      </c>
      <c r="C10" s="4" t="inlineStr">
        <is>
          <t xml:space="preserve"> </t>
        </is>
      </c>
      <c r="D10" s="4" t="inlineStr">
        <is>
          <t xml:space="preserve"> </t>
        </is>
      </c>
      <c r="E10" s="4" t="inlineStr">
        <is>
          <t xml:space="preserve"> </t>
        </is>
      </c>
    </row>
    <row r="11">
      <c r="A11" s="3" t="inlineStr">
        <is>
          <t>Platform Operator, Crypto Asset [Line Items]</t>
        </is>
      </c>
      <c r="B11" s="4" t="inlineStr">
        <is>
          <t xml:space="preserve"> </t>
        </is>
      </c>
      <c r="C11" s="4" t="inlineStr">
        <is>
          <t xml:space="preserve"> </t>
        </is>
      </c>
      <c r="D11" s="4" t="inlineStr">
        <is>
          <t xml:space="preserve"> </t>
        </is>
      </c>
      <c r="E11" s="4" t="inlineStr">
        <is>
          <t xml:space="preserve"> </t>
        </is>
      </c>
    </row>
    <row r="12">
      <c r="A12" s="4" t="inlineStr">
        <is>
          <t>Fair value of contingent consideration</t>
        </is>
      </c>
      <c r="B12" s="6" t="n">
        <v>0</v>
      </c>
      <c r="C12" s="6" t="n">
        <v>418455</v>
      </c>
      <c r="D12" s="4" t="inlineStr">
        <is>
          <t xml:space="preserve"> </t>
        </is>
      </c>
      <c r="E12" s="4" t="inlineStr">
        <is>
          <t xml:space="preserve"> </t>
        </is>
      </c>
    </row>
    <row r="13">
      <c r="A13" s="4" t="inlineStr">
        <is>
          <t>Investment at cost</t>
        </is>
      </c>
      <c r="B13" s="5" t="n">
        <v>16500000</v>
      </c>
      <c r="C13" s="5" t="n">
        <v>0</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AND OTHER RISKS AND UNCERTAINTIES (Details Narrative)</t>
        </is>
      </c>
      <c r="B1" s="2" t="inlineStr">
        <is>
          <t>12 Months Ended</t>
        </is>
      </c>
    </row>
    <row r="2">
      <c r="B2" s="2" t="inlineStr">
        <is>
          <t>Apr. 30, 2024</t>
        </is>
      </c>
      <c r="C2" s="2" t="inlineStr">
        <is>
          <t>Apr. 30, 2023</t>
        </is>
      </c>
    </row>
    <row r="3">
      <c r="A3" s="4" t="inlineStr">
        <is>
          <t>Accounts Receivable [Member] | Credit Concentration Risk [Member] | Customer On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1</v>
      </c>
      <c r="C5" s="10" t="n">
        <v>0.47</v>
      </c>
    </row>
    <row r="6">
      <c r="A6" s="4" t="inlineStr">
        <is>
          <t>Accounts Payable [Member] | Lender Concentration Risk [Member] | Customer Fou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63</v>
      </c>
      <c r="C8" s="10" t="n">
        <v>0.5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26" customWidth="1" min="2" max="2"/>
    <col width="26" customWidth="1" min="3" max="3"/>
  </cols>
  <sheetData>
    <row r="1">
      <c r="A1" s="1" t="inlineStr">
        <is>
          <t>SCHEDULE OF INTANGIBLE ASSETS (Details) - USD ($)</t>
        </is>
      </c>
      <c r="B1" s="2" t="inlineStr">
        <is>
          <t>Apr. 30, 2024</t>
        </is>
      </c>
      <c r="C1" s="2" t="inlineStr">
        <is>
          <t>Apr. 30, 2023</t>
        </is>
      </c>
    </row>
    <row r="2">
      <c r="A2" s="3" t="inlineStr">
        <is>
          <t>Finite-Lived Intangible Assets [Line Items]</t>
        </is>
      </c>
      <c r="B2" s="4" t="inlineStr">
        <is>
          <t xml:space="preserve"> </t>
        </is>
      </c>
      <c r="C2" s="4" t="inlineStr">
        <is>
          <t xml:space="preserve"> </t>
        </is>
      </c>
    </row>
    <row r="3">
      <c r="A3" s="4" t="inlineStr">
        <is>
          <t>Carrying Value</t>
        </is>
      </c>
      <c r="B3" s="5" t="n">
        <v>4895582</v>
      </c>
      <c r="C3" s="5" t="n">
        <v>4895582</v>
      </c>
    </row>
    <row r="4">
      <c r="A4" s="4" t="inlineStr">
        <is>
          <t>Accumulated Amortization</t>
        </is>
      </c>
      <c r="B4" s="6" t="n">
        <v>153677</v>
      </c>
      <c r="C4" s="6" t="n">
        <v>153677</v>
      </c>
    </row>
    <row r="5">
      <c r="A5" s="4" t="inlineStr">
        <is>
          <t>Impairment Loss</t>
        </is>
      </c>
      <c r="B5" s="6" t="n">
        <v>4740905</v>
      </c>
      <c r="C5" s="6" t="n">
        <v>4640624</v>
      </c>
    </row>
    <row r="6">
      <c r="A6" s="4" t="inlineStr">
        <is>
          <t>Net Carrying Value</t>
        </is>
      </c>
      <c r="B6" s="6" t="n">
        <v>1000</v>
      </c>
      <c r="C6" s="6" t="n">
        <v>101281</v>
      </c>
    </row>
    <row r="7">
      <c r="A7" s="4" t="inlineStr">
        <is>
          <t>Trade Name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arrying Value</t>
        </is>
      </c>
      <c r="B9" s="6" t="n">
        <v>385582</v>
      </c>
      <c r="C9" s="6" t="n">
        <v>385582</v>
      </c>
    </row>
    <row r="10">
      <c r="A10" s="4" t="inlineStr">
        <is>
          <t>Accumulated Amortization</t>
        </is>
      </c>
      <c r="B10" s="6" t="n">
        <v>24031</v>
      </c>
      <c r="C10" s="6" t="n">
        <v>24031</v>
      </c>
    </row>
    <row r="11">
      <c r="A11" s="4" t="inlineStr">
        <is>
          <t>Impairment Loss</t>
        </is>
      </c>
      <c r="B11" s="6" t="n">
        <v>360551</v>
      </c>
      <c r="C11" s="6" t="n">
        <v>260270</v>
      </c>
    </row>
    <row r="12">
      <c r="A12" s="4" t="inlineStr">
        <is>
          <t>Net Carrying Value</t>
        </is>
      </c>
      <c r="B12" s="5" t="n">
        <v>1000</v>
      </c>
      <c r="C12" s="5" t="n">
        <v>101281</v>
      </c>
    </row>
    <row r="13">
      <c r="A13" s="4" t="inlineStr">
        <is>
          <t>Weighted average amortization</t>
        </is>
      </c>
      <c r="B13" s="4" t="inlineStr">
        <is>
          <t>15 years 3 months 3 days</t>
        </is>
      </c>
      <c r="C13" s="4" t="inlineStr">
        <is>
          <t>15 years 3 months 3 days</t>
        </is>
      </c>
    </row>
    <row r="14">
      <c r="A14" s="4" t="inlineStr">
        <is>
          <t>Custom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arrying Value</t>
        </is>
      </c>
      <c r="B16" s="5" t="n">
        <v>3930000</v>
      </c>
      <c r="C16" s="5" t="n">
        <v>3930000</v>
      </c>
    </row>
    <row r="17">
      <c r="A17" s="4" t="inlineStr">
        <is>
          <t>Accumulated Amortization</t>
        </is>
      </c>
      <c r="B17" s="6" t="n">
        <v>50038</v>
      </c>
      <c r="C17" s="6" t="n">
        <v>50038</v>
      </c>
    </row>
    <row r="18">
      <c r="A18" s="4" t="inlineStr">
        <is>
          <t>Impairment Loss</t>
        </is>
      </c>
      <c r="B18" s="6" t="n">
        <v>3879962</v>
      </c>
      <c r="C18" s="6" t="n">
        <v>3879962</v>
      </c>
    </row>
    <row r="19">
      <c r="A19" s="4" t="inlineStr">
        <is>
          <t>Net Carrying Value</t>
        </is>
      </c>
      <c r="B19" s="4" t="inlineStr">
        <is>
          <t xml:space="preserve"> </t>
        </is>
      </c>
      <c r="C19" s="4" t="inlineStr">
        <is>
          <t xml:space="preserve"> </t>
        </is>
      </c>
    </row>
    <row r="20">
      <c r="A20" s="4" t="inlineStr">
        <is>
          <t>Weighted average amortization</t>
        </is>
      </c>
      <c r="B20" s="4" t="inlineStr">
        <is>
          <t>9 years 11 months 1 day</t>
        </is>
      </c>
      <c r="C20" s="4" t="inlineStr">
        <is>
          <t>9 years 11 months 1 day</t>
        </is>
      </c>
    </row>
    <row r="21">
      <c r="A21" s="4" t="inlineStr">
        <is>
          <t>Computer Software, Intangible Asset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arrying Value</t>
        </is>
      </c>
      <c r="B23" s="5" t="n">
        <v>580000</v>
      </c>
      <c r="C23" s="5" t="n">
        <v>580000</v>
      </c>
    </row>
    <row r="24">
      <c r="A24" s="4" t="inlineStr">
        <is>
          <t>Accumulated Amortization</t>
        </is>
      </c>
      <c r="B24" s="6" t="n">
        <v>79608</v>
      </c>
      <c r="C24" s="6" t="n">
        <v>79608</v>
      </c>
    </row>
    <row r="25">
      <c r="A25" s="4" t="inlineStr">
        <is>
          <t>Impairment Loss</t>
        </is>
      </c>
      <c r="B25" s="6" t="n">
        <v>500392</v>
      </c>
      <c r="C25" s="6" t="n">
        <v>500392</v>
      </c>
    </row>
    <row r="26">
      <c r="A26" s="4" t="inlineStr">
        <is>
          <t>Net Carrying Value</t>
        </is>
      </c>
      <c r="B26" s="4" t="inlineStr">
        <is>
          <t xml:space="preserve"> </t>
        </is>
      </c>
      <c r="C26" s="4" t="inlineStr">
        <is>
          <t xml:space="preserve"> </t>
        </is>
      </c>
    </row>
    <row r="27">
      <c r="A27" s="4" t="inlineStr">
        <is>
          <t>Weighted average amortization</t>
        </is>
      </c>
      <c r="B27" s="4" t="inlineStr">
        <is>
          <t>4 years 10 months 28 days</t>
        </is>
      </c>
      <c r="C27" s="4" t="inlineStr">
        <is>
          <t>4 years 10 months 28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Apr. 30, 2024</t>
        </is>
      </c>
      <c r="C2" s="2" t="inlineStr">
        <is>
          <t>Apr. 30, 2023</t>
        </is>
      </c>
    </row>
    <row r="3">
      <c r="A3" s="3" t="inlineStr">
        <is>
          <t>Finite-Lived Intangible Assets [Line Items]</t>
        </is>
      </c>
      <c r="B3" s="4" t="inlineStr">
        <is>
          <t xml:space="preserve"> </t>
        </is>
      </c>
      <c r="C3" s="4" t="inlineStr">
        <is>
          <t xml:space="preserve"> </t>
        </is>
      </c>
    </row>
    <row r="4">
      <c r="A4" s="4" t="inlineStr">
        <is>
          <t>Amortization expense</t>
        </is>
      </c>
      <c r="B4" s="5" t="n">
        <v>1000</v>
      </c>
      <c r="C4" s="5" t="n">
        <v>101281</v>
      </c>
    </row>
    <row r="5">
      <c r="A5" s="4" t="inlineStr">
        <is>
          <t>Paten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Other intangible assets</t>
        </is>
      </c>
      <c r="B7" s="6" t="n">
        <v>1000</v>
      </c>
      <c r="C7" s="4" t="inlineStr">
        <is>
          <t xml:space="preserve"> </t>
        </is>
      </c>
    </row>
    <row r="8">
      <c r="A8" s="4" t="inlineStr">
        <is>
          <t>Foundation Sports Systems LLC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mpairment loss</t>
        </is>
      </c>
      <c r="B10" s="5" t="n">
        <v>100281</v>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4</t>
        </is>
      </c>
      <c r="C2" s="2" t="inlineStr">
        <is>
          <t>Apr. 30, 2023</t>
        </is>
      </c>
    </row>
    <row r="3">
      <c r="A3" s="3" t="inlineStr">
        <is>
          <t>Defined Benefit Plan Disclosure [Line Items]</t>
        </is>
      </c>
      <c r="B3" s="4" t="inlineStr">
        <is>
          <t xml:space="preserve"> </t>
        </is>
      </c>
      <c r="C3" s="4" t="inlineStr">
        <is>
          <t xml:space="preserve"> </t>
        </is>
      </c>
    </row>
    <row r="4">
      <c r="A4" s="4" t="inlineStr">
        <is>
          <t>NET SALES</t>
        </is>
      </c>
      <c r="B4" s="5" t="n">
        <v>8398049</v>
      </c>
      <c r="C4" s="5" t="n">
        <v>9922799</v>
      </c>
    </row>
    <row r="5">
      <c r="A5" s="4" t="inlineStr">
        <is>
          <t>COST OF SALES</t>
        </is>
      </c>
      <c r="B5" s="6" t="n">
        <v>5004375</v>
      </c>
      <c r="C5" s="6" t="n">
        <v>7144335</v>
      </c>
    </row>
    <row r="6">
      <c r="A6" s="4" t="inlineStr">
        <is>
          <t>GROSS PROFIT</t>
        </is>
      </c>
      <c r="B6" s="6" t="n">
        <v>3393674</v>
      </c>
      <c r="C6" s="6" t="n">
        <v>2778464</v>
      </c>
    </row>
    <row r="7">
      <c r="A7" s="3" t="inlineStr">
        <is>
          <t>OPERATING EXPENSES</t>
        </is>
      </c>
      <c r="B7" s="4" t="inlineStr">
        <is>
          <t xml:space="preserve"> </t>
        </is>
      </c>
      <c r="C7" s="4" t="inlineStr">
        <is>
          <t xml:space="preserve"> </t>
        </is>
      </c>
    </row>
    <row r="8">
      <c r="A8" s="4" t="inlineStr">
        <is>
          <t>Selling and marketing expenses</t>
        </is>
      </c>
      <c r="B8" s="6" t="n">
        <v>1565006</v>
      </c>
      <c r="C8" s="6" t="n">
        <v>1928198</v>
      </c>
    </row>
    <row r="9">
      <c r="A9" s="4" t="inlineStr">
        <is>
          <t>General and administrative expenses</t>
        </is>
      </c>
      <c r="B9" s="6" t="n">
        <v>8271823</v>
      </c>
      <c r="C9" s="6" t="n">
        <v>22743877</v>
      </c>
    </row>
    <row r="10">
      <c r="A10" s="4" t="inlineStr">
        <is>
          <t>Research and development costs</t>
        </is>
      </c>
      <c r="B10" s="4" t="inlineStr">
        <is>
          <t xml:space="preserve"> </t>
        </is>
      </c>
      <c r="C10" s="6" t="n">
        <v>65164</v>
      </c>
    </row>
    <row r="11">
      <c r="A11" s="4" t="inlineStr">
        <is>
          <t>Total Operating Expenses</t>
        </is>
      </c>
      <c r="B11" s="6" t="n">
        <v>9836829</v>
      </c>
      <c r="C11" s="6" t="n">
        <v>24737239</v>
      </c>
    </row>
    <row r="12">
      <c r="A12" s="4" t="inlineStr">
        <is>
          <t>OPERATING LOSS</t>
        </is>
      </c>
      <c r="B12" s="6" t="n">
        <v>-6443155</v>
      </c>
      <c r="C12" s="6" t="n">
        <v>-21958775</v>
      </c>
    </row>
    <row r="13">
      <c r="A13" s="3" t="inlineStr">
        <is>
          <t>NON-OPERATING INCOME (EXPENSE)</t>
        </is>
      </c>
      <c r="B13" s="4" t="inlineStr">
        <is>
          <t xml:space="preserve"> </t>
        </is>
      </c>
      <c r="C13" s="4" t="inlineStr">
        <is>
          <t xml:space="preserve"> </t>
        </is>
      </c>
    </row>
    <row r="14">
      <c r="A14" s="4" t="inlineStr">
        <is>
          <t>Amortization of debt discounts</t>
        </is>
      </c>
      <c r="B14" s="6" t="n">
        <v>-1067806</v>
      </c>
      <c r="C14" s="6" t="n">
        <v>-4095030</v>
      </c>
    </row>
    <row r="15">
      <c r="A15" s="4" t="inlineStr">
        <is>
          <t>Loss on conversion of accounts payable to common stock</t>
        </is>
      </c>
      <c r="B15" s="6" t="n">
        <v>-289980</v>
      </c>
      <c r="C15" s="4" t="inlineStr">
        <is>
          <t xml:space="preserve"> </t>
        </is>
      </c>
    </row>
    <row r="16">
      <c r="A16" s="4" t="inlineStr">
        <is>
          <t>Change in fair value of derivative liability</t>
        </is>
      </c>
      <c r="B16" s="6" t="n">
        <v>7635612</v>
      </c>
      <c r="C16" s="6" t="n">
        <v>10950017</v>
      </c>
    </row>
    <row r="17">
      <c r="A17" s="4" t="inlineStr">
        <is>
          <t>Derivative expense</t>
        </is>
      </c>
      <c r="B17" s="6" t="n">
        <v>-14119784</v>
      </c>
      <c r="C17" s="6" t="n">
        <v>-8995962</v>
      </c>
    </row>
    <row r="18">
      <c r="A18" s="4" t="inlineStr">
        <is>
          <t>Total Non-Operating Income (Expenses)</t>
        </is>
      </c>
      <c r="B18" s="6" t="n">
        <v>-9193263</v>
      </c>
      <c r="C18" s="6" t="n">
        <v>-3319050</v>
      </c>
    </row>
    <row r="19">
      <c r="A19" s="4" t="inlineStr">
        <is>
          <t>NET INCOME (LOSS) FROM CONTINUING OPERATIONS BEFORE PROVISION FOR INCOME TAXES</t>
        </is>
      </c>
      <c r="B19" s="6" t="n">
        <v>-15636418</v>
      </c>
      <c r="C19" s="6" t="n">
        <v>-25277825</v>
      </c>
    </row>
    <row r="20">
      <c r="A20" s="3" t="inlineStr">
        <is>
          <t>DISCONTINUED OPERATIONS</t>
        </is>
      </c>
      <c r="B20" s="4" t="inlineStr">
        <is>
          <t xml:space="preserve"> </t>
        </is>
      </c>
      <c r="C20" s="4" t="inlineStr">
        <is>
          <t xml:space="preserve"> </t>
        </is>
      </c>
    </row>
    <row r="21">
      <c r="A21" s="4" t="inlineStr">
        <is>
          <t>Loss from discontinued operations</t>
        </is>
      </c>
      <c r="B21" s="4" t="inlineStr">
        <is>
          <t xml:space="preserve"> </t>
        </is>
      </c>
      <c r="C21" s="6" t="n">
        <v>-4461968</v>
      </c>
    </row>
    <row r="22">
      <c r="A22" s="4" t="inlineStr">
        <is>
          <t>Loss on disposal of subsidiaries</t>
        </is>
      </c>
      <c r="B22" s="4" t="inlineStr">
        <is>
          <t xml:space="preserve"> </t>
        </is>
      </c>
      <c r="C22" s="6" t="n">
        <v>-41413892</v>
      </c>
    </row>
    <row r="23">
      <c r="A23" s="4" t="inlineStr">
        <is>
          <t>LOSS FROM DISCONTINUED OPERATIONS</t>
        </is>
      </c>
      <c r="B23" s="4" t="inlineStr">
        <is>
          <t xml:space="preserve"> </t>
        </is>
      </c>
      <c r="C23" s="6" t="n">
        <v>-45875860</v>
      </c>
    </row>
    <row r="24">
      <c r="A24" s="4" t="inlineStr">
        <is>
          <t>NET INCOME (LOSS) FROM OPERATIONS BEFORE PROVISION FOR INCOME TAXES</t>
        </is>
      </c>
      <c r="B24" s="6" t="n">
        <v>-15636418</v>
      </c>
      <c r="C24" s="6" t="n">
        <v>-71153685</v>
      </c>
    </row>
    <row r="25">
      <c r="A25" s="4" t="inlineStr">
        <is>
          <t>Provision for income taxes</t>
        </is>
      </c>
      <c r="B25" s="4" t="inlineStr">
        <is>
          <t xml:space="preserve"> </t>
        </is>
      </c>
      <c r="C25" s="4" t="inlineStr">
        <is>
          <t xml:space="preserve"> </t>
        </is>
      </c>
    </row>
    <row r="26">
      <c r="A26" s="4" t="inlineStr">
        <is>
          <t>NET INCOME (LOSS)</t>
        </is>
      </c>
      <c r="B26" s="6" t="n">
        <v>-15636418</v>
      </c>
      <c r="C26" s="6" t="n">
        <v>-71153685</v>
      </c>
    </row>
    <row r="27">
      <c r="A27" s="3" t="inlineStr">
        <is>
          <t>Other comprehensive income (loss)</t>
        </is>
      </c>
      <c r="B27" s="4" t="inlineStr">
        <is>
          <t xml:space="preserve"> </t>
        </is>
      </c>
      <c r="C27" s="4" t="inlineStr">
        <is>
          <t xml:space="preserve"> </t>
        </is>
      </c>
    </row>
    <row r="28">
      <c r="A28" s="4" t="inlineStr">
        <is>
          <t>Foreign currency translations adjustment</t>
        </is>
      </c>
      <c r="B28" s="6" t="n">
        <v>41029</v>
      </c>
      <c r="C28" s="6" t="n">
        <v>87550</v>
      </c>
    </row>
    <row r="29">
      <c r="A29" s="4" t="inlineStr">
        <is>
          <t>Comprehensive income (loss)</t>
        </is>
      </c>
      <c r="B29" s="5" t="n">
        <v>-15595389</v>
      </c>
      <c r="C29" s="5" t="n">
        <v>-71066135</v>
      </c>
    </row>
    <row r="30">
      <c r="A30" s="3" t="inlineStr">
        <is>
          <t>Net income (loss) per share - basic and diluted (see Note 3)</t>
        </is>
      </c>
      <c r="B30" s="4" t="inlineStr">
        <is>
          <t xml:space="preserve"> </t>
        </is>
      </c>
      <c r="C30" s="4" t="inlineStr">
        <is>
          <t xml:space="preserve"> </t>
        </is>
      </c>
    </row>
    <row r="31">
      <c r="A31" s="4" t="inlineStr">
        <is>
          <t>Continuing operations basic</t>
        </is>
      </c>
      <c r="B31" s="8" t="n">
        <v>-32.44</v>
      </c>
      <c r="C31" s="8" t="n">
        <v>-1806.33</v>
      </c>
    </row>
    <row r="32">
      <c r="A32" s="4" t="inlineStr">
        <is>
          <t>Continuing operations diluted</t>
        </is>
      </c>
      <c r="B32" s="9" t="n">
        <v>-32.44</v>
      </c>
      <c r="C32" s="9" t="n">
        <v>-1806.33</v>
      </c>
    </row>
    <row r="33">
      <c r="A33" s="4" t="inlineStr">
        <is>
          <t>Discontinued operations basic</t>
        </is>
      </c>
      <c r="B33" s="4" t="inlineStr">
        <is>
          <t xml:space="preserve"> </t>
        </is>
      </c>
      <c r="C33" s="9" t="n">
        <v>-3278.25</v>
      </c>
    </row>
    <row r="34">
      <c r="A34" s="4" t="inlineStr">
        <is>
          <t>Discontinued operations diluted</t>
        </is>
      </c>
      <c r="B34" s="4" t="inlineStr">
        <is>
          <t xml:space="preserve"> </t>
        </is>
      </c>
      <c r="C34" s="9" t="n">
        <v>-3278.25</v>
      </c>
    </row>
    <row r="35">
      <c r="A35" s="4" t="inlineStr">
        <is>
          <t>Net loss per share - basic</t>
        </is>
      </c>
      <c r="B35" s="9" t="n">
        <v>-32.44</v>
      </c>
      <c r="C35" s="9" t="n">
        <v>-5084.58</v>
      </c>
    </row>
    <row r="36">
      <c r="A36" s="4" t="inlineStr">
        <is>
          <t>Net loss per share - diluted</t>
        </is>
      </c>
      <c r="B36" s="8" t="n">
        <v>-32.44</v>
      </c>
      <c r="C36" s="8" t="n">
        <v>-5084.58</v>
      </c>
    </row>
    <row r="37">
      <c r="A37" s="4" t="inlineStr">
        <is>
          <t>Weighted average common shares outstanding - basic</t>
        </is>
      </c>
      <c r="B37" s="6" t="n">
        <v>482005</v>
      </c>
      <c r="C37" s="6" t="n">
        <v>13994</v>
      </c>
    </row>
    <row r="38">
      <c r="A38" s="4" t="inlineStr">
        <is>
          <t>Weighted average common shares outstanding - diluted</t>
        </is>
      </c>
      <c r="B38" s="6" t="n">
        <v>482005</v>
      </c>
      <c r="C38" s="6" t="n">
        <v>13994</v>
      </c>
    </row>
    <row r="39">
      <c r="A39" s="4" t="inlineStr">
        <is>
          <t>Nonrelated Party [Member]</t>
        </is>
      </c>
      <c r="B39" s="4" t="inlineStr">
        <is>
          <t xml:space="preserve"> </t>
        </is>
      </c>
      <c r="C39" s="4" t="inlineStr">
        <is>
          <t xml:space="preserve"> </t>
        </is>
      </c>
    </row>
    <row r="40">
      <c r="A40" s="3" t="inlineStr">
        <is>
          <t>NON-OPERATING INCOME (EXPENSE)</t>
        </is>
      </c>
      <c r="B40" s="4" t="inlineStr">
        <is>
          <t xml:space="preserve"> </t>
        </is>
      </c>
      <c r="C40" s="4" t="inlineStr">
        <is>
          <t xml:space="preserve"> </t>
        </is>
      </c>
    </row>
    <row r="41">
      <c r="A41" s="4" t="inlineStr">
        <is>
          <t>Interest expense</t>
        </is>
      </c>
      <c r="B41" s="5" t="n">
        <v>-1351305</v>
      </c>
      <c r="C41" s="5" t="n">
        <v>-884985</v>
      </c>
    </row>
    <row r="42">
      <c r="A42" s="4" t="inlineStr">
        <is>
          <t>Related Party [Member]</t>
        </is>
      </c>
      <c r="B42" s="4" t="inlineStr">
        <is>
          <t xml:space="preserve"> </t>
        </is>
      </c>
      <c r="C42" s="4" t="inlineStr">
        <is>
          <t xml:space="preserve"> </t>
        </is>
      </c>
    </row>
    <row r="43">
      <c r="A43" s="3" t="inlineStr">
        <is>
          <t>NON-OPERATING INCOME (EXPENSE)</t>
        </is>
      </c>
      <c r="B43" s="4" t="inlineStr">
        <is>
          <t xml:space="preserve"> </t>
        </is>
      </c>
      <c r="C43" s="4" t="inlineStr">
        <is>
          <t xml:space="preserve"> </t>
        </is>
      </c>
    </row>
    <row r="44">
      <c r="A44" s="4" t="inlineStr">
        <is>
          <t>Interest expense</t>
        </is>
      </c>
      <c r="B44" s="4" t="inlineStr">
        <is>
          <t xml:space="preserve"> </t>
        </is>
      </c>
      <c r="C44" s="5" t="n">
        <v>-2930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Apr. 30, 2024</t>
        </is>
      </c>
      <c r="C1" s="2" t="inlineStr">
        <is>
          <t>Apr. 30, 2023</t>
        </is>
      </c>
    </row>
    <row r="2">
      <c r="A2" s="3" t="inlineStr">
        <is>
          <t>Payables and Accruals [Abstract]</t>
        </is>
      </c>
      <c r="B2" s="4" t="inlineStr">
        <is>
          <t xml:space="preserve"> </t>
        </is>
      </c>
      <c r="C2" s="4" t="inlineStr">
        <is>
          <t xml:space="preserve"> </t>
        </is>
      </c>
    </row>
    <row r="3">
      <c r="A3" s="4" t="inlineStr">
        <is>
          <t>Accrued payroll</t>
        </is>
      </c>
      <c r="B3" s="5" t="n">
        <v>1304363</v>
      </c>
      <c r="C3" s="5" t="n">
        <v>1535186</v>
      </c>
    </row>
    <row r="4">
      <c r="A4" s="4" t="inlineStr">
        <is>
          <t>Accrued bonus</t>
        </is>
      </c>
      <c r="B4" s="6" t="n">
        <v>1022751</v>
      </c>
      <c r="C4" s="6" t="n">
        <v>1720606</v>
      </c>
    </row>
    <row r="5">
      <c r="A5" s="4" t="inlineStr">
        <is>
          <t>Accrued professional fees</t>
        </is>
      </c>
      <c r="B5" s="6" t="n">
        <v>37212</v>
      </c>
      <c r="C5" s="6" t="n">
        <v>490424</v>
      </c>
    </row>
    <row r="6">
      <c r="A6" s="4" t="inlineStr">
        <is>
          <t>Other accrued expenses</t>
        </is>
      </c>
      <c r="B6" s="6" t="n">
        <v>1041046</v>
      </c>
      <c r="C6" s="6" t="n">
        <v>1165623</v>
      </c>
    </row>
    <row r="7">
      <c r="A7" s="4" t="inlineStr">
        <is>
          <t>Total</t>
        </is>
      </c>
      <c r="B7" s="5" t="n">
        <v>3405372</v>
      </c>
      <c r="C7" s="5" t="n">
        <v>49118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5" customWidth="1" min="6" max="6"/>
  </cols>
  <sheetData>
    <row r="1">
      <c r="A1" s="1" t="inlineStr">
        <is>
          <t>NOTE PAYABLE - RELATED PARTY (Details Narrative) - USD ($)</t>
        </is>
      </c>
      <c r="D1" s="2" t="inlineStr">
        <is>
          <t>12 Months Ended</t>
        </is>
      </c>
    </row>
    <row r="2">
      <c r="B2" s="2" t="inlineStr">
        <is>
          <t>Jan. 06, 2023</t>
        </is>
      </c>
      <c r="C2" s="2" t="inlineStr">
        <is>
          <t>Jan. 14, 2022</t>
        </is>
      </c>
      <c r="D2" s="2" t="inlineStr">
        <is>
          <t>Apr. 30, 2024</t>
        </is>
      </c>
      <c r="E2" s="2" t="inlineStr">
        <is>
          <t>Apr. 30, 2023</t>
        </is>
      </c>
      <c r="F2" s="2" t="inlineStr">
        <is>
          <t>Feb. 2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al</t>
        </is>
      </c>
      <c r="B4" s="4" t="inlineStr">
        <is>
          <t xml:space="preserve"> </t>
        </is>
      </c>
      <c r="C4" s="4" t="inlineStr">
        <is>
          <t xml:space="preserve"> </t>
        </is>
      </c>
      <c r="D4" s="4" t="inlineStr">
        <is>
          <t xml:space="preserve"> </t>
        </is>
      </c>
      <c r="E4" s="4" t="inlineStr">
        <is>
          <t xml:space="preserve"> </t>
        </is>
      </c>
      <c r="F4" s="8" t="n">
        <v>3197335.65</v>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borrowings</t>
        </is>
      </c>
      <c r="B7" s="4" t="inlineStr">
        <is>
          <t xml:space="preserve"> </t>
        </is>
      </c>
      <c r="C7" s="4" t="inlineStr">
        <is>
          <t xml:space="preserve"> </t>
        </is>
      </c>
      <c r="D7" s="5" t="n">
        <v>1169291</v>
      </c>
      <c r="E7" s="5" t="n">
        <v>1953842</v>
      </c>
      <c r="F7" s="4" t="inlineStr">
        <is>
          <t xml:space="preserve"> </t>
        </is>
      </c>
    </row>
    <row r="8">
      <c r="A8" s="4" t="inlineStr">
        <is>
          <t>Interest expense</t>
        </is>
      </c>
      <c r="B8" s="4" t="inlineStr">
        <is>
          <t xml:space="preserve"> </t>
        </is>
      </c>
      <c r="C8" s="4" t="inlineStr">
        <is>
          <t xml:space="preserve"> </t>
        </is>
      </c>
      <c r="D8" s="4" t="inlineStr">
        <is>
          <t xml:space="preserve"> </t>
        </is>
      </c>
      <c r="E8" s="6" t="n">
        <v>293090</v>
      </c>
      <c r="F8" s="4" t="inlineStr">
        <is>
          <t xml:space="preserve"> </t>
        </is>
      </c>
    </row>
    <row r="9">
      <c r="A9" s="4" t="inlineStr">
        <is>
          <t>Accrued interest</t>
        </is>
      </c>
      <c r="B9" s="4" t="inlineStr">
        <is>
          <t xml:space="preserve"> </t>
        </is>
      </c>
      <c r="C9" s="4" t="inlineStr">
        <is>
          <t xml:space="preserve"> </t>
        </is>
      </c>
      <c r="D9" s="5" t="n">
        <v>917957</v>
      </c>
      <c r="E9" s="5" t="n">
        <v>917957</v>
      </c>
      <c r="F9" s="4" t="inlineStr">
        <is>
          <t xml:space="preserve"> </t>
        </is>
      </c>
    </row>
    <row r="10">
      <c r="A10" s="4" t="inlineStr">
        <is>
          <t>Payment of exchange</t>
        </is>
      </c>
      <c r="B10" s="5" t="n">
        <v>103</v>
      </c>
      <c r="C10" s="4" t="inlineStr">
        <is>
          <t xml:space="preserve"> </t>
        </is>
      </c>
      <c r="D10" s="4" t="inlineStr">
        <is>
          <t xml:space="preserve"> </t>
        </is>
      </c>
      <c r="E10" s="4" t="inlineStr">
        <is>
          <t xml:space="preserve"> </t>
        </is>
      </c>
      <c r="F10" s="4" t="inlineStr">
        <is>
          <t xml:space="preserve"> </t>
        </is>
      </c>
    </row>
    <row r="11">
      <c r="A11" s="4" t="inlineStr">
        <is>
          <t>Debt instrumental</t>
        </is>
      </c>
      <c r="B11" s="5" t="n">
        <v>2092700</v>
      </c>
      <c r="C11" s="4" t="inlineStr">
        <is>
          <t xml:space="preserve"> </t>
        </is>
      </c>
      <c r="D11" s="4" t="inlineStr">
        <is>
          <t xml:space="preserve"> </t>
        </is>
      </c>
      <c r="E11" s="4" t="inlineStr">
        <is>
          <t xml:space="preserve"> </t>
        </is>
      </c>
      <c r="F11" s="4" t="inlineStr">
        <is>
          <t xml:space="preserve"> </t>
        </is>
      </c>
    </row>
    <row r="12">
      <c r="A12" s="4" t="inlineStr">
        <is>
          <t>Loan Agreements [Member] | Related Par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payable</t>
        </is>
      </c>
      <c r="B14" s="4" t="inlineStr">
        <is>
          <t xml:space="preserve"> </t>
        </is>
      </c>
      <c r="C14" s="5" t="n">
        <v>1000000</v>
      </c>
      <c r="D14" s="4" t="inlineStr">
        <is>
          <t xml:space="preserve"> </t>
        </is>
      </c>
      <c r="E14" s="4" t="inlineStr">
        <is>
          <t xml:space="preserve"> </t>
        </is>
      </c>
      <c r="F14" s="4" t="inlineStr">
        <is>
          <t xml:space="preserve"> </t>
        </is>
      </c>
    </row>
    <row r="15">
      <c r="A15" s="4" t="inlineStr">
        <is>
          <t>Proceeds from related party debt</t>
        </is>
      </c>
      <c r="B15" s="4" t="inlineStr">
        <is>
          <t xml:space="preserve"> </t>
        </is>
      </c>
      <c r="C15" s="5" t="n">
        <v>2000000</v>
      </c>
      <c r="D15" s="4" t="inlineStr">
        <is>
          <t xml:space="preserve"> </t>
        </is>
      </c>
      <c r="E15" s="4" t="inlineStr">
        <is>
          <t xml:space="preserve"> </t>
        </is>
      </c>
      <c r="F15" s="4" t="inlineStr">
        <is>
          <t xml:space="preserve"> </t>
        </is>
      </c>
    </row>
    <row r="16">
      <c r="A16" s="4" t="inlineStr">
        <is>
          <t>Interest rate</t>
        </is>
      </c>
      <c r="B16" s="4" t="inlineStr">
        <is>
          <t xml:space="preserve"> </t>
        </is>
      </c>
      <c r="C16" s="10" t="n">
        <v>0.08</v>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VERTIBLE NOTES PAYABLE (Details Narrative) - USD ($)</t>
        </is>
      </c>
      <c r="B1" s="2" t="inlineStr">
        <is>
          <t>Jun. 17, 2022</t>
        </is>
      </c>
      <c r="C1" s="2" t="inlineStr">
        <is>
          <t>Jun. 15, 2022</t>
        </is>
      </c>
      <c r="D1" s="2" t="inlineStr">
        <is>
          <t>Apr. 30, 2023</t>
        </is>
      </c>
    </row>
    <row r="2">
      <c r="A2" s="3" t="inlineStr">
        <is>
          <t>Debt Disclosure [Abstract]</t>
        </is>
      </c>
      <c r="B2" s="4" t="inlineStr">
        <is>
          <t xml:space="preserve"> </t>
        </is>
      </c>
      <c r="C2" s="4" t="inlineStr">
        <is>
          <t xml:space="preserve"> </t>
        </is>
      </c>
      <c r="D2" s="4" t="inlineStr">
        <is>
          <t xml:space="preserve"> </t>
        </is>
      </c>
    </row>
    <row r="3">
      <c r="A3" s="4" t="inlineStr">
        <is>
          <t>Debt conversion</t>
        </is>
      </c>
      <c r="B3" s="6" t="n">
        <v>109737</v>
      </c>
      <c r="C3" s="6" t="n">
        <v>5485</v>
      </c>
      <c r="D3" s="4" t="inlineStr">
        <is>
          <t xml:space="preserve"> </t>
        </is>
      </c>
    </row>
    <row r="4">
      <c r="A4" s="4" t="inlineStr">
        <is>
          <t>Debt conversion shares issued</t>
        </is>
      </c>
      <c r="B4" s="6" t="n">
        <v>13200000</v>
      </c>
      <c r="C4" s="4" t="inlineStr">
        <is>
          <t xml:space="preserve"> </t>
        </is>
      </c>
      <c r="D4" s="4" t="inlineStr">
        <is>
          <t xml:space="preserve"> </t>
        </is>
      </c>
    </row>
    <row r="5">
      <c r="A5" s="4" t="inlineStr">
        <is>
          <t>Interest payable</t>
        </is>
      </c>
      <c r="B5" s="5" t="n">
        <v>846301</v>
      </c>
      <c r="C5" s="4" t="inlineStr">
        <is>
          <t xml:space="preserve"> </t>
        </is>
      </c>
      <c r="D5" s="4" t="inlineStr">
        <is>
          <t xml:space="preserve"> </t>
        </is>
      </c>
    </row>
    <row r="6">
      <c r="A6" s="4" t="inlineStr">
        <is>
          <t>Unamortizated discount</t>
        </is>
      </c>
      <c r="B6" s="4" t="inlineStr">
        <is>
          <t xml:space="preserve"> </t>
        </is>
      </c>
      <c r="C6" s="4" t="inlineStr">
        <is>
          <t xml:space="preserve"> </t>
        </is>
      </c>
      <c r="D6" s="5" t="n">
        <v>1222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U7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22" customWidth="1" min="13" max="13"/>
    <col width="30" customWidth="1" min="14" max="14"/>
    <col width="29" customWidth="1" min="15" max="15"/>
    <col width="21" customWidth="1" min="16" max="16"/>
    <col width="21" customWidth="1" min="17" max="17"/>
    <col width="29" customWidth="1" min="18" max="18"/>
    <col width="29" customWidth="1" min="19" max="19"/>
    <col width="22" customWidth="1" min="20" max="20"/>
    <col width="22" customWidth="1" min="21" max="21"/>
  </cols>
  <sheetData>
    <row r="1">
      <c r="A1" s="1" t="inlineStr">
        <is>
          <t>NOTES PAYABLE (Details Narrative)</t>
        </is>
      </c>
      <c r="P1" s="2" t="inlineStr">
        <is>
          <t>3 Months Ended</t>
        </is>
      </c>
      <c r="R1" s="2" t="inlineStr">
        <is>
          <t>12 Months Ended</t>
        </is>
      </c>
    </row>
    <row r="2">
      <c r="B2" s="2" t="inlineStr">
        <is>
          <t>Apr. 22, 2024 USD ($)</t>
        </is>
      </c>
      <c r="C2" s="2" t="inlineStr">
        <is>
          <t>Apr. 03, 2024 USD ($)</t>
        </is>
      </c>
      <c r="D2" s="2" t="inlineStr">
        <is>
          <t>Mar. 06, 2024 USD ($)</t>
        </is>
      </c>
      <c r="E2" s="2" t="inlineStr">
        <is>
          <t>Jan. 29, 2024 USD ($)</t>
        </is>
      </c>
      <c r="F2" s="2" t="inlineStr">
        <is>
          <t>Jan. 10, 2024 USD ($)</t>
        </is>
      </c>
      <c r="G2" s="2" t="inlineStr">
        <is>
          <t>Nov. 16, 2023 USD ($)</t>
        </is>
      </c>
      <c r="H2" s="2" t="inlineStr">
        <is>
          <t>Sep. 19, 2023 USD ($)</t>
        </is>
      </c>
      <c r="I2" s="2" t="inlineStr">
        <is>
          <t>Aug. 21, 2023 shares</t>
        </is>
      </c>
      <c r="J2" s="2" t="inlineStr">
        <is>
          <t>Aug. 07, 2023 USD ($)</t>
        </is>
      </c>
      <c r="K2" s="2" t="inlineStr">
        <is>
          <t>Jun. 08, 2023 USD ($)</t>
        </is>
      </c>
      <c r="L2" s="2" t="inlineStr">
        <is>
          <t>Aug. 01, 2022 USD ($)</t>
        </is>
      </c>
      <c r="M2" s="2" t="inlineStr">
        <is>
          <t>Apr. 01, 2022 USD ($)</t>
        </is>
      </c>
      <c r="N2" s="2" t="inlineStr">
        <is>
          <t>Feb. 15, 2022 USD ($) Integer</t>
        </is>
      </c>
      <c r="O2" s="2" t="inlineStr">
        <is>
          <t>Apr. 11, 2021 USD ($) shares</t>
        </is>
      </c>
      <c r="P2" s="2" t="inlineStr">
        <is>
          <t>Oct. 31, 2023 shares</t>
        </is>
      </c>
      <c r="Q2" s="2" t="inlineStr">
        <is>
          <t>Jul. 31, 2023 shares</t>
        </is>
      </c>
      <c r="R2" s="2" t="inlineStr">
        <is>
          <t>Apr. 30, 2024 USD ($) shares</t>
        </is>
      </c>
      <c r="S2" s="2" t="inlineStr">
        <is>
          <t>Apr. 30, 2023 USD ($) shares</t>
        </is>
      </c>
      <c r="T2" s="2" t="inlineStr">
        <is>
          <t>Jan. 22, 2024 USD ($)</t>
        </is>
      </c>
      <c r="U2" s="2" t="inlineStr">
        <is>
          <t>Dec. 05,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92226</v>
      </c>
      <c r="Q4" s="6" t="n">
        <v>9486</v>
      </c>
      <c r="R4" s="6" t="n">
        <v>1811612</v>
      </c>
      <c r="S4" s="6" t="n">
        <v>11686</v>
      </c>
      <c r="T4" s="4" t="inlineStr">
        <is>
          <t xml:space="preserve"> </t>
        </is>
      </c>
      <c r="U4" s="4" t="inlineStr">
        <is>
          <t xml:space="preserve"> </t>
        </is>
      </c>
    </row>
    <row r="5">
      <c r="A5" s="4" t="inlineStr">
        <is>
          <t>Derivativ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5433</v>
      </c>
      <c r="S5" s="5" t="n">
        <v>10489606</v>
      </c>
      <c r="T5" s="4" t="inlineStr">
        <is>
          <t xml:space="preserve"> </t>
        </is>
      </c>
      <c r="U5" s="4" t="inlineStr">
        <is>
          <t xml:space="preserve"> </t>
        </is>
      </c>
    </row>
    <row r="6">
      <c r="A6" s="4" t="inlineStr">
        <is>
          <t>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0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nsignment units | Integ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3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Repayments of notes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785509</v>
      </c>
      <c r="S8" s="6" t="n">
        <v>546158</v>
      </c>
      <c r="T8" s="4" t="inlineStr">
        <is>
          <t xml:space="preserve"> </t>
        </is>
      </c>
      <c r="U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16500000</v>
      </c>
      <c r="U9" s="5" t="n">
        <v>500000</v>
      </c>
    </row>
    <row r="10">
      <c r="A10" s="4" t="inlineStr">
        <is>
          <t>Mid C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hare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25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UF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ale of consideration received</t>
        </is>
      </c>
      <c r="B15" s="4" t="inlineStr">
        <is>
          <t xml:space="preserve"> </t>
        </is>
      </c>
      <c r="C15" s="4" t="inlineStr">
        <is>
          <t xml:space="preserve"> </t>
        </is>
      </c>
      <c r="D15" s="5" t="n">
        <v>323350</v>
      </c>
      <c r="E15" s="4" t="inlineStr">
        <is>
          <t xml:space="preserve"> </t>
        </is>
      </c>
      <c r="F15" s="4" t="inlineStr">
        <is>
          <t xml:space="preserve"> </t>
        </is>
      </c>
      <c r="G15" s="4" t="inlineStr">
        <is>
          <t xml:space="preserve"> </t>
        </is>
      </c>
      <c r="H15" s="4" t="inlineStr">
        <is>
          <t xml:space="preserve"> </t>
        </is>
      </c>
      <c r="I15" s="4" t="inlineStr">
        <is>
          <t xml:space="preserve"> </t>
        </is>
      </c>
      <c r="J15" s="5" t="n">
        <v>7975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ayment for exchange receiv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5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ash less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ash</t>
        </is>
      </c>
      <c r="B18" s="4" t="inlineStr">
        <is>
          <t xml:space="preserve"> </t>
        </is>
      </c>
      <c r="C18" s="4" t="inlineStr">
        <is>
          <t xml:space="preserve"> </t>
        </is>
      </c>
      <c r="D18" s="6" t="n">
        <v>2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UFS Agreement [Member] | Each Week Pay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ayment for exchange received amount</t>
        </is>
      </c>
      <c r="B21" s="4" t="inlineStr">
        <is>
          <t xml:space="preserve"> </t>
        </is>
      </c>
      <c r="C21" s="4" t="inlineStr">
        <is>
          <t xml:space="preserve"> </t>
        </is>
      </c>
      <c r="D21" s="8" t="n">
        <v>9798.49</v>
      </c>
      <c r="E21" s="4" t="inlineStr">
        <is>
          <t xml:space="preserve"> </t>
        </is>
      </c>
      <c r="F21" s="4" t="inlineStr">
        <is>
          <t xml:space="preserve"> </t>
        </is>
      </c>
      <c r="G21" s="4" t="inlineStr">
        <is>
          <t xml:space="preserve"> </t>
        </is>
      </c>
      <c r="H21" s="4" t="inlineStr">
        <is>
          <t xml:space="preserve"> </t>
        </is>
      </c>
      <c r="I21" s="4" t="inlineStr">
        <is>
          <t xml:space="preserve"> </t>
        </is>
      </c>
      <c r="J21" s="5" t="n">
        <v>3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edar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ale of consideration received</t>
        </is>
      </c>
      <c r="B24" s="4" t="inlineStr">
        <is>
          <t xml:space="preserve"> </t>
        </is>
      </c>
      <c r="C24" s="4" t="inlineStr">
        <is>
          <t xml:space="preserve"> </t>
        </is>
      </c>
      <c r="D24" s="4" t="inlineStr">
        <is>
          <t xml:space="preserve"> </t>
        </is>
      </c>
      <c r="E24" s="5" t="n">
        <v>11832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ash</t>
        </is>
      </c>
      <c r="B25" s="4" t="inlineStr">
        <is>
          <t xml:space="preserve"> </t>
        </is>
      </c>
      <c r="C25" s="4" t="inlineStr">
        <is>
          <t xml:space="preserve"> </t>
        </is>
      </c>
      <c r="D25" s="4" t="inlineStr">
        <is>
          <t xml:space="preserve"> </t>
        </is>
      </c>
      <c r="E25" s="6" t="n">
        <v>752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edar Agreement [Member] | Each Week for Next Three Week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ayment for exchange received amount</t>
        </is>
      </c>
      <c r="B28" s="4" t="inlineStr">
        <is>
          <t xml:space="preserve"> </t>
        </is>
      </c>
      <c r="C28" s="4" t="inlineStr">
        <is>
          <t xml:space="preserve"> </t>
        </is>
      </c>
      <c r="D28" s="4" t="inlineStr">
        <is>
          <t xml:space="preserve"> </t>
        </is>
      </c>
      <c r="E28" s="5" t="n">
        <v>3944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econd Cedar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ale of consideration received</t>
        </is>
      </c>
      <c r="B31" s="4" t="inlineStr">
        <is>
          <t xml:space="preserve"> </t>
        </is>
      </c>
      <c r="C31" s="5" t="n">
        <v>438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ash</t>
        </is>
      </c>
      <c r="B32" s="5" t="n">
        <v>310200</v>
      </c>
      <c r="C32" s="6" t="n">
        <v>28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econd Cedar Agreement [Member] | Each Week for Next Three Week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ayment for exchange received amount</t>
        </is>
      </c>
      <c r="B35" s="9" t="n">
        <v>18530.77</v>
      </c>
      <c r="C35" s="5" t="n">
        <v>146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Third Cedar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ale of consideration received</t>
        </is>
      </c>
      <c r="B38" s="5" t="n">
        <v>4818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Meged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ale of consideration receiv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23000</v>
      </c>
      <c r="I41" s="4" t="inlineStr">
        <is>
          <t xml:space="preserve"> </t>
        </is>
      </c>
      <c r="J41" s="4" t="inlineStr">
        <is>
          <t xml:space="preserve"> </t>
        </is>
      </c>
      <c r="K41" s="5" t="n">
        <v>315689</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ayment for exchange receive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70153.2</v>
      </c>
      <c r="I42" s="4" t="inlineStr">
        <is>
          <t xml:space="preserve"> </t>
        </is>
      </c>
      <c r="J42" s="4" t="inlineStr">
        <is>
          <t xml:space="preserve"> </t>
        </is>
      </c>
      <c r="K42" s="6" t="n">
        <v>2106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ash less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058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Meged Agreement [Member] | Meged Receivables Amou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ayment for exchange received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7538</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Meged Agreement [Member] | Meged Second Receivable Amou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ayment for exchange receive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15107.14</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gile Capital Fund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ale of consideration received</t>
        </is>
      </c>
      <c r="B52" s="4" t="inlineStr">
        <is>
          <t xml:space="preserve"> </t>
        </is>
      </c>
      <c r="C52" s="4" t="inlineStr">
        <is>
          <t xml:space="preserve"> </t>
        </is>
      </c>
      <c r="D52" s="4" t="inlineStr">
        <is>
          <t xml:space="preserve"> </t>
        </is>
      </c>
      <c r="E52" s="4" t="inlineStr">
        <is>
          <t xml:space="preserve"> </t>
        </is>
      </c>
      <c r="F52" s="5" t="n">
        <v>1460000</v>
      </c>
      <c r="G52" s="5" t="n">
        <v>6935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ayment for exchange received amount</t>
        </is>
      </c>
      <c r="B53" s="4" t="inlineStr">
        <is>
          <t xml:space="preserve"> </t>
        </is>
      </c>
      <c r="C53" s="4" t="inlineStr">
        <is>
          <t xml:space="preserve"> </t>
        </is>
      </c>
      <c r="D53" s="4" t="inlineStr">
        <is>
          <t xml:space="preserve"> </t>
        </is>
      </c>
      <c r="E53" s="4" t="inlineStr">
        <is>
          <t xml:space="preserve"> </t>
        </is>
      </c>
      <c r="F53" s="6" t="n">
        <v>1000000</v>
      </c>
      <c r="G53" s="6" t="n">
        <v>45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gile Capital Funding [Member] | Each Week Until Receivable Amou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ayment for exchange received amount</t>
        </is>
      </c>
      <c r="B56" s="4" t="inlineStr">
        <is>
          <t xml:space="preserve"> </t>
        </is>
      </c>
      <c r="C56" s="4" t="inlineStr">
        <is>
          <t xml:space="preserve"> </t>
        </is>
      </c>
      <c r="D56" s="4" t="inlineStr">
        <is>
          <t xml:space="preserve"> </t>
        </is>
      </c>
      <c r="E56" s="4" t="inlineStr">
        <is>
          <t xml:space="preserve"> </t>
        </is>
      </c>
      <c r="F56" s="8" t="n">
        <v>52142.86</v>
      </c>
      <c r="G56" s="8" t="n">
        <v>28895.8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Valuation Technique, Option Pricing Mode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rivative liab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125191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romissory Note Payab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hares issued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681</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10" t="n">
        <v>0.2</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ayab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1500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Extinguishment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1501914</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ebt conversion,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1250004</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Fair value of derivative liab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1456854</v>
      </c>
      <c r="T67" s="4" t="inlineStr">
        <is>
          <t xml:space="preserve"> </t>
        </is>
      </c>
      <c r="U67" s="4" t="inlineStr">
        <is>
          <t xml:space="preserve"> </t>
        </is>
      </c>
    </row>
    <row r="68">
      <c r="A68" s="4" t="inlineStr">
        <is>
          <t>Notes Payabl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ote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50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ebt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Jul.  01,  2022</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0" t="n">
        <v>0.08</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Repayments of notes - related par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50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sheetData>
  <mergeCells count="3">
    <mergeCell ref="A1:A2"/>
    <mergeCell ref="P1:Q1"/>
    <mergeCell ref="R1:S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s>
  <sheetData>
    <row r="1">
      <c r="A1" s="1" t="inlineStr">
        <is>
          <t>RELATED PARTY TRANSACTIONS (Details Narrative) - USD ($)</t>
        </is>
      </c>
      <c r="C1" s="2" t="inlineStr">
        <is>
          <t>12 Months Ended</t>
        </is>
      </c>
    </row>
    <row r="2">
      <c r="B2" s="2" t="inlineStr">
        <is>
          <t>Mar. 07, 2023</t>
        </is>
      </c>
      <c r="C2" s="2" t="inlineStr">
        <is>
          <t>Apr. 30, 2024</t>
        </is>
      </c>
      <c r="D2" s="2" t="inlineStr">
        <is>
          <t>Apr. 30, 2023</t>
        </is>
      </c>
      <c r="E2" s="2" t="inlineStr">
        <is>
          <t>Jun. 17,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rued interest - related party</t>
        </is>
      </c>
      <c r="B4" s="4" t="inlineStr">
        <is>
          <t xml:space="preserve"> </t>
        </is>
      </c>
      <c r="C4" s="4" t="inlineStr">
        <is>
          <t xml:space="preserve"> </t>
        </is>
      </c>
      <c r="D4" s="4" t="inlineStr">
        <is>
          <t xml:space="preserve"> </t>
        </is>
      </c>
      <c r="E4" s="5" t="n">
        <v>846301</v>
      </c>
    </row>
    <row r="5">
      <c r="A5" s="4" t="inlineStr">
        <is>
          <t>Revenue from related parties</t>
        </is>
      </c>
      <c r="B5" s="5" t="n">
        <v>15000000</v>
      </c>
      <c r="C5" s="4" t="inlineStr">
        <is>
          <t xml:space="preserve"> </t>
        </is>
      </c>
      <c r="D5" s="4" t="inlineStr">
        <is>
          <t xml:space="preserve"> </t>
        </is>
      </c>
      <c r="E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utstanding notes payable</t>
        </is>
      </c>
      <c r="B8" s="4" t="inlineStr">
        <is>
          <t xml:space="preserve"> </t>
        </is>
      </c>
      <c r="C8" s="5" t="n">
        <v>1169291</v>
      </c>
      <c r="D8" s="5" t="n">
        <v>1953842</v>
      </c>
      <c r="E8" s="4" t="inlineStr">
        <is>
          <t xml:space="preserve"> </t>
        </is>
      </c>
    </row>
    <row r="9">
      <c r="A9" s="4" t="inlineStr">
        <is>
          <t>Accrued interest - related party</t>
        </is>
      </c>
      <c r="B9" s="4" t="inlineStr">
        <is>
          <t xml:space="preserve"> </t>
        </is>
      </c>
      <c r="C9" s="6" t="n">
        <v>917957</v>
      </c>
      <c r="D9" s="6" t="n">
        <v>917957</v>
      </c>
      <c r="E9" s="4" t="inlineStr">
        <is>
          <t xml:space="preserve"> </t>
        </is>
      </c>
    </row>
    <row r="10">
      <c r="A10" s="4" t="inlineStr">
        <is>
          <t>Revenue from related parties</t>
        </is>
      </c>
      <c r="B10" s="4" t="inlineStr">
        <is>
          <t xml:space="preserve"> </t>
        </is>
      </c>
      <c r="C10" s="6" t="n">
        <v>177219</v>
      </c>
      <c r="D10" s="6" t="n">
        <v>164661</v>
      </c>
      <c r="E10" s="4" t="inlineStr">
        <is>
          <t xml:space="preserve"> </t>
        </is>
      </c>
    </row>
    <row r="11">
      <c r="A11" s="4" t="inlineStr">
        <is>
          <t>Outstanding accounts receivable</t>
        </is>
      </c>
      <c r="B11" s="4" t="inlineStr">
        <is>
          <t xml:space="preserve"> </t>
        </is>
      </c>
      <c r="C11" s="5" t="n">
        <v>17720</v>
      </c>
      <c r="D11" s="5" t="n">
        <v>28800</v>
      </c>
      <c r="E1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7" customWidth="1" min="5" max="5"/>
    <col width="25" customWidth="1" min="6" max="6"/>
  </cols>
  <sheetData>
    <row r="1">
      <c r="A1" s="1" t="inlineStr">
        <is>
          <t>SCHEDULE OF WARRANTS ISSUED, EXERCISED AND EXPIRED (Details) - USD ($)</t>
        </is>
      </c>
      <c r="B1" s="2" t="inlineStr">
        <is>
          <t>3 Months Ended</t>
        </is>
      </c>
      <c r="E1" s="2" t="inlineStr">
        <is>
          <t>12 Months Ended</t>
        </is>
      </c>
    </row>
    <row r="2">
      <c r="B2" s="2" t="inlineStr">
        <is>
          <t>Apr. 30, 2024</t>
        </is>
      </c>
      <c r="C2" s="2" t="inlineStr">
        <is>
          <t>Oct. 31, 2023</t>
        </is>
      </c>
      <c r="D2" s="2" t="inlineStr">
        <is>
          <t>Jul. 31, 2023</t>
        </is>
      </c>
      <c r="E2" s="2" t="inlineStr">
        <is>
          <t>Apr. 30, 2024</t>
        </is>
      </c>
      <c r="F2" s="2" t="inlineStr">
        <is>
          <t>Apr.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Shares, Beginning Balance</t>
        </is>
      </c>
      <c r="B4" s="4" t="inlineStr">
        <is>
          <t xml:space="preserve"> </t>
        </is>
      </c>
      <c r="C4" s="4" t="inlineStr">
        <is>
          <t xml:space="preserve"> </t>
        </is>
      </c>
      <c r="D4" s="6" t="n">
        <v>89615</v>
      </c>
      <c r="E4" s="6" t="n">
        <v>89615</v>
      </c>
      <c r="F4" s="6" t="n">
        <v>4853</v>
      </c>
    </row>
    <row r="5">
      <c r="A5" s="4" t="inlineStr">
        <is>
          <t>Weighted Avg. Exercise Price Warrant, Beginning Balance</t>
        </is>
      </c>
      <c r="B5" s="4" t="inlineStr">
        <is>
          <t xml:space="preserve"> </t>
        </is>
      </c>
      <c r="C5" s="4" t="inlineStr">
        <is>
          <t xml:space="preserve"> </t>
        </is>
      </c>
      <c r="D5" s="8" t="n">
        <v>684.2</v>
      </c>
      <c r="E5" s="8" t="n">
        <v>684.2</v>
      </c>
      <c r="F5" s="5" t="n">
        <v>8890</v>
      </c>
    </row>
    <row r="6">
      <c r="A6" s="4" t="inlineStr">
        <is>
          <t>Warrants Shares, Granted</t>
        </is>
      </c>
      <c r="B6" s="4" t="inlineStr">
        <is>
          <t xml:space="preserve"> </t>
        </is>
      </c>
      <c r="C6" s="4" t="inlineStr">
        <is>
          <t xml:space="preserve"> </t>
        </is>
      </c>
      <c r="D6" s="4" t="inlineStr">
        <is>
          <t xml:space="preserve"> </t>
        </is>
      </c>
      <c r="E6" s="6" t="n">
        <v>5254438</v>
      </c>
      <c r="F6" s="6" t="n">
        <v>85706</v>
      </c>
    </row>
    <row r="7">
      <c r="A7" s="4" t="inlineStr">
        <is>
          <t>Weighted Avg. Exercise Price Warrant, Granted</t>
        </is>
      </c>
      <c r="B7" s="4" t="inlineStr">
        <is>
          <t xml:space="preserve"> </t>
        </is>
      </c>
      <c r="C7" s="4" t="inlineStr">
        <is>
          <t xml:space="preserve"> </t>
        </is>
      </c>
      <c r="D7" s="4" t="inlineStr">
        <is>
          <t xml:space="preserve"> </t>
        </is>
      </c>
      <c r="E7" s="8" t="n">
        <v>0.59</v>
      </c>
      <c r="F7" s="5" t="n">
        <v>234</v>
      </c>
    </row>
    <row r="8">
      <c r="A8" s="4" t="inlineStr">
        <is>
          <t>Warrants Shares, Exercised</t>
        </is>
      </c>
      <c r="B8" s="6" t="n">
        <v>-71</v>
      </c>
      <c r="C8" s="6" t="n">
        <v>-185408</v>
      </c>
      <c r="D8" s="6" t="n">
        <v>-1350</v>
      </c>
      <c r="E8" s="6" t="n">
        <v>-472651</v>
      </c>
      <c r="F8" s="4" t="inlineStr">
        <is>
          <t xml:space="preserve"> </t>
        </is>
      </c>
    </row>
    <row r="9">
      <c r="A9" s="4" t="inlineStr">
        <is>
          <t>Weighted Avg. Exercise Price Warrant, Exercis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Shares, Forfei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g. Exercise Price Warrant, Forfei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Shares, Expired</t>
        </is>
      </c>
      <c r="B12" s="4" t="inlineStr">
        <is>
          <t xml:space="preserve"> </t>
        </is>
      </c>
      <c r="C12" s="4" t="inlineStr">
        <is>
          <t xml:space="preserve"> </t>
        </is>
      </c>
      <c r="D12" s="4" t="inlineStr">
        <is>
          <t xml:space="preserve"> </t>
        </is>
      </c>
      <c r="E12" s="6" t="n">
        <v>-179</v>
      </c>
      <c r="F12" s="6" t="n">
        <v>-944</v>
      </c>
    </row>
    <row r="13">
      <c r="A13" s="4" t="inlineStr">
        <is>
          <t>Weighted Avg. Exercise Price Warrant, Expir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Shares, Ending Balance</t>
        </is>
      </c>
      <c r="B14" s="6" t="n">
        <v>4871223</v>
      </c>
      <c r="C14" s="4" t="inlineStr">
        <is>
          <t xml:space="preserve"> </t>
        </is>
      </c>
      <c r="D14" s="4" t="inlineStr">
        <is>
          <t xml:space="preserve"> </t>
        </is>
      </c>
      <c r="E14" s="6" t="n">
        <v>4871223</v>
      </c>
      <c r="F14" s="6" t="n">
        <v>89615</v>
      </c>
    </row>
    <row r="15">
      <c r="A15" s="4" t="inlineStr">
        <is>
          <t>Weighted Avg. Exercise Price Warrant, Ending Balance</t>
        </is>
      </c>
      <c r="B15" s="8" t="n">
        <v>1.44</v>
      </c>
      <c r="C15" s="4" t="inlineStr">
        <is>
          <t xml:space="preserve"> </t>
        </is>
      </c>
      <c r="D15" s="4" t="inlineStr">
        <is>
          <t xml:space="preserve"> </t>
        </is>
      </c>
      <c r="E15" s="8" t="n">
        <v>1.44</v>
      </c>
      <c r="F15" s="8" t="n">
        <v>684.2</v>
      </c>
    </row>
    <row r="16">
      <c r="A16" s="4" t="inlineStr">
        <is>
          <t>Intrinsic value of warrants</t>
        </is>
      </c>
      <c r="B16" s="5" t="n">
        <v>3712223</v>
      </c>
      <c r="C16" s="4" t="inlineStr">
        <is>
          <t xml:space="preserve"> </t>
        </is>
      </c>
      <c r="D16" s="4" t="inlineStr">
        <is>
          <t xml:space="preserve"> </t>
        </is>
      </c>
      <c r="E16" s="5" t="n">
        <v>3712223</v>
      </c>
      <c r="F16" s="5" t="n">
        <v>2344529</v>
      </c>
    </row>
    <row r="17">
      <c r="A17" s="4" t="inlineStr">
        <is>
          <t>Weighted Average Remaining Contractual Life (Years)</t>
        </is>
      </c>
      <c r="B17" s="4" t="inlineStr">
        <is>
          <t xml:space="preserve"> </t>
        </is>
      </c>
      <c r="C17" s="4" t="inlineStr">
        <is>
          <t xml:space="preserve"> </t>
        </is>
      </c>
      <c r="D17" s="4" t="inlineStr">
        <is>
          <t xml:space="preserve"> </t>
        </is>
      </c>
      <c r="E17" s="4" t="inlineStr">
        <is>
          <t>9 years 3 months</t>
        </is>
      </c>
      <c r="F17" s="4" t="inlineStr">
        <is>
          <t>6 years 5 months 12 days</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P171"/>
  <sheetViews>
    <sheetView workbookViewId="0">
      <selection activeCell="A1" sqref="A1"/>
    </sheetView>
  </sheetViews>
  <sheetFormatPr baseColWidth="8" defaultRowHeight="15"/>
  <cols>
    <col width="80" customWidth="1" min="1" max="1"/>
    <col width="14" customWidth="1" min="2" max="2"/>
    <col width="19" customWidth="1" min="3" max="3"/>
    <col width="25"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 width="15"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29" customWidth="1" min="26" max="26"/>
    <col width="15" customWidth="1" min="27" max="27"/>
    <col width="14" customWidth="1" min="28" max="28"/>
    <col width="14" customWidth="1" min="29" max="29"/>
    <col width="22" customWidth="1" min="30" max="30"/>
    <col width="14" customWidth="1" min="31" max="31"/>
    <col width="23" customWidth="1" min="32" max="32"/>
    <col width="14" customWidth="1" min="33" max="33"/>
    <col width="16" customWidth="1" min="34" max="34"/>
    <col width="14" customWidth="1" min="35" max="35"/>
    <col width="14" customWidth="1" min="36" max="36"/>
    <col width="13" customWidth="1" min="37" max="37"/>
    <col width="13" customWidth="1" min="38" max="38"/>
    <col width="14" customWidth="1" min="39" max="39"/>
    <col width="14" customWidth="1" min="40" max="40"/>
    <col width="14" customWidth="1" min="41" max="41"/>
    <col width="14" customWidth="1" min="42" max="42"/>
  </cols>
  <sheetData>
    <row r="1">
      <c r="A1" s="1" t="inlineStr">
        <is>
          <t>SHAREHOLDERS’ EQUITY (DEFICIT) (Details Narrative) - USD ($)</t>
        </is>
      </c>
      <c r="AA1" s="2" t="inlineStr">
        <is>
          <t>1 Months Ended</t>
        </is>
      </c>
      <c r="AD1" s="2" t="inlineStr">
        <is>
          <t>3 Months Ended</t>
        </is>
      </c>
      <c r="AH1" s="2" t="inlineStr">
        <is>
          <t>12 Months Ended</t>
        </is>
      </c>
    </row>
    <row r="2">
      <c r="B2" s="2" t="inlineStr">
        <is>
          <t>Jul. 23, 2024</t>
        </is>
      </c>
      <c r="C2" s="2" t="inlineStr">
        <is>
          <t>Jul. 08, 2024</t>
        </is>
      </c>
      <c r="D2" s="2" t="inlineStr">
        <is>
          <t>Jun. 27, 2024</t>
        </is>
      </c>
      <c r="E2" s="2" t="inlineStr">
        <is>
          <t>Apr. 15, 2024</t>
        </is>
      </c>
      <c r="F2" s="2" t="inlineStr">
        <is>
          <t>Mar. 15, 2024</t>
        </is>
      </c>
      <c r="G2" s="2" t="inlineStr">
        <is>
          <t>Mar. 14, 2024</t>
        </is>
      </c>
      <c r="H2" s="2" t="inlineStr">
        <is>
          <t>Feb. 21, 2024</t>
        </is>
      </c>
      <c r="I2" s="2" t="inlineStr">
        <is>
          <t>Jan. 31, 2024</t>
        </is>
      </c>
      <c r="J2" s="2" t="inlineStr">
        <is>
          <t>Jan. 23, 2024</t>
        </is>
      </c>
      <c r="K2" s="2" t="inlineStr">
        <is>
          <t>Jan. 20, 2024</t>
        </is>
      </c>
      <c r="L2" s="2" t="inlineStr">
        <is>
          <t>Jan. 19, 2024</t>
        </is>
      </c>
      <c r="M2" s="2" t="inlineStr">
        <is>
          <t>Dec. 06, 2023</t>
        </is>
      </c>
      <c r="N2" s="2" t="inlineStr">
        <is>
          <t>Dec. 04, 2023</t>
        </is>
      </c>
      <c r="O2" s="2" t="inlineStr">
        <is>
          <t>Oct. 01, 2023</t>
        </is>
      </c>
      <c r="P2" s="2" t="inlineStr">
        <is>
          <t>Jan. 26, 2023</t>
        </is>
      </c>
      <c r="Q2" s="2" t="inlineStr">
        <is>
          <t>Jan. 06, 2023</t>
        </is>
      </c>
      <c r="R2" s="2" t="inlineStr">
        <is>
          <t>Dec. 06, 2022</t>
        </is>
      </c>
      <c r="S2" s="2" t="inlineStr">
        <is>
          <t>Nov. 21, 2022</t>
        </is>
      </c>
      <c r="T2" s="2" t="inlineStr">
        <is>
          <t>Oct. 12, 2022</t>
        </is>
      </c>
      <c r="U2" s="2" t="inlineStr">
        <is>
          <t>Sep. 28, 2022</t>
        </is>
      </c>
      <c r="V2" s="2" t="inlineStr">
        <is>
          <t>Aug. 25, 2022</t>
        </is>
      </c>
      <c r="W2" s="2" t="inlineStr">
        <is>
          <t>Jun. 27, 2022</t>
        </is>
      </c>
      <c r="X2" s="2" t="inlineStr">
        <is>
          <t>Jun. 17, 2022</t>
        </is>
      </c>
      <c r="Y2" s="2" t="inlineStr">
        <is>
          <t>Jun. 15, 2022</t>
        </is>
      </c>
      <c r="Z2" s="2" t="inlineStr">
        <is>
          <t>Jun. 14, 2022</t>
        </is>
      </c>
      <c r="AA2" s="2" t="inlineStr">
        <is>
          <t>Apr. 30, 2024</t>
        </is>
      </c>
      <c r="AB2" s="2" t="inlineStr">
        <is>
          <t>Dec. 26, 2023</t>
        </is>
      </c>
      <c r="AC2" s="2" t="inlineStr">
        <is>
          <t>Jun. 30, 2022</t>
        </is>
      </c>
      <c r="AD2" s="2" t="inlineStr">
        <is>
          <t>Apr. 30, 2024</t>
        </is>
      </c>
      <c r="AE2" s="2" t="inlineStr">
        <is>
          <t>Jan. 31, 2024</t>
        </is>
      </c>
      <c r="AF2" s="2" t="inlineStr">
        <is>
          <t>Oct. 31, 2023</t>
        </is>
      </c>
      <c r="AG2" s="2" t="inlineStr">
        <is>
          <t>Jul. 31, 2023</t>
        </is>
      </c>
      <c r="AH2" s="2" t="inlineStr">
        <is>
          <t>Apr. 30, 2024</t>
        </is>
      </c>
      <c r="AI2" s="2" t="inlineStr">
        <is>
          <t>Apr. 30, 2023</t>
        </is>
      </c>
      <c r="AJ2" s="2" t="inlineStr">
        <is>
          <t>Sep. 30, 2024</t>
        </is>
      </c>
      <c r="AK2" s="2" t="inlineStr">
        <is>
          <t>May 18, 2024</t>
        </is>
      </c>
      <c r="AL2" s="2" t="inlineStr">
        <is>
          <t>May 15, 2024</t>
        </is>
      </c>
      <c r="AM2" s="2" t="inlineStr">
        <is>
          <t>Sep. 28, 2023</t>
        </is>
      </c>
      <c r="AN2" s="2" t="inlineStr">
        <is>
          <t>Jan. 31, 2023</t>
        </is>
      </c>
      <c r="AO2" s="2" t="inlineStr">
        <is>
          <t>Apr. 30, 2022</t>
        </is>
      </c>
      <c r="AP2" s="2" t="inlineStr">
        <is>
          <t>Feb. 25,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300000000</v>
      </c>
      <c r="AB4" s="4" t="inlineStr">
        <is>
          <t xml:space="preserve"> </t>
        </is>
      </c>
      <c r="AC4" s="4" t="inlineStr">
        <is>
          <t xml:space="preserve"> </t>
        </is>
      </c>
      <c r="AD4" s="6" t="n">
        <v>300000000</v>
      </c>
      <c r="AE4" s="4" t="inlineStr">
        <is>
          <t xml:space="preserve"> </t>
        </is>
      </c>
      <c r="AF4" s="4" t="inlineStr">
        <is>
          <t xml:space="preserve"> </t>
        </is>
      </c>
      <c r="AG4" s="4" t="inlineStr">
        <is>
          <t xml:space="preserve"> </t>
        </is>
      </c>
      <c r="AH4" s="6" t="n">
        <v>300000000</v>
      </c>
      <c r="AI4" s="6" t="n">
        <v>300000000</v>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7" t="n">
        <v>0.001</v>
      </c>
      <c r="AB5" s="4" t="inlineStr">
        <is>
          <t xml:space="preserve"> </t>
        </is>
      </c>
      <c r="AC5" s="4" t="inlineStr">
        <is>
          <t xml:space="preserve"> </t>
        </is>
      </c>
      <c r="AD5" s="7" t="n">
        <v>0.001</v>
      </c>
      <c r="AE5" s="4" t="inlineStr">
        <is>
          <t xml:space="preserve"> </t>
        </is>
      </c>
      <c r="AF5" s="4" t="inlineStr">
        <is>
          <t xml:space="preserve"> </t>
        </is>
      </c>
      <c r="AG5" s="4" t="inlineStr">
        <is>
          <t xml:space="preserve"> </t>
        </is>
      </c>
      <c r="AH5" s="7" t="n">
        <v>0.001</v>
      </c>
      <c r="AI5" s="7" t="n">
        <v>0.001</v>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1828541</v>
      </c>
      <c r="AB6" s="4" t="inlineStr">
        <is>
          <t xml:space="preserve"> </t>
        </is>
      </c>
      <c r="AC6" s="4" t="inlineStr">
        <is>
          <t xml:space="preserve"> </t>
        </is>
      </c>
      <c r="AD6" s="6" t="n">
        <v>1828541</v>
      </c>
      <c r="AE6" s="4" t="inlineStr">
        <is>
          <t xml:space="preserve"> </t>
        </is>
      </c>
      <c r="AF6" s="4" t="inlineStr">
        <is>
          <t xml:space="preserve"> </t>
        </is>
      </c>
      <c r="AG6" s="4" t="inlineStr">
        <is>
          <t xml:space="preserve"> </t>
        </is>
      </c>
      <c r="AH6" s="6" t="n">
        <v>1828541</v>
      </c>
      <c r="AI6" s="6" t="n">
        <v>16929</v>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1828541</v>
      </c>
      <c r="AB7" s="4" t="inlineStr">
        <is>
          <t xml:space="preserve"> </t>
        </is>
      </c>
      <c r="AC7" s="4" t="inlineStr">
        <is>
          <t xml:space="preserve"> </t>
        </is>
      </c>
      <c r="AD7" s="6" t="n">
        <v>1828541</v>
      </c>
      <c r="AE7" s="4" t="inlineStr">
        <is>
          <t xml:space="preserve"> </t>
        </is>
      </c>
      <c r="AF7" s="4" t="inlineStr">
        <is>
          <t xml:space="preserve"> </t>
        </is>
      </c>
      <c r="AG7" s="4" t="inlineStr">
        <is>
          <t xml:space="preserve"> </t>
        </is>
      </c>
      <c r="AH7" s="6" t="n">
        <v>1828541</v>
      </c>
      <c r="AI7" s="6" t="n">
        <v>16929</v>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Number of 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6" t="n">
        <v>192226</v>
      </c>
      <c r="AG8" s="6" t="n">
        <v>9486</v>
      </c>
      <c r="AH8" s="6" t="n">
        <v>1811612</v>
      </c>
      <c r="AI8" s="6" t="n">
        <v>11686</v>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Number of shares issued during the period</t>
        </is>
      </c>
      <c r="B9" s="4" t="inlineStr">
        <is>
          <t xml:space="preserve"> </t>
        </is>
      </c>
      <c r="C9" s="4" t="inlineStr">
        <is>
          <t xml:space="preserve"> </t>
        </is>
      </c>
      <c r="D9" s="4" t="inlineStr">
        <is>
          <t xml:space="preserve"> </t>
        </is>
      </c>
      <c r="E9" s="4" t="inlineStr">
        <is>
          <t xml:space="preserve"> </t>
        </is>
      </c>
      <c r="F9" s="5" t="n">
        <v>220265</v>
      </c>
      <c r="G9" s="5" t="n">
        <v>22026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5" t="n">
        <v>10</v>
      </c>
      <c r="AH9" s="4" t="inlineStr">
        <is>
          <t xml:space="preserve"> </t>
        </is>
      </c>
      <c r="AI9" s="5" t="n">
        <v>4195000</v>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Stock issued during period, shares, issued for settlement of account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6" t="n">
        <v>3375</v>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Stock issued during period, shares, issued for settl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5" t="n">
        <v>168</v>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Exercise of warrant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6" t="n">
        <v>71</v>
      </c>
      <c r="AE12" s="4" t="inlineStr">
        <is>
          <t xml:space="preserve"> </t>
        </is>
      </c>
      <c r="AF12" s="6" t="n">
        <v>185408</v>
      </c>
      <c r="AG12" s="6" t="n">
        <v>1350</v>
      </c>
      <c r="AH12" s="6" t="n">
        <v>472651</v>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Profit guarantee on not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6" t="n">
        <v>4250</v>
      </c>
      <c r="AG13" s="6" t="n">
        <v>4819</v>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Warrants granted for service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0</v>
      </c>
      <c r="K14" s="4" t="inlineStr">
        <is>
          <t xml:space="preserve"> </t>
        </is>
      </c>
      <c r="L14" s="4" t="inlineStr">
        <is>
          <t xml:space="preserve"> </t>
        </is>
      </c>
      <c r="M14" s="4" t="inlineStr">
        <is>
          <t xml:space="preserve"> </t>
        </is>
      </c>
      <c r="N14" s="4" t="inlineStr">
        <is>
          <t xml:space="preserve"> </t>
        </is>
      </c>
      <c r="O14" s="4" t="inlineStr">
        <is>
          <t xml:space="preserve"> </t>
        </is>
      </c>
      <c r="P14" s="6" t="n">
        <v>8</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6" t="n">
        <v>686</v>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Stock issued for 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5" t="n">
        <v>99</v>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Reverse stock spl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6" t="n">
        <v>1785</v>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Reverse stock split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1-for-10 reverse stock split</t>
        </is>
      </c>
      <c r="AA17" s="4" t="inlineStr">
        <is>
          <t xml:space="preserve"> </t>
        </is>
      </c>
      <c r="AB17" s="4" t="inlineStr">
        <is>
          <t xml:space="preserve"> </t>
        </is>
      </c>
      <c r="AC17" s="4" t="inlineStr">
        <is>
          <t xml:space="preserve"> </t>
        </is>
      </c>
      <c r="AD17" s="4" t="inlineStr">
        <is>
          <t>1-for-10 to 1-for-100</t>
        </is>
      </c>
      <c r="AE17" s="4" t="inlineStr">
        <is>
          <t xml:space="preserve"> </t>
        </is>
      </c>
      <c r="AF17" s="4" t="inlineStr">
        <is>
          <t>1 for 40 reverse
split</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Debt conversion of convertible note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109737</v>
      </c>
      <c r="Y18" s="6" t="n">
        <v>5485</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Common stock warrants aggregat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5" t="n">
        <v>3712223</v>
      </c>
      <c r="AB19" s="4" t="inlineStr">
        <is>
          <t xml:space="preserve"> </t>
        </is>
      </c>
      <c r="AC19" s="4" t="inlineStr">
        <is>
          <t xml:space="preserve"> </t>
        </is>
      </c>
      <c r="AD19" s="5" t="n">
        <v>3712223</v>
      </c>
      <c r="AE19" s="4" t="inlineStr">
        <is>
          <t xml:space="preserve"> </t>
        </is>
      </c>
      <c r="AF19" s="4" t="inlineStr">
        <is>
          <t xml:space="preserve"> </t>
        </is>
      </c>
      <c r="AG19" s="4" t="inlineStr">
        <is>
          <t xml:space="preserve"> </t>
        </is>
      </c>
      <c r="AH19" s="5" t="n">
        <v>3712223</v>
      </c>
      <c r="AI19" s="5" t="n">
        <v>2344529</v>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Proceeds from common stock</t>
        </is>
      </c>
      <c r="B20" s="4" t="inlineStr">
        <is>
          <t xml:space="preserve"> </t>
        </is>
      </c>
      <c r="C20" s="4" t="inlineStr">
        <is>
          <t xml:space="preserve"> </t>
        </is>
      </c>
      <c r="D20" s="4" t="inlineStr">
        <is>
          <t xml:space="preserve"> </t>
        </is>
      </c>
      <c r="E20" s="5" t="n">
        <v>6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5" t="n">
        <v>17961828</v>
      </c>
      <c r="AI20" s="6" t="n">
        <v>8744882</v>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Shares issued for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350</v>
      </c>
      <c r="Q21" s="4" t="inlineStr">
        <is>
          <t xml:space="preserve"> </t>
        </is>
      </c>
      <c r="R21" s="4" t="inlineStr">
        <is>
          <t xml:space="preserve"> </t>
        </is>
      </c>
      <c r="S21" s="6" t="n">
        <v>34</v>
      </c>
      <c r="T21" s="6" t="n">
        <v>2405</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6" t="n">
        <v>14960</v>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6" t="n">
        <v>2</v>
      </c>
      <c r="AB22" s="4" t="inlineStr">
        <is>
          <t xml:space="preserve"> </t>
        </is>
      </c>
      <c r="AC22" s="4" t="inlineStr">
        <is>
          <t xml:space="preserve"> </t>
        </is>
      </c>
      <c r="AD22" s="6" t="n">
        <v>2</v>
      </c>
      <c r="AE22" s="4" t="inlineStr">
        <is>
          <t xml:space="preserve"> </t>
        </is>
      </c>
      <c r="AF22" s="4" t="inlineStr">
        <is>
          <t xml:space="preserve"> </t>
        </is>
      </c>
      <c r="AG22" s="4" t="inlineStr">
        <is>
          <t xml:space="preserve"> </t>
        </is>
      </c>
      <c r="AH22" s="6" t="n">
        <v>2</v>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Warrants granted for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5" t="n">
        <v>295958</v>
      </c>
      <c r="AI23" s="6" t="n">
        <v>37086</v>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Derivativ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5" t="n">
        <v>14119784</v>
      </c>
      <c r="AI24" s="5" t="n">
        <v>8995962</v>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Warrant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6" t="n">
        <v>5254438</v>
      </c>
      <c r="AI25" s="6" t="n">
        <v>85706</v>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3197335.6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Borrowing from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5" t="n">
        <v>3728000</v>
      </c>
      <c r="AI27" s="5" t="n">
        <v>2000000</v>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Warrants ves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6" t="n">
        <v>4871223</v>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6" t="n">
        <v>300000000</v>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4" t="inlineStr">
        <is>
          <t>Warrants granted for service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38590</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6" t="n">
        <v>2500</v>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4" t="inlineStr">
        <is>
          <t>Warrants to purchase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6" t="n">
        <v>473935</v>
      </c>
      <c r="AB35" s="4" t="inlineStr">
        <is>
          <t xml:space="preserve"> </t>
        </is>
      </c>
      <c r="AC35" s="4" t="inlineStr">
        <is>
          <t xml:space="preserve"> </t>
        </is>
      </c>
      <c r="AD35" s="6" t="n">
        <v>473935</v>
      </c>
      <c r="AE35" s="4" t="inlineStr">
        <is>
          <t xml:space="preserve"> </t>
        </is>
      </c>
      <c r="AF35" s="4" t="inlineStr">
        <is>
          <t xml:space="preserve"> </t>
        </is>
      </c>
      <c r="AG35" s="4" t="inlineStr">
        <is>
          <t xml:space="preserve"> </t>
        </is>
      </c>
      <c r="AH35" s="6" t="n">
        <v>473935</v>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Warrants granted for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5" t="n">
        <v>50873</v>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Derivative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11398589</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Number of common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6" t="n">
        <v>2584</v>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Number of shares issued during th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5" t="n">
        <v>3</v>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4" t="inlineStr">
        <is>
          <t>Warrants granted for service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6" t="n">
        <v>38499</v>
      </c>
      <c r="AI42" s="6" t="n">
        <v>39</v>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Shares owed to sharehold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6" t="n">
        <v>1828541</v>
      </c>
      <c r="AB43" s="4" t="inlineStr">
        <is>
          <t xml:space="preserve"> </t>
        </is>
      </c>
      <c r="AC43" s="4" t="inlineStr">
        <is>
          <t xml:space="preserve"> </t>
        </is>
      </c>
      <c r="AD43" s="6" t="n">
        <v>1828541</v>
      </c>
      <c r="AE43" s="4" t="inlineStr">
        <is>
          <t xml:space="preserve"> </t>
        </is>
      </c>
      <c r="AF43" s="4" t="inlineStr">
        <is>
          <t xml:space="preserve"> </t>
        </is>
      </c>
      <c r="AG43" s="4" t="inlineStr">
        <is>
          <t xml:space="preserve"> </t>
        </is>
      </c>
      <c r="AH43" s="6" t="n">
        <v>1828541</v>
      </c>
      <c r="AI43" s="6" t="n">
        <v>16929</v>
      </c>
      <c r="AJ43" s="4" t="inlineStr">
        <is>
          <t xml:space="preserve"> </t>
        </is>
      </c>
      <c r="AK43" s="4" t="inlineStr">
        <is>
          <t xml:space="preserve"> </t>
        </is>
      </c>
      <c r="AL43" s="4" t="inlineStr">
        <is>
          <t xml:space="preserve"> </t>
        </is>
      </c>
      <c r="AM43" s="4" t="inlineStr">
        <is>
          <t xml:space="preserve"> </t>
        </is>
      </c>
      <c r="AN43" s="4" t="inlineStr">
        <is>
          <t xml:space="preserve"> </t>
        </is>
      </c>
      <c r="AO43" s="6" t="n">
        <v>5243</v>
      </c>
      <c r="AP43" s="4" t="inlineStr">
        <is>
          <t xml:space="preserve"> </t>
        </is>
      </c>
    </row>
    <row r="44">
      <c r="A44" s="4" t="inlineStr">
        <is>
          <t>Shares issued for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6" t="n">
        <v>168</v>
      </c>
      <c r="AI44" s="6" t="n">
        <v>3537</v>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4" t="inlineStr">
        <is>
          <t>Warrants granted for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5" t="n">
        <v>38</v>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4" t="inlineStr">
        <is>
          <t>Common Stock [Member] | Sapir L L 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4" t="inlineStr">
        <is>
          <t>Sale of stock, number of shares issued in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1224</v>
      </c>
      <c r="M48" s="4" t="inlineStr">
        <is>
          <t xml:space="preserve"> </t>
        </is>
      </c>
      <c r="N48" s="6" t="n">
        <v>224472</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Gameface AI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Number of 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6" t="n">
        <v>748</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4" t="inlineStr">
        <is>
          <t>Midcity Capital Lt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4" t="inlineStr">
        <is>
          <t>Number of common stock,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6" t="n">
        <v>1500</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4" t="inlineStr">
        <is>
          <t>Invest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row>
    <row r="57">
      <c r="A57" s="4" t="inlineStr">
        <is>
          <t>Number of common stock,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6" t="n">
        <v>1311</v>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4" t="inlineStr">
        <is>
          <t>Gabriel Goldm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4" t="inlineStr">
        <is>
          <t>Warrants granted for services,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6" t="n">
        <v>32</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4" t="inlineStr">
        <is>
          <t>Officer [Member] |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row>
    <row r="63">
      <c r="A63" s="4" t="inlineStr">
        <is>
          <t>Warrants exerci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8" t="n">
        <v>0.02</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4" t="inlineStr">
        <is>
          <t>Warrants gra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317514</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4" t="inlineStr">
        <is>
          <t>Warrants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10 years</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4" t="inlineStr">
        <is>
          <t>Deferr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1875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4" t="inlineStr">
        <is>
          <t>Securities 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row>
    <row r="69">
      <c r="A69" s="4" t="inlineStr">
        <is>
          <t>Number of common stock,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6" t="n">
        <v>799919</v>
      </c>
      <c r="AE69" s="6" t="n">
        <v>909983</v>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row>
    <row r="70">
      <c r="A70" s="4" t="inlineStr">
        <is>
          <t>Warrants granted for services, shares</t>
        </is>
      </c>
      <c r="B70" s="4" t="inlineStr">
        <is>
          <t xml:space="preserve"> </t>
        </is>
      </c>
      <c r="C70" s="4" t="inlineStr">
        <is>
          <t xml:space="preserve"> </t>
        </is>
      </c>
      <c r="D70" s="4" t="inlineStr">
        <is>
          <t xml:space="preserve"> </t>
        </is>
      </c>
      <c r="E70" s="4" t="inlineStr">
        <is>
          <t xml:space="preserve"> </t>
        </is>
      </c>
      <c r="F70" s="6" t="n">
        <v>220265</v>
      </c>
      <c r="G70" s="4" t="inlineStr">
        <is>
          <t xml:space="preserve"> </t>
        </is>
      </c>
      <c r="H70" s="4" t="inlineStr">
        <is>
          <t xml:space="preserve"> </t>
        </is>
      </c>
      <c r="I70" s="9" t="n">
        <v>3.74</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6" t="n">
        <v>220265</v>
      </c>
      <c r="AE70" s="6" t="n">
        <v>37804</v>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row>
    <row r="71">
      <c r="A71" s="4" t="inlineStr">
        <is>
          <t>Shares owed to sharehold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3</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6" t="n">
        <v>3</v>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row>
    <row r="72">
      <c r="A72" s="4" t="inlineStr">
        <is>
          <t>Shares, issued for settle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28375</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6" t="n">
        <v>579584</v>
      </c>
      <c r="AB72" s="4" t="inlineStr">
        <is>
          <t xml:space="preserve"> </t>
        </is>
      </c>
      <c r="AC72" s="4" t="inlineStr">
        <is>
          <t xml:space="preserve"> </t>
        </is>
      </c>
      <c r="AD72" s="6" t="n">
        <v>579584</v>
      </c>
      <c r="AE72" s="6" t="n">
        <v>128375</v>
      </c>
      <c r="AF72" s="4" t="inlineStr">
        <is>
          <t xml:space="preserve"> </t>
        </is>
      </c>
      <c r="AG72" s="4" t="inlineStr">
        <is>
          <t xml:space="preserve"> </t>
        </is>
      </c>
      <c r="AH72" s="6" t="n">
        <v>579584</v>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row>
    <row r="73">
      <c r="A73" s="4" t="inlineStr">
        <is>
          <t>Cashless exercises of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6" t="n">
        <v>2145661</v>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row>
    <row r="74">
      <c r="A74" s="4" t="inlineStr">
        <is>
          <t>Net procee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5" t="n">
        <v>4549882</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row>
    <row r="75">
      <c r="A75" s="4" t="inlineStr">
        <is>
          <t>Number of shares to be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34953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row>
    <row r="76">
      <c r="A76" s="4" t="inlineStr">
        <is>
          <t>Securities Purchase Agreement [Member] | Pre Funded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row>
    <row r="78">
      <c r="A78" s="4" t="inlineStr">
        <is>
          <t>Number of common stock,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34953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row>
    <row r="79">
      <c r="A79" s="4" t="inlineStr">
        <is>
          <t>Warrants to purchase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377547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row>
    <row r="80">
      <c r="A80" s="4" t="inlineStr">
        <is>
          <t>Warrants exerci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2" t="n">
        <v>0.0002</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row>
    <row r="81">
      <c r="A81" s="4" t="inlineStr">
        <is>
          <t>Net procee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5" t="n">
        <v>18877350</v>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row>
    <row r="82">
      <c r="A82" s="4" t="inlineStr">
        <is>
          <t>Shares issued pric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8" t="n">
        <v>0.4</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row>
    <row r="83">
      <c r="A83" s="4" t="inlineStr">
        <is>
          <t>Common stock warrants aggregat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6500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row>
    <row r="84">
      <c r="A84" s="4" t="inlineStr">
        <is>
          <t>Warrant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377547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row>
    <row r="85">
      <c r="A85" s="4" t="inlineStr">
        <is>
          <t>Securities Purchase Agreement [Member] | Invest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row>
    <row r="87">
      <c r="A87" s="4" t="inlineStr">
        <is>
          <t>Common stock, pa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5" t="n">
        <v>312</v>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row>
    <row r="88">
      <c r="A88" s="4" t="inlineStr">
        <is>
          <t>Number of common stock,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1651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6" t="n">
        <v>1274</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row>
    <row r="89">
      <c r="A89" s="4" t="inlineStr">
        <is>
          <t>Warrants to purchase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125849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6" t="n">
        <v>14753</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row>
    <row r="90">
      <c r="A90" s="4" t="inlineStr">
        <is>
          <t>Warrant,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8" t="n">
        <v>311.92</v>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row>
    <row r="91">
      <c r="A91" s="4" t="inlineStr">
        <is>
          <t>Common stock warrants aggregat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5" t="n">
        <v>5000000</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row>
    <row r="92">
      <c r="A92" s="4" t="inlineStr">
        <is>
          <t>Warrants exercis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7" t="n">
        <v>0.008</v>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8" t="n">
        <v>70.92</v>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8" t="n">
        <v>176.8</v>
      </c>
      <c r="AO92" s="4" t="inlineStr">
        <is>
          <t xml:space="preserve"> </t>
        </is>
      </c>
      <c r="AP92" s="4" t="inlineStr">
        <is>
          <t xml:space="preserve"> </t>
        </is>
      </c>
    </row>
    <row r="93">
      <c r="A93" s="4" t="inlineStr">
        <is>
          <t>Proceeds from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5" t="n">
        <v>4549882</v>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row>
    <row r="94">
      <c r="A94" s="4" t="inlineStr">
        <is>
          <t>Securities Purchase Agreement [Member] | Investor [Member] | Pre Funded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row>
    <row r="96">
      <c r="A96" s="4" t="inlineStr">
        <is>
          <t>Common stock, par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8" t="n">
        <v>0.4</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row>
    <row r="97">
      <c r="A97" s="4" t="inlineStr">
        <is>
          <t>Warrants to purchase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125849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row>
    <row r="98">
      <c r="A98" s="4" t="inlineStr">
        <is>
          <t>Common stock warrants aggregat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16500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row>
    <row r="99">
      <c r="A99" s="4" t="inlineStr">
        <is>
          <t>Warrants exercis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12" t="n">
        <v>0.0002</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row>
    <row r="100">
      <c r="A100" s="4" t="inlineStr">
        <is>
          <t>Securities Purchase Agreement [Member] | Investor [Member] | 5-Year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row>
    <row r="101">
      <c r="A101" s="3" t="inlineStr">
        <is>
          <t>Class of Warrant or Righ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row>
    <row r="102">
      <c r="A102" s="4" t="inlineStr">
        <is>
          <t>Common stock, par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5" t="n">
        <v>312</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row>
    <row r="103">
      <c r="A103" s="4" t="inlineStr">
        <is>
          <t>Warrants to purchase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6" t="n">
        <v>16026</v>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row>
    <row r="104">
      <c r="A104" s="4" t="inlineStr">
        <is>
          <t>Securities Purchase Agreement [Member] | Investor [Member] | 7-Year Warr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row>
    <row r="105">
      <c r="A105" s="3" t="inlineStr">
        <is>
          <t>Class of Warrant or Righ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row>
    <row r="106">
      <c r="A106" s="4" t="inlineStr">
        <is>
          <t>Number of common stock,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6" t="n">
        <v>32052</v>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row>
    <row r="107">
      <c r="A107" s="4" t="inlineStr">
        <is>
          <t>Securities Purchase Agreement [Member] | Investor [Member] | 7.5 -Year Warr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row>
    <row r="108">
      <c r="A108" s="3" t="inlineStr">
        <is>
          <t>Class of Warrant or Righ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row>
    <row r="109">
      <c r="A109" s="4" t="inlineStr">
        <is>
          <t>Common stock, par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5" t="n">
        <v>344</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row>
    <row r="110">
      <c r="A110" s="4" t="inlineStr">
        <is>
          <t>Warrants to purchase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6" t="n">
        <v>32052</v>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row>
    <row r="111">
      <c r="A111" s="4" t="inlineStr">
        <is>
          <t>Securities Purchase Agreement [Member] | January Two Thousand Twenty Four Investor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row>
    <row r="112">
      <c r="A112" s="3" t="inlineStr">
        <is>
          <t>Class of Warrant or Righ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row>
    <row r="113">
      <c r="A113" s="4" t="inlineStr">
        <is>
          <t>Number of common stock,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11651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row>
    <row r="114">
      <c r="A114" s="4" t="inlineStr">
        <is>
          <t>Warrants to purchase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125849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row>
    <row r="115">
      <c r="A115" s="4" t="inlineStr">
        <is>
          <t>Securities Purchase Agreement [Member] | Investo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row>
    <row r="116">
      <c r="A116" s="3" t="inlineStr">
        <is>
          <t>Class of Warrant or Righ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row>
    <row r="117">
      <c r="A117" s="4" t="inlineStr">
        <is>
          <t>Number of common stock, share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6" t="n">
        <v>598141</v>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row>
    <row r="118">
      <c r="A118" s="4" t="inlineStr">
        <is>
          <t>Amended Loan Agreement [Member] | Warra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row>
    <row r="119">
      <c r="A119" s="3" t="inlineStr">
        <is>
          <t>Class of Warrant or Righ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row>
    <row r="120">
      <c r="A120" s="4" t="inlineStr">
        <is>
          <t>Warrants granted for services,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846</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row>
    <row r="121">
      <c r="A121" s="4" t="inlineStr">
        <is>
          <t>Inducement Letter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row>
    <row r="122">
      <c r="A122" s="3" t="inlineStr">
        <is>
          <t>Class of Warrant or Righ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row>
    <row r="123">
      <c r="A123" s="4" t="inlineStr">
        <is>
          <t>Common stock issuable exercise of warra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6" t="n">
        <v>22625</v>
      </c>
      <c r="R123" s="4" t="inlineStr">
        <is>
          <t xml:space="preserve"> </t>
        </is>
      </c>
      <c r="S123" s="4" t="inlineStr">
        <is>
          <t xml:space="preserve"> </t>
        </is>
      </c>
      <c r="T123" s="4" t="inlineStr">
        <is>
          <t xml:space="preserve"> </t>
        </is>
      </c>
      <c r="U123" s="6" t="n">
        <v>155479</v>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6" t="n">
        <v>70508</v>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row>
    <row r="124">
      <c r="A124" s="4" t="inlineStr">
        <is>
          <t>Common stock warrants aggregate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248611</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row>
    <row r="125">
      <c r="A125" s="4" t="inlineStr">
        <is>
          <t>Inducement Letter [Member] | September Two Thousand Twenty Two Five Year Warra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row>
    <row r="126">
      <c r="A126" s="3" t="inlineStr">
        <is>
          <t>Class of Warrant or Righ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row>
    <row r="127">
      <c r="A127" s="4" t="inlineStr">
        <is>
          <t>Warrants exercise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8" t="n">
        <v>709.2</v>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row>
    <row r="128">
      <c r="A128" s="4" t="inlineStr">
        <is>
          <t>Common stock issuable exercise of warra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6" t="n">
        <v>2263</v>
      </c>
      <c r="R128" s="4" t="inlineStr">
        <is>
          <t xml:space="preserve"> </t>
        </is>
      </c>
      <c r="S128" s="4" t="inlineStr">
        <is>
          <t xml:space="preserve"> </t>
        </is>
      </c>
      <c r="T128" s="4" t="inlineStr">
        <is>
          <t xml:space="preserve"> </t>
        </is>
      </c>
      <c r="U128" s="6" t="n">
        <v>15548</v>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row>
    <row r="129">
      <c r="A129" s="4" t="inlineStr">
        <is>
          <t>Inducement Letter [Member] | September Two Thousand Twenty Two Seven And Half Year Warra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row>
    <row r="130">
      <c r="A130" s="3" t="inlineStr">
        <is>
          <t>Class of Warrant or Righ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row>
    <row r="131">
      <c r="A131" s="4" t="inlineStr">
        <is>
          <t>Warrants exercise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8" t="n">
        <v>70.92</v>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8" t="n">
        <v>3709.2</v>
      </c>
      <c r="AN131" s="4" t="inlineStr">
        <is>
          <t xml:space="preserve"> </t>
        </is>
      </c>
      <c r="AO131" s="4" t="inlineStr">
        <is>
          <t xml:space="preserve"> </t>
        </is>
      </c>
      <c r="AP131" s="4" t="inlineStr">
        <is>
          <t xml:space="preserve"> </t>
        </is>
      </c>
    </row>
    <row r="132">
      <c r="A132" s="4" t="inlineStr">
        <is>
          <t>Inducement Letter [Member] | Warra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row>
    <row r="133">
      <c r="A133" s="3" t="inlineStr">
        <is>
          <t>Class of Warrant or Righ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row>
    <row r="134">
      <c r="A134" s="4" t="inlineStr">
        <is>
          <t>Warrants to purchase 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6" t="n">
        <v>248611</v>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row>
    <row r="135">
      <c r="A135" s="4" t="inlineStr">
        <is>
          <t>Inducement Letter [Member] | Warrant [Member] | September Two Thousand Twenty Two Five Year Warra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row>
    <row r="136">
      <c r="A136" s="3" t="inlineStr">
        <is>
          <t>Class of Warrant or Righ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row>
    <row r="137">
      <c r="A137" s="4" t="inlineStr">
        <is>
          <t>Warrants exercise pri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8" t="n">
        <v>35.46</v>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row>
    <row r="138">
      <c r="A138" s="4" t="inlineStr">
        <is>
          <t>Inducement Letter [Member] | Common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row>
    <row r="139">
      <c r="A139" s="3" t="inlineStr">
        <is>
          <t>Class of Warrant or Righ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row>
    <row r="140">
      <c r="A140" s="4" t="inlineStr">
        <is>
          <t>Common stock, par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7" t="n">
        <v>0.001</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row>
    <row r="141">
      <c r="A141" s="4" t="inlineStr">
        <is>
          <t>Warrants to purchase common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24862</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row>
    <row r="142">
      <c r="A142" s="4" t="inlineStr">
        <is>
          <t>Common stock issuable exercise of warra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6" t="n">
        <v>7051</v>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row>
    <row r="143">
      <c r="A143" s="4" t="inlineStr">
        <is>
          <t>Inducement Letter [Member] | December Warrant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row>
    <row r="144">
      <c r="A144" s="3" t="inlineStr">
        <is>
          <t>Class of Warrant or Righ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row>
    <row r="145">
      <c r="A145" s="4" t="inlineStr">
        <is>
          <t>Warrants to purchase common st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6" t="n">
        <v>497221</v>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row>
    <row r="146">
      <c r="A146" s="4" t="inlineStr">
        <is>
          <t>Warrants exercise pri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8" t="n">
        <v>5.88</v>
      </c>
      <c r="N146" s="4" t="inlineStr">
        <is>
          <t xml:space="preserve"> </t>
        </is>
      </c>
      <c r="O146" s="4" t="inlineStr">
        <is>
          <t xml:space="preserve"> </t>
        </is>
      </c>
      <c r="P146" s="4" t="inlineStr">
        <is>
          <t xml:space="preserve"> </t>
        </is>
      </c>
      <c r="Q146" s="4" t="inlineStr">
        <is>
          <t xml:space="preserve"> </t>
        </is>
      </c>
      <c r="R146" s="8" t="n">
        <v>5.88</v>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row>
    <row r="147">
      <c r="A147" s="4" t="inlineStr">
        <is>
          <t>Net proceed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8" t="n">
        <v>1461827.68</v>
      </c>
      <c r="N147" s="4" t="inlineStr">
        <is>
          <t xml:space="preserve"> </t>
        </is>
      </c>
      <c r="O147" s="4" t="inlineStr">
        <is>
          <t xml:space="preserve"> </t>
        </is>
      </c>
      <c r="P147" s="4" t="inlineStr">
        <is>
          <t xml:space="preserve"> </t>
        </is>
      </c>
      <c r="Q147" s="4" t="inlineStr">
        <is>
          <t xml:space="preserve"> </t>
        </is>
      </c>
      <c r="R147" s="8" t="n">
        <v>1461827.68</v>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row>
    <row r="148">
      <c r="A148" s="4" t="inlineStr">
        <is>
          <t>Common stock warrants aggregate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6" t="n">
        <v>497221</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row>
    <row r="149">
      <c r="A149" s="4" t="inlineStr">
        <is>
          <t>Loan and Security Agreement [Member] | Armistice Capital Master Fund Ltd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row>
    <row r="150">
      <c r="A150" s="3" t="inlineStr">
        <is>
          <t>Class of Warrant or Righ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row>
    <row r="151">
      <c r="A151" s="4" t="inlineStr">
        <is>
          <t>Shares issued price per sha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8" t="n">
        <v>4.42</v>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row>
    <row r="152">
      <c r="A152" s="4" t="inlineStr">
        <is>
          <t>Borrowing from notes payabl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5" t="n">
        <v>600000</v>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row>
    <row r="153">
      <c r="A153" s="4" t="inlineStr">
        <is>
          <t>Loan and Security Agreement [Member] | Armistice Capital Master Fund Ltd [Member] | Note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row>
    <row r="154">
      <c r="A154" s="3" t="inlineStr">
        <is>
          <t>Class of Warrant or Righ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row>
    <row r="155">
      <c r="A155" s="4" t="inlineStr">
        <is>
          <t>Borrowing from notes payabl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5" t="n">
        <v>1400000</v>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row>
    <row r="156">
      <c r="A156" s="4" t="inlineStr">
        <is>
          <t>Share pric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8" t="n">
        <v>176.8</v>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row>
    <row r="157">
      <c r="A157" s="4" t="inlineStr">
        <is>
          <t>Loan and Security Agreement [Member] | Armistice Capital Master Fund Ltd [Member] | Maximum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row>
    <row r="158">
      <c r="A158" s="3" t="inlineStr">
        <is>
          <t>Class of Warrant or Righ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row>
    <row r="159">
      <c r="A159" s="4" t="inlineStr">
        <is>
          <t>Aggregate principal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5" t="n">
        <v>2000000</v>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row>
    <row r="160">
      <c r="A160" s="4" t="inlineStr">
        <is>
          <t>Common stock exercisable,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6" t="n">
        <v>90498</v>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row>
    <row r="161">
      <c r="A161" s="4" t="inlineStr">
        <is>
          <t>Subsequent Eve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row>
    <row r="162">
      <c r="A162" s="3" t="inlineStr">
        <is>
          <t>Class of Warrant or Righ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row>
    <row r="163">
      <c r="A163" s="4" t="inlineStr">
        <is>
          <t>Common stock, shares authoriz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6" t="n">
        <v>1000000000</v>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row>
    <row r="164">
      <c r="A164" s="4" t="inlineStr">
        <is>
          <t>Number of common stock, shares issued</t>
        </is>
      </c>
      <c r="B164" s="6" t="n">
        <v>1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row>
    <row r="165">
      <c r="A165" s="4" t="inlineStr">
        <is>
          <t>Reverse stock split</t>
        </is>
      </c>
      <c r="B165" s="4" t="inlineStr">
        <is>
          <t xml:space="preserve"> </t>
        </is>
      </c>
      <c r="C165" s="6" t="n">
        <v>110665</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row>
    <row r="166">
      <c r="A166" s="4" t="inlineStr">
        <is>
          <t>Reverse stock split description</t>
        </is>
      </c>
      <c r="B166" s="4" t="inlineStr">
        <is>
          <t xml:space="preserve"> </t>
        </is>
      </c>
      <c r="C166" s="4" t="inlineStr">
        <is>
          <t>1-20 reverse split</t>
        </is>
      </c>
      <c r="D166" s="4" t="inlineStr">
        <is>
          <t>1-20
reverse stock split</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row>
    <row r="167">
      <c r="A167" s="4" t="inlineStr">
        <is>
          <t>Warrants exercise pric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8" t="n">
        <v>3.2</v>
      </c>
      <c r="AL167" s="8" t="n">
        <v>3.2</v>
      </c>
      <c r="AM167" s="4" t="inlineStr">
        <is>
          <t xml:space="preserve"> </t>
        </is>
      </c>
      <c r="AN167" s="4" t="inlineStr">
        <is>
          <t xml:space="preserve"> </t>
        </is>
      </c>
      <c r="AO167" s="4" t="inlineStr">
        <is>
          <t xml:space="preserve"> </t>
        </is>
      </c>
      <c r="AP167" s="4" t="inlineStr">
        <is>
          <t xml:space="preserve"> </t>
        </is>
      </c>
    </row>
    <row r="168">
      <c r="A168" s="4" t="inlineStr">
        <is>
          <t>Shares issued price per share</t>
        </is>
      </c>
      <c r="B168" s="4" t="inlineStr">
        <is>
          <t xml:space="preserve"> </t>
        </is>
      </c>
      <c r="C168" s="4" t="inlineStr">
        <is>
          <t xml:space="preserve"> </t>
        </is>
      </c>
      <c r="D168" s="8" t="n">
        <v>8.31</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row>
    <row r="169">
      <c r="A169" s="4" t="inlineStr">
        <is>
          <t>Subsequent Event [Member] | Maximum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row>
    <row r="170">
      <c r="A170" s="3" t="inlineStr">
        <is>
          <t>Class of Warrant or Righ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row>
    <row r="171">
      <c r="A171" s="4" t="inlineStr">
        <is>
          <t>Common stock, shares authorized</t>
        </is>
      </c>
      <c r="B171" s="4" t="inlineStr">
        <is>
          <t xml:space="preserve"> </t>
        </is>
      </c>
      <c r="C171" s="4" t="inlineStr">
        <is>
          <t xml:space="preserve"> </t>
        </is>
      </c>
      <c r="D171" s="6" t="n">
        <v>1000000000</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6" t="n">
        <v>1000000000</v>
      </c>
      <c r="AL171" s="4" t="inlineStr">
        <is>
          <t xml:space="preserve"> </t>
        </is>
      </c>
      <c r="AM171" s="4" t="inlineStr">
        <is>
          <t xml:space="preserve"> </t>
        </is>
      </c>
      <c r="AN171" s="4" t="inlineStr">
        <is>
          <t xml:space="preserve"> </t>
        </is>
      </c>
      <c r="AO171" s="4" t="inlineStr">
        <is>
          <t xml:space="preserve"> </t>
        </is>
      </c>
      <c r="AP171" s="4" t="inlineStr">
        <is>
          <t xml:space="preserve"> </t>
        </is>
      </c>
    </row>
  </sheetData>
  <mergeCells count="4">
    <mergeCell ref="A1:A2"/>
    <mergeCell ref="AA1:AC1"/>
    <mergeCell ref="AD1:AG1"/>
    <mergeCell ref="AH1:A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X31"/>
  <sheetViews>
    <sheetView workbookViewId="0">
      <selection activeCell="A1" sqref="A1"/>
    </sheetView>
  </sheetViews>
  <sheetFormatPr baseColWidth="8" defaultRowHeight="15"/>
  <cols>
    <col width="79" customWidth="1" min="1" max="1"/>
    <col width="19" customWidth="1" min="2" max="2"/>
    <col width="25" customWidth="1" min="3" max="3"/>
    <col width="22" customWidth="1" min="4" max="4"/>
    <col width="33" customWidth="1" min="5" max="5"/>
    <col width="22" customWidth="1" min="6" max="6"/>
    <col width="21" customWidth="1" min="7" max="7"/>
    <col width="21" customWidth="1" min="8" max="8"/>
    <col width="21" customWidth="1" min="9" max="9"/>
    <col width="29" customWidth="1" min="10" max="10"/>
    <col width="21" customWidth="1" min="11" max="11"/>
    <col width="22" customWidth="1" min="12" max="12"/>
    <col width="23" customWidth="1" min="13" max="13"/>
    <col width="22" customWidth="1" min="14" max="14"/>
    <col width="22" customWidth="1" min="15" max="15"/>
    <col width="22" customWidth="1" min="16" max="16"/>
    <col width="25"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COMMITMENTS AND CONTINGENCIES (Details Narrative)</t>
        </is>
      </c>
      <c r="K1" s="2" t="inlineStr">
        <is>
          <t>1 Months Ended</t>
        </is>
      </c>
      <c r="L1" s="2" t="inlineStr">
        <is>
          <t>3 Months Ended</t>
        </is>
      </c>
      <c r="N1" s="2" t="inlineStr">
        <is>
          <t>12 Months Ended</t>
        </is>
      </c>
    </row>
    <row r="2">
      <c r="B2" s="2" t="inlineStr">
        <is>
          <t>Jul. 08, 2024</t>
        </is>
      </c>
      <c r="C2" s="2" t="inlineStr">
        <is>
          <t>Jun. 27, 2024 $ / shares</t>
        </is>
      </c>
      <c r="D2" s="2" t="inlineStr">
        <is>
          <t>Jan. 22, 2024 USD ($)</t>
        </is>
      </c>
      <c r="E2" s="2" t="inlineStr">
        <is>
          <t>Dec. 12, 2023 Integer $ / shares</t>
        </is>
      </c>
      <c r="F2" s="2" t="inlineStr">
        <is>
          <t>Feb. 08, 2023 USD ($)</t>
        </is>
      </c>
      <c r="G2" s="2" t="inlineStr">
        <is>
          <t>Jan. 26, 2023 shares</t>
        </is>
      </c>
      <c r="H2" s="2" t="inlineStr">
        <is>
          <t>Nov. 21, 2022 shares</t>
        </is>
      </c>
      <c r="I2" s="2" t="inlineStr">
        <is>
          <t>Oct. 12, 2022 shares</t>
        </is>
      </c>
      <c r="J2" s="2" t="inlineStr">
        <is>
          <t>Jun. 14, 2022</t>
        </is>
      </c>
      <c r="K2" s="2" t="inlineStr">
        <is>
          <t>Jun. 30, 2022 shares</t>
        </is>
      </c>
      <c r="L2" s="2" t="inlineStr">
        <is>
          <t>Apr. 30, 2024</t>
        </is>
      </c>
      <c r="M2" s="2" t="inlineStr">
        <is>
          <t>Oct. 31, 2023</t>
        </is>
      </c>
      <c r="N2" s="2" t="inlineStr">
        <is>
          <t>Apr. 30, 2024 USD ($)</t>
        </is>
      </c>
      <c r="O2" s="2" t="inlineStr">
        <is>
          <t>Apr. 30, 2023 USD ($)</t>
        </is>
      </c>
      <c r="P2" s="2" t="inlineStr">
        <is>
          <t>Jun. 11, 2024 USD ($)</t>
        </is>
      </c>
      <c r="Q2" s="2" t="inlineStr">
        <is>
          <t>Mar. 13, 2024 $ / shares</t>
        </is>
      </c>
      <c r="R2" s="2" t="inlineStr">
        <is>
          <t>Feb. 28, 2024 USD ($)</t>
        </is>
      </c>
      <c r="S2" s="2" t="inlineStr">
        <is>
          <t>Feb. 21, 2024 USD ($)</t>
        </is>
      </c>
      <c r="T2" s="2" t="inlineStr">
        <is>
          <t>Jan. 30, 2024 USD ($)</t>
        </is>
      </c>
      <c r="U2" s="2" t="inlineStr">
        <is>
          <t>Oct. 23, 2023 USD ($)</t>
        </is>
      </c>
      <c r="V2" s="2" t="inlineStr">
        <is>
          <t>Jan. 31, 2023 USD ($)</t>
        </is>
      </c>
      <c r="W2" s="2" t="inlineStr">
        <is>
          <t>Dec. 05, 2022 USD ($)</t>
        </is>
      </c>
      <c r="X2" s="2" t="inlineStr">
        <is>
          <t>Feb. 02,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9426</v>
      </c>
      <c r="O4" s="5" t="n">
        <v>49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Fair valu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1334000</v>
      </c>
    </row>
    <row r="6">
      <c r="A6" s="4" t="inlineStr">
        <is>
          <t>Number of stock issued | shares</t>
        </is>
      </c>
      <c r="B6" s="4" t="inlineStr">
        <is>
          <t xml:space="preserve"> </t>
        </is>
      </c>
      <c r="C6" s="4" t="inlineStr">
        <is>
          <t xml:space="preserve"> </t>
        </is>
      </c>
      <c r="D6" s="4" t="inlineStr">
        <is>
          <t xml:space="preserve"> </t>
        </is>
      </c>
      <c r="E6" s="4" t="inlineStr">
        <is>
          <t xml:space="preserve"> </t>
        </is>
      </c>
      <c r="F6" s="4" t="inlineStr">
        <is>
          <t xml:space="preserve"> </t>
        </is>
      </c>
      <c r="G6" s="6" t="n">
        <v>350</v>
      </c>
      <c r="H6" s="6" t="n">
        <v>34</v>
      </c>
      <c r="I6" s="6" t="n">
        <v>2405</v>
      </c>
      <c r="J6" s="4" t="inlineStr">
        <is>
          <t xml:space="preserve"> </t>
        </is>
      </c>
      <c r="K6" s="6" t="n">
        <v>1496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Balance of 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418455</v>
      </c>
      <c r="V7" s="4" t="inlineStr">
        <is>
          <t xml:space="preserve"> </t>
        </is>
      </c>
      <c r="W7" s="4" t="inlineStr">
        <is>
          <t xml:space="preserve"> </t>
        </is>
      </c>
      <c r="X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8" t="n">
        <v>3197335.65</v>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ash</t>
        </is>
      </c>
      <c r="B9" s="4" t="inlineStr">
        <is>
          <t xml:space="preserve"> </t>
        </is>
      </c>
      <c r="C9" s="4" t="inlineStr">
        <is>
          <t xml:space="preserve"> </t>
        </is>
      </c>
      <c r="D9" s="5" t="n">
        <v>16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500000</v>
      </c>
      <c r="X9" s="4" t="inlineStr">
        <is>
          <t xml:space="preserve"> </t>
        </is>
      </c>
    </row>
    <row r="10">
      <c r="A10" s="4" t="inlineStr">
        <is>
          <t>Minimum stockholders equity requireme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5000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Stockholders equity</t>
        </is>
      </c>
      <c r="B11" s="4" t="inlineStr">
        <is>
          <t xml:space="preserve"> </t>
        </is>
      </c>
      <c r="C11" s="4" t="inlineStr">
        <is>
          <t xml:space="preserve"> </t>
        </is>
      </c>
      <c r="D11" s="5" t="n">
        <v>404532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16500000</v>
      </c>
      <c r="U12" s="4" t="inlineStr">
        <is>
          <t xml:space="preserve"> </t>
        </is>
      </c>
      <c r="V12" s="4" t="inlineStr">
        <is>
          <t xml:space="preserve"> </t>
        </is>
      </c>
      <c r="W12" s="5" t="n">
        <v>500000</v>
      </c>
      <c r="X12" s="4" t="inlineStr">
        <is>
          <t xml:space="preserve"> </t>
        </is>
      </c>
    </row>
    <row r="13">
      <c r="A13" s="4" t="inlineStr">
        <is>
          <t>Bit price per share | $ / shares</t>
        </is>
      </c>
      <c r="B13" s="4" t="inlineStr">
        <is>
          <t xml:space="preserve"> </t>
        </is>
      </c>
      <c r="C13" s="4" t="inlineStr">
        <is>
          <t xml:space="preserve"> </t>
        </is>
      </c>
      <c r="D13" s="4" t="inlineStr">
        <is>
          <t xml:space="preserve"> </t>
        </is>
      </c>
      <c r="E13" s="5" t="n">
        <v>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Threshold consecutive trading days | Integer</t>
        </is>
      </c>
      <c r="B14" s="4" t="inlineStr">
        <is>
          <t xml:space="preserve"> </t>
        </is>
      </c>
      <c r="C14" s="4" t="inlineStr">
        <is>
          <t xml:space="preserve"> </t>
        </is>
      </c>
      <c r="D14" s="4" t="inlineStr">
        <is>
          <t xml:space="preserve"> </t>
        </is>
      </c>
      <c r="E14" s="6" t="n">
        <v>3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Reverse stock spl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1-for-10 reverse stock split</t>
        </is>
      </c>
      <c r="K15" s="4" t="inlineStr">
        <is>
          <t xml:space="preserve"> </t>
        </is>
      </c>
      <c r="L15" s="4" t="inlineStr">
        <is>
          <t>1-for-10 to 1-for-100</t>
        </is>
      </c>
      <c r="M15" s="4" t="inlineStr">
        <is>
          <t>1 for 40 reverse
split</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Shar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8" t="n">
        <v>4.54</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Reverse stock split</t>
        </is>
      </c>
      <c r="B19" s="4" t="inlineStr">
        <is>
          <t>1-20 reverse split</t>
        </is>
      </c>
      <c r="C19" s="4" t="inlineStr">
        <is>
          <t>1-20
reverse stock split</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hare price | $ / shares</t>
        </is>
      </c>
      <c r="B20" s="4" t="inlineStr">
        <is>
          <t xml:space="preserve"> </t>
        </is>
      </c>
      <c r="C20" s="8" t="n">
        <v>8.7100000000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Minimum stockholders equity require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5000000000000</v>
      </c>
      <c r="Q23" s="4" t="inlineStr">
        <is>
          <t xml:space="preserve"> </t>
        </is>
      </c>
      <c r="R23" s="4" t="inlineStr">
        <is>
          <t xml:space="preserve"> </t>
        </is>
      </c>
      <c r="S23" s="4" t="inlineStr">
        <is>
          <t xml:space="preserve"> </t>
        </is>
      </c>
      <c r="T23" s="4" t="inlineStr">
        <is>
          <t xml:space="preserve"> </t>
        </is>
      </c>
      <c r="U23" s="4" t="inlineStr">
        <is>
          <t xml:space="preserve"> </t>
        </is>
      </c>
      <c r="V23" s="5" t="n">
        <v>2500000</v>
      </c>
      <c r="W23" s="4" t="inlineStr">
        <is>
          <t xml:space="preserve"> </t>
        </is>
      </c>
      <c r="X23" s="4" t="inlineStr">
        <is>
          <t xml:space="preserve"> </t>
        </is>
      </c>
    </row>
    <row r="24">
      <c r="A24" s="4" t="inlineStr">
        <is>
          <t>Oasis Capital L L 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22500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Alleged Breach Senior Convertible Note [Member] | Oasis Capital L L 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Loss contingency damages seeking value</t>
        </is>
      </c>
      <c r="B29" s="4" t="inlineStr">
        <is>
          <t xml:space="preserve"> </t>
        </is>
      </c>
      <c r="C29" s="4" t="inlineStr">
        <is>
          <t xml:space="preserve"> </t>
        </is>
      </c>
      <c r="D29" s="4" t="inlineStr">
        <is>
          <t xml:space="preserve"> </t>
        </is>
      </c>
      <c r="E29" s="4" t="inlineStr">
        <is>
          <t xml:space="preserve"> </t>
        </is>
      </c>
      <c r="F29" s="8" t="n">
        <v>764647.5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10" t="n">
        <v>0.0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5" t="n">
        <v>6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sheetData>
  <mergeCells count="3">
    <mergeCell ref="A1:A2"/>
    <mergeCell ref="L1:M1"/>
    <mergeCell ref="N1:O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5" customWidth="1" min="6" max="6"/>
    <col width="16" customWidth="1" min="7" max="7"/>
  </cols>
  <sheetData>
    <row r="1">
      <c r="A1" s="1" t="inlineStr">
        <is>
          <t>YYEM PURCHASE AGREEMENT (Details Narrative) - USD ($)</t>
        </is>
      </c>
      <c r="E1" s="2" t="inlineStr">
        <is>
          <t>1 Months Ended</t>
        </is>
      </c>
      <c r="F1" s="2" t="inlineStr">
        <is>
          <t>3 Months Ended</t>
        </is>
      </c>
      <c r="G1" s="2" t="inlineStr">
        <is>
          <t>12 Months Ended</t>
        </is>
      </c>
    </row>
    <row r="2">
      <c r="B2" s="2" t="inlineStr">
        <is>
          <t>Mar. 18, 2024</t>
        </is>
      </c>
      <c r="C2" s="2" t="inlineStr">
        <is>
          <t>Mar. 15, 2024</t>
        </is>
      </c>
      <c r="D2" s="2" t="inlineStr">
        <is>
          <t>Mar. 14, 2024</t>
        </is>
      </c>
      <c r="E2" s="2" t="inlineStr">
        <is>
          <t>Apr. 30, 2024</t>
        </is>
      </c>
      <c r="F2" s="2" t="inlineStr">
        <is>
          <t>Jul. 31, 2023</t>
        </is>
      </c>
      <c r="G2" s="2" t="inlineStr">
        <is>
          <t>Apr. 30, 2023</t>
        </is>
      </c>
    </row>
    <row r="3">
      <c r="A3" s="4" t="inlineStr">
        <is>
          <t>Value of issued and outstanding ordinary shares</t>
        </is>
      </c>
      <c r="B3" s="4" t="inlineStr">
        <is>
          <t xml:space="preserve"> </t>
        </is>
      </c>
      <c r="C3" s="5" t="n">
        <v>220265</v>
      </c>
      <c r="D3" s="5" t="n">
        <v>220265</v>
      </c>
      <c r="E3" s="4" t="inlineStr">
        <is>
          <t xml:space="preserve"> </t>
        </is>
      </c>
      <c r="F3" s="5" t="n">
        <v>10</v>
      </c>
      <c r="G3" s="5" t="n">
        <v>4195000</v>
      </c>
    </row>
    <row r="4">
      <c r="A4" s="4" t="inlineStr">
        <is>
          <t>Investment, at cost</t>
        </is>
      </c>
      <c r="B4" s="4" t="inlineStr">
        <is>
          <t xml:space="preserve"> </t>
        </is>
      </c>
      <c r="C4" s="4" t="inlineStr">
        <is>
          <t xml:space="preserve"> </t>
        </is>
      </c>
      <c r="D4" s="4" t="inlineStr">
        <is>
          <t xml:space="preserve"> </t>
        </is>
      </c>
      <c r="E4" s="5" t="n">
        <v>16500000</v>
      </c>
      <c r="F4" s="4" t="inlineStr">
        <is>
          <t xml:space="preserve"> </t>
        </is>
      </c>
      <c r="G4" s="4" t="inlineStr">
        <is>
          <t xml:space="preserve"> </t>
        </is>
      </c>
    </row>
    <row r="5">
      <c r="A5" s="4" t="inlineStr">
        <is>
          <t>Assets</t>
        </is>
      </c>
      <c r="B5" s="4" t="inlineStr">
        <is>
          <t xml:space="preserve"> </t>
        </is>
      </c>
      <c r="C5" s="4" t="inlineStr">
        <is>
          <t xml:space="preserve"> </t>
        </is>
      </c>
      <c r="D5" s="4" t="inlineStr">
        <is>
          <t xml:space="preserve"> </t>
        </is>
      </c>
      <c r="E5" s="6" t="n">
        <v>21622624</v>
      </c>
      <c r="F5" s="4" t="inlineStr">
        <is>
          <t xml:space="preserve"> </t>
        </is>
      </c>
      <c r="G5" s="6" t="n">
        <v>7107572</v>
      </c>
    </row>
    <row r="6">
      <c r="A6" s="4" t="inlineStr">
        <is>
          <t>Liabilities</t>
        </is>
      </c>
      <c r="B6" s="4" t="inlineStr">
        <is>
          <t xml:space="preserve"> </t>
        </is>
      </c>
      <c r="C6" s="4" t="inlineStr">
        <is>
          <t xml:space="preserve"> </t>
        </is>
      </c>
      <c r="D6" s="4" t="inlineStr">
        <is>
          <t xml:space="preserve"> </t>
        </is>
      </c>
      <c r="E6" s="6" t="n">
        <v>12022810</v>
      </c>
      <c r="F6" s="4" t="inlineStr">
        <is>
          <t xml:space="preserve"> </t>
        </is>
      </c>
      <c r="G6" s="5" t="n">
        <v>25721333</v>
      </c>
    </row>
    <row r="7">
      <c r="A7" s="4" t="inlineStr">
        <is>
          <t>Separation agreement description</t>
        </is>
      </c>
      <c r="B7" s="4" t="inlineStr">
        <is>
          <t>the Agreements provide that aggregate payments of (a) $4,500,000 shall be
made to the Company in cash by YYEM and (b) $500,000 shall be made to NewCo (as defined under the header “The Separation Agreement”)
in cash by YYEM, as follows: (i) $800,000 payable within two (2) business days of the date of the Agreements; (ii) $1,200,000 payable
within three (3) business days of the Company changing its ticker symbol from “CNXA” to “YYAI,” or such other
symbol as the parties may agree; (iii) $2,000,000 payable at the Closing and (iv) $500,000 to be paid within 30 days from the Closing
Date and paid to NewCo. Out of the $4,500,000, the Company paid $2,142,857 to certain companies for arranging the Transaction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ination fee</t>
        </is>
      </c>
      <c r="B8" s="5" t="n">
        <v>6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 Forma [Member] | Legacy Busines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s</t>
        </is>
      </c>
      <c r="B10" s="4" t="inlineStr">
        <is>
          <t xml:space="preserve"> </t>
        </is>
      </c>
      <c r="C10" s="4" t="inlineStr">
        <is>
          <t xml:space="preserve"> </t>
        </is>
      </c>
      <c r="D10" s="4" t="inlineStr">
        <is>
          <t xml:space="preserve"> </t>
        </is>
      </c>
      <c r="E10" s="6" t="n">
        <v>5100000</v>
      </c>
      <c r="F10" s="4" t="inlineStr">
        <is>
          <t xml:space="preserve"> </t>
        </is>
      </c>
      <c r="G10" s="4" t="inlineStr">
        <is>
          <t xml:space="preserve"> </t>
        </is>
      </c>
    </row>
    <row r="11">
      <c r="A11" s="4" t="inlineStr">
        <is>
          <t>Liabilities</t>
        </is>
      </c>
      <c r="B11" s="4" t="inlineStr">
        <is>
          <t xml:space="preserve"> </t>
        </is>
      </c>
      <c r="C11" s="4" t="inlineStr">
        <is>
          <t xml:space="preserve"> </t>
        </is>
      </c>
      <c r="D11" s="4" t="inlineStr">
        <is>
          <t xml:space="preserve"> </t>
        </is>
      </c>
      <c r="E11" s="6" t="n">
        <v>12000000</v>
      </c>
      <c r="F11" s="4" t="inlineStr">
        <is>
          <t xml:space="preserve"> </t>
        </is>
      </c>
      <c r="G11" s="4" t="inlineStr">
        <is>
          <t xml:space="preserve"> </t>
        </is>
      </c>
    </row>
    <row r="12">
      <c r="A12" s="4" t="inlineStr">
        <is>
          <t>Share Exchang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issued and outstanding ordinary shares</t>
        </is>
      </c>
      <c r="B13" s="11" t="n">
        <v>0.82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r Hongyu Zhou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issued and outstanding ordinary shares</t>
        </is>
      </c>
      <c r="B15" s="10" t="n">
        <v>0.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lue of issued and outstanding ordinary shares</t>
        </is>
      </c>
      <c r="B16" s="5" t="n">
        <v>56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Yuanyu Enterprise Management Co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issued and outstanding ordinary shares</t>
        </is>
      </c>
      <c r="B18" s="11" t="n">
        <v>0.82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Yuanyu Enterprise Management Co Limited [Member] | Pro Forma [Member] | Legacy Busines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tock, Consideration Received on Transaction</t>
        </is>
      </c>
      <c r="B20" s="4" t="inlineStr">
        <is>
          <t xml:space="preserve"> </t>
        </is>
      </c>
      <c r="C20" s="4" t="inlineStr">
        <is>
          <t xml:space="preserve"> </t>
        </is>
      </c>
      <c r="D20" s="4" t="inlineStr">
        <is>
          <t xml:space="preserve"> </t>
        </is>
      </c>
      <c r="E20" s="5" t="n">
        <v>16500000</v>
      </c>
      <c r="F20" s="4" t="inlineStr">
        <is>
          <t xml:space="preserve"> </t>
        </is>
      </c>
      <c r="G20" s="4" t="inlineStr">
        <is>
          <t xml:space="preserve"> </t>
        </is>
      </c>
    </row>
    <row r="21">
      <c r="A21" s="4" t="inlineStr">
        <is>
          <t>Sale of Stock, Percentage of Ownership after Transaction</t>
        </is>
      </c>
      <c r="B21" s="4" t="inlineStr">
        <is>
          <t xml:space="preserve"> </t>
        </is>
      </c>
      <c r="C21" s="4" t="inlineStr">
        <is>
          <t xml:space="preserve"> </t>
        </is>
      </c>
      <c r="D21" s="4" t="inlineStr">
        <is>
          <t xml:space="preserve"> </t>
        </is>
      </c>
      <c r="E21" s="10" t="n">
        <v>0.2</v>
      </c>
      <c r="F21" s="4" t="inlineStr">
        <is>
          <t xml:space="preserve"> </t>
        </is>
      </c>
      <c r="G21" s="4" t="inlineStr">
        <is>
          <t xml:space="preserve"> </t>
        </is>
      </c>
    </row>
    <row r="22">
      <c r="A22" s="4" t="inlineStr">
        <is>
          <t>Yuanyu Enterprise Management Co Limited [Member] | Share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issued and outstanding ordinary shares</t>
        </is>
      </c>
      <c r="B23" s="10" t="n">
        <v>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ed and outstanding ordinary shares</t>
        </is>
      </c>
      <c r="B24" s="6" t="n">
        <v>2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of consideration received</t>
        </is>
      </c>
      <c r="B25" s="5" t="n">
        <v>165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 at cost</t>
        </is>
      </c>
      <c r="B26" s="4" t="inlineStr">
        <is>
          <t xml:space="preserve"> </t>
        </is>
      </c>
      <c r="C26" s="4" t="inlineStr">
        <is>
          <t xml:space="preserve"> </t>
        </is>
      </c>
      <c r="D26" s="4" t="inlineStr">
        <is>
          <t xml:space="preserve"> </t>
        </is>
      </c>
      <c r="E26" s="5" t="n">
        <v>16500000</v>
      </c>
      <c r="F26" s="4" t="inlineStr">
        <is>
          <t xml:space="preserve"> </t>
        </is>
      </c>
      <c r="G26" s="4" t="inlineStr">
        <is>
          <t xml:space="preserve"> </t>
        </is>
      </c>
    </row>
    <row r="27">
      <c r="A27" s="4" t="inlineStr">
        <is>
          <t>Yuanyu Enterprise Management Co Limited [Member] | Share Exchang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issued and outstanding ordinary shares</t>
        </is>
      </c>
      <c r="B28" s="10" t="n">
        <v>0.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ed and outstanding ordinary shares</t>
        </is>
      </c>
      <c r="B29" s="6" t="n">
        <v>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 of consideration received</t>
        </is>
      </c>
      <c r="B30" s="5" t="n">
        <v>8127572</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ET DEFERRED TAX ASSETS (Details) - USD ($)</t>
        </is>
      </c>
      <c r="B1" s="2" t="inlineStr">
        <is>
          <t>Apr. 30, 2024</t>
        </is>
      </c>
      <c r="C1" s="2" t="inlineStr">
        <is>
          <t>Apr. 30, 2023</t>
        </is>
      </c>
    </row>
    <row r="2">
      <c r="A2" s="3" t="inlineStr">
        <is>
          <t>Deferred tax assets:</t>
        </is>
      </c>
      <c r="B2" s="4" t="inlineStr">
        <is>
          <t xml:space="preserve"> </t>
        </is>
      </c>
      <c r="C2" s="4" t="inlineStr">
        <is>
          <t xml:space="preserve"> </t>
        </is>
      </c>
    </row>
    <row r="3">
      <c r="A3" s="4" t="inlineStr">
        <is>
          <t>Loss carryforwards</t>
        </is>
      </c>
      <c r="B3" s="5" t="n">
        <v>6298000</v>
      </c>
      <c r="C3" s="5" t="n">
        <v>3049000</v>
      </c>
    </row>
    <row r="4">
      <c r="A4" s="4" t="inlineStr">
        <is>
          <t>Stock options</t>
        </is>
      </c>
      <c r="B4" s="6" t="n">
        <v>7606000</v>
      </c>
      <c r="C4" s="6" t="n">
        <v>8454000</v>
      </c>
    </row>
    <row r="5">
      <c r="A5" s="4" t="inlineStr">
        <is>
          <t>Capital loss carryforward/Disposal</t>
        </is>
      </c>
      <c r="B5" s="6" t="n">
        <v>186000</v>
      </c>
      <c r="C5" s="6" t="n">
        <v>11039000</v>
      </c>
    </row>
    <row r="6">
      <c r="A6" s="4" t="inlineStr">
        <is>
          <t>Related party accruals</t>
        </is>
      </c>
      <c r="B6" s="6" t="n">
        <v>1013000</v>
      </c>
      <c r="C6" s="6" t="n">
        <v>1001000</v>
      </c>
    </row>
    <row r="7">
      <c r="A7" s="4" t="inlineStr">
        <is>
          <t>Inventory reserve</t>
        </is>
      </c>
      <c r="B7" s="6" t="n">
        <v>63000</v>
      </c>
      <c r="C7" s="6" t="n">
        <v>133000</v>
      </c>
    </row>
    <row r="8">
      <c r="A8" s="4" t="inlineStr">
        <is>
          <t>Interest deferral</t>
        </is>
      </c>
      <c r="B8" s="6" t="n">
        <v>223000</v>
      </c>
      <c r="C8" s="6" t="n">
        <v>221000</v>
      </c>
    </row>
    <row r="9">
      <c r="A9" s="4" t="inlineStr">
        <is>
          <t>Start-up costs</t>
        </is>
      </c>
      <c r="B9" s="6" t="n">
        <v>66000</v>
      </c>
      <c r="C9" s="6" t="n">
        <v>81000</v>
      </c>
    </row>
    <row r="10">
      <c r="A10" s="4" t="inlineStr">
        <is>
          <t>Other</t>
        </is>
      </c>
      <c r="B10" s="6" t="n">
        <v>138000</v>
      </c>
      <c r="C10" s="6" t="n">
        <v>131000</v>
      </c>
    </row>
    <row r="11">
      <c r="A11" s="4" t="inlineStr">
        <is>
          <t>Valuation allowance</t>
        </is>
      </c>
      <c r="B11" s="6" t="n">
        <v>-15593000</v>
      </c>
      <c r="C11" s="6" t="n">
        <v>-24109000</v>
      </c>
    </row>
    <row r="12">
      <c r="A12" s="4" t="inlineStr">
        <is>
          <t>Net deferred tax assets</t>
        </is>
      </c>
      <c r="B12" s="4" t="inlineStr">
        <is>
          <t xml:space="preserve"> </t>
        </is>
      </c>
      <c r="C12" s="4" t="inlineStr">
        <is>
          <t xml:space="preserve"> </t>
        </is>
      </c>
    </row>
    <row r="13">
      <c r="A13" s="4" t="inlineStr">
        <is>
          <t>ISRAEL</t>
        </is>
      </c>
      <c r="B13" s="4" t="inlineStr">
        <is>
          <t xml:space="preserve"> </t>
        </is>
      </c>
      <c r="C13" s="4" t="inlineStr">
        <is>
          <t xml:space="preserve"> </t>
        </is>
      </c>
    </row>
    <row r="14">
      <c r="A14" s="3" t="inlineStr">
        <is>
          <t>Deferred tax assets:</t>
        </is>
      </c>
      <c r="B14" s="4" t="inlineStr">
        <is>
          <t xml:space="preserve"> </t>
        </is>
      </c>
      <c r="C14" s="4" t="inlineStr">
        <is>
          <t xml:space="preserve"> </t>
        </is>
      </c>
    </row>
    <row r="15">
      <c r="A15" s="4" t="inlineStr">
        <is>
          <t>Loss carryforwards</t>
        </is>
      </c>
      <c r="B15" s="6" t="n">
        <v>295000</v>
      </c>
      <c r="C15" s="6" t="n">
        <v>241000</v>
      </c>
    </row>
    <row r="16">
      <c r="A16" s="4" t="inlineStr">
        <is>
          <t>Research and development costs</t>
        </is>
      </c>
      <c r="B16" s="6" t="n">
        <v>-113000</v>
      </c>
      <c r="C16" s="6" t="n">
        <v>-113000</v>
      </c>
    </row>
    <row r="17">
      <c r="A17" s="4" t="inlineStr">
        <is>
          <t>Start-up costs</t>
        </is>
      </c>
      <c r="B17" s="4" t="inlineStr">
        <is>
          <t xml:space="preserve"> </t>
        </is>
      </c>
      <c r="C17" s="4" t="inlineStr">
        <is>
          <t xml:space="preserve"> </t>
        </is>
      </c>
    </row>
    <row r="18">
      <c r="A18" s="4" t="inlineStr">
        <is>
          <t>Valuation allowance</t>
        </is>
      </c>
      <c r="B18" s="6" t="n">
        <v>-182000</v>
      </c>
      <c r="C18" s="6" t="n">
        <v>-128000</v>
      </c>
    </row>
    <row r="19">
      <c r="A19" s="4" t="inlineStr">
        <is>
          <t>Net deferred tax assets</t>
        </is>
      </c>
      <c r="B19" s="4" t="inlineStr">
        <is>
          <t xml:space="preserve"> </t>
        </is>
      </c>
      <c r="C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8" customWidth="1" min="1" max="1"/>
    <col width="22" customWidth="1" min="2" max="2"/>
    <col width="36" customWidth="1" min="3" max="3"/>
    <col width="37" customWidth="1" min="4" max="4"/>
    <col width="27" customWidth="1" min="5" max="5"/>
    <col width="13" customWidth="1" min="6" max="6"/>
  </cols>
  <sheetData>
    <row r="1">
      <c r="A1" s="1" t="inlineStr">
        <is>
          <t>Consolidated Statement of Changes in Shareholders' Equity (Deficit)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Apr. 30, 2022</t>
        </is>
      </c>
      <c r="B2" s="5" t="n">
        <v>5</v>
      </c>
      <c r="C2" s="5" t="n">
        <v>113053890</v>
      </c>
      <c r="D2" s="5" t="n">
        <v>54962</v>
      </c>
      <c r="E2" s="5" t="n">
        <v>-80596925</v>
      </c>
      <c r="F2" s="5" t="n">
        <v>32511932</v>
      </c>
    </row>
    <row r="3">
      <c r="A3" s="4" t="inlineStr">
        <is>
          <t>Balance, shares at Apr. 30, 2022</t>
        </is>
      </c>
      <c r="B3" s="6" t="n">
        <v>5243</v>
      </c>
      <c r="C3" s="4" t="inlineStr">
        <is>
          <t xml:space="preserve"> </t>
        </is>
      </c>
      <c r="D3" s="4" t="inlineStr">
        <is>
          <t xml:space="preserve"> </t>
        </is>
      </c>
      <c r="E3" s="4" t="inlineStr">
        <is>
          <t xml:space="preserve"> </t>
        </is>
      </c>
      <c r="F3" s="4" t="inlineStr">
        <is>
          <t xml:space="preserve"> </t>
        </is>
      </c>
    </row>
    <row r="4">
      <c r="A4" s="3" t="inlineStr">
        <is>
          <t>Stock issued fo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notes payable</t>
        </is>
      </c>
      <c r="B5" s="5" t="n">
        <v>5</v>
      </c>
      <c r="C5" s="6" t="n">
        <v>14046295</v>
      </c>
      <c r="D5" s="4" t="inlineStr">
        <is>
          <t xml:space="preserve"> </t>
        </is>
      </c>
      <c r="E5" s="4" t="inlineStr">
        <is>
          <t xml:space="preserve"> </t>
        </is>
      </c>
      <c r="F5" s="6" t="n">
        <v>14046300</v>
      </c>
    </row>
    <row r="6">
      <c r="A6" s="4" t="inlineStr">
        <is>
          <t>Conversion of notes payable, shares</t>
        </is>
      </c>
      <c r="B6" s="6" t="n">
        <v>5487</v>
      </c>
      <c r="C6" s="4" t="inlineStr">
        <is>
          <t xml:space="preserve"> </t>
        </is>
      </c>
      <c r="D6" s="4" t="inlineStr">
        <is>
          <t xml:space="preserve"> </t>
        </is>
      </c>
      <c r="E6" s="4" t="inlineStr">
        <is>
          <t xml:space="preserve"> </t>
        </is>
      </c>
      <c r="F6" s="4" t="inlineStr">
        <is>
          <t xml:space="preserve"> </t>
        </is>
      </c>
    </row>
    <row r="7">
      <c r="A7" s="4" t="inlineStr">
        <is>
          <t>Acquisition/Contingent Consideration</t>
        </is>
      </c>
      <c r="B7" s="5" t="n">
        <v>4</v>
      </c>
      <c r="C7" s="6" t="n">
        <v>915541</v>
      </c>
      <c r="D7" s="4" t="inlineStr">
        <is>
          <t xml:space="preserve"> </t>
        </is>
      </c>
      <c r="E7" s="4" t="inlineStr">
        <is>
          <t xml:space="preserve"> </t>
        </is>
      </c>
      <c r="F7" s="6" t="n">
        <v>915545</v>
      </c>
    </row>
    <row r="8">
      <c r="A8" s="4" t="inlineStr">
        <is>
          <t>Acquisition / Contingent consideration, shares</t>
        </is>
      </c>
      <c r="B8" s="6" t="n">
        <v>3537</v>
      </c>
      <c r="C8" s="4" t="inlineStr">
        <is>
          <t xml:space="preserve"> </t>
        </is>
      </c>
      <c r="D8" s="4" t="inlineStr">
        <is>
          <t xml:space="preserve"> </t>
        </is>
      </c>
      <c r="E8" s="4" t="inlineStr">
        <is>
          <t xml:space="preserve"> </t>
        </is>
      </c>
      <c r="F8" s="4" t="inlineStr">
        <is>
          <t xml:space="preserve"> </t>
        </is>
      </c>
    </row>
    <row r="9">
      <c r="A9" s="4" t="inlineStr">
        <is>
          <t>Services</t>
        </is>
      </c>
      <c r="B9" s="4" t="inlineStr">
        <is>
          <t xml:space="preserve"> </t>
        </is>
      </c>
      <c r="C9" s="6" t="n">
        <v>37086</v>
      </c>
      <c r="D9" s="4" t="inlineStr">
        <is>
          <t xml:space="preserve"> </t>
        </is>
      </c>
      <c r="E9" s="4" t="inlineStr">
        <is>
          <t xml:space="preserve"> </t>
        </is>
      </c>
      <c r="F9" s="6" t="n">
        <v>37086</v>
      </c>
    </row>
    <row r="10">
      <c r="A10" s="4" t="inlineStr">
        <is>
          <t>Services, shares</t>
        </is>
      </c>
      <c r="B10" s="6" t="n">
        <v>39</v>
      </c>
      <c r="C10" s="4" t="inlineStr">
        <is>
          <t xml:space="preserve"> </t>
        </is>
      </c>
      <c r="D10" s="4" t="inlineStr">
        <is>
          <t xml:space="preserve"> </t>
        </is>
      </c>
      <c r="E10" s="4" t="inlineStr">
        <is>
          <t xml:space="preserve"> </t>
        </is>
      </c>
      <c r="F10" s="4" t="inlineStr">
        <is>
          <t xml:space="preserve"> </t>
        </is>
      </c>
    </row>
    <row r="11">
      <c r="A11" s="4" t="inlineStr">
        <is>
          <t>Cash</t>
        </is>
      </c>
      <c r="B11" s="5" t="n">
        <v>3</v>
      </c>
      <c r="C11" s="6" t="n">
        <v>4194997</v>
      </c>
      <c r="D11" s="4" t="inlineStr">
        <is>
          <t xml:space="preserve"> </t>
        </is>
      </c>
      <c r="E11" s="4" t="inlineStr">
        <is>
          <t xml:space="preserve"> </t>
        </is>
      </c>
      <c r="F11" s="5" t="n">
        <v>4195000</v>
      </c>
    </row>
    <row r="12">
      <c r="A12" s="4" t="inlineStr">
        <is>
          <t>Cash, shares</t>
        </is>
      </c>
      <c r="B12" s="6" t="n">
        <v>2584</v>
      </c>
      <c r="C12" s="4" t="inlineStr">
        <is>
          <t xml:space="preserve"> </t>
        </is>
      </c>
      <c r="D12" s="4" t="inlineStr">
        <is>
          <t xml:space="preserve"> </t>
        </is>
      </c>
      <c r="E12" s="4" t="inlineStr">
        <is>
          <t xml:space="preserve"> </t>
        </is>
      </c>
      <c r="F12" s="6" t="n">
        <v>11686</v>
      </c>
    </row>
    <row r="13">
      <c r="A13" s="4" t="inlineStr">
        <is>
          <t>Cashless exercise of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less exercise of warrants, shares</t>
        </is>
      </c>
      <c r="B14" s="6" t="n">
        <v>37</v>
      </c>
      <c r="C14" s="4" t="inlineStr">
        <is>
          <t xml:space="preserve"> </t>
        </is>
      </c>
      <c r="D14" s="4" t="inlineStr">
        <is>
          <t xml:space="preserve"> </t>
        </is>
      </c>
      <c r="E14" s="4" t="inlineStr">
        <is>
          <t xml:space="preserve"> </t>
        </is>
      </c>
      <c r="F14" s="4" t="inlineStr">
        <is>
          <t xml:space="preserve"> </t>
        </is>
      </c>
    </row>
    <row r="15">
      <c r="A15" s="4" t="inlineStr">
        <is>
          <t>Fractional share issu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ractional share issuance, shares</t>
        </is>
      </c>
      <c r="B16" s="6" t="n">
        <v>2</v>
      </c>
      <c r="C16" s="4" t="inlineStr">
        <is>
          <t xml:space="preserve"> </t>
        </is>
      </c>
      <c r="D16" s="4" t="inlineStr">
        <is>
          <t xml:space="preserve"> </t>
        </is>
      </c>
      <c r="E16" s="4" t="inlineStr">
        <is>
          <t xml:space="preserve"> </t>
        </is>
      </c>
      <c r="F16" s="4" t="inlineStr">
        <is>
          <t xml:space="preserve"> </t>
        </is>
      </c>
    </row>
    <row r="17">
      <c r="A17" s="4" t="inlineStr">
        <is>
          <t>Share-based compensation</t>
        </is>
      </c>
      <c r="B17" s="4" t="inlineStr">
        <is>
          <t xml:space="preserve"> </t>
        </is>
      </c>
      <c r="C17" s="6" t="n">
        <v>746511</v>
      </c>
      <c r="D17" s="4" t="inlineStr">
        <is>
          <t xml:space="preserve"> </t>
        </is>
      </c>
      <c r="E17" s="4" t="inlineStr">
        <is>
          <t xml:space="preserve"> </t>
        </is>
      </c>
      <c r="F17" s="6" t="n">
        <v>746511</v>
      </c>
    </row>
    <row r="18">
      <c r="A18" s="4" t="inlineStr">
        <is>
          <t>Change in comprehensive income (loss)</t>
        </is>
      </c>
      <c r="B18" s="4" t="inlineStr">
        <is>
          <t xml:space="preserve"> </t>
        </is>
      </c>
      <c r="C18" s="4" t="inlineStr">
        <is>
          <t xml:space="preserve"> </t>
        </is>
      </c>
      <c r="D18" s="6" t="n">
        <v>87550</v>
      </c>
      <c r="E18" s="4" t="inlineStr">
        <is>
          <t xml:space="preserve"> </t>
        </is>
      </c>
      <c r="F18" s="6" t="n">
        <v>87550</v>
      </c>
    </row>
    <row r="19">
      <c r="A19" s="4" t="inlineStr">
        <is>
          <t>Net loss for the period</t>
        </is>
      </c>
      <c r="B19" s="4" t="inlineStr">
        <is>
          <t xml:space="preserve"> </t>
        </is>
      </c>
      <c r="C19" s="4" t="inlineStr">
        <is>
          <t xml:space="preserve"> </t>
        </is>
      </c>
      <c r="D19" s="4" t="inlineStr">
        <is>
          <t xml:space="preserve"> </t>
        </is>
      </c>
      <c r="E19" s="6" t="n">
        <v>-71153685</v>
      </c>
      <c r="F19" s="6" t="n">
        <v>-71153685</v>
      </c>
    </row>
    <row r="20">
      <c r="A20" s="4" t="inlineStr">
        <is>
          <t>Balance at Apr. 30, 2023</t>
        </is>
      </c>
      <c r="B20" s="5" t="n">
        <v>17</v>
      </c>
      <c r="C20" s="6" t="n">
        <v>132994320</v>
      </c>
      <c r="D20" s="6" t="n">
        <v>142512</v>
      </c>
      <c r="E20" s="6" t="n">
        <v>-151750610</v>
      </c>
      <c r="F20" s="6" t="n">
        <v>-18613761</v>
      </c>
    </row>
    <row r="21">
      <c r="A21" s="4" t="inlineStr">
        <is>
          <t>Balance, shares at Apr. 30, 2023</t>
        </is>
      </c>
      <c r="B21" s="6" t="n">
        <v>16929</v>
      </c>
      <c r="C21" s="4" t="inlineStr">
        <is>
          <t xml:space="preserve"> </t>
        </is>
      </c>
      <c r="D21" s="4" t="inlineStr">
        <is>
          <t xml:space="preserve"> </t>
        </is>
      </c>
      <c r="E21" s="4" t="inlineStr">
        <is>
          <t xml:space="preserve"> </t>
        </is>
      </c>
      <c r="F21" s="4" t="inlineStr">
        <is>
          <t xml:space="preserve"> </t>
        </is>
      </c>
    </row>
    <row r="22">
      <c r="A22" s="3" t="inlineStr">
        <is>
          <t>Stock issued fo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quisition/Contingent Consideration</t>
        </is>
      </c>
      <c r="B23" s="4" t="inlineStr">
        <is>
          <t xml:space="preserve"> </t>
        </is>
      </c>
      <c r="C23" s="6" t="n">
        <v>418454</v>
      </c>
      <c r="D23" s="4" t="inlineStr">
        <is>
          <t xml:space="preserve"> </t>
        </is>
      </c>
      <c r="E23" s="4" t="inlineStr">
        <is>
          <t xml:space="preserve"> </t>
        </is>
      </c>
      <c r="F23" s="6" t="n">
        <v>418454</v>
      </c>
    </row>
    <row r="24">
      <c r="A24" s="4" t="inlineStr">
        <is>
          <t>Acquisition / Contingent consideration, shares</t>
        </is>
      </c>
      <c r="B24" s="6" t="n">
        <v>168</v>
      </c>
      <c r="C24" s="4" t="inlineStr">
        <is>
          <t xml:space="preserve"> </t>
        </is>
      </c>
      <c r="D24" s="4" t="inlineStr">
        <is>
          <t xml:space="preserve"> </t>
        </is>
      </c>
      <c r="E24" s="4" t="inlineStr">
        <is>
          <t xml:space="preserve"> </t>
        </is>
      </c>
      <c r="F24" s="4" t="inlineStr">
        <is>
          <t xml:space="preserve"> </t>
        </is>
      </c>
    </row>
    <row r="25">
      <c r="A25" s="4" t="inlineStr">
        <is>
          <t>Services</t>
        </is>
      </c>
      <c r="B25" s="5" t="n">
        <v>38</v>
      </c>
      <c r="C25" s="6" t="n">
        <v>295920</v>
      </c>
      <c r="D25" s="4" t="inlineStr">
        <is>
          <t xml:space="preserve"> </t>
        </is>
      </c>
      <c r="E25" s="4" t="inlineStr">
        <is>
          <t xml:space="preserve"> </t>
        </is>
      </c>
      <c r="F25" s="5" t="n">
        <v>295958</v>
      </c>
    </row>
    <row r="26">
      <c r="A26" s="4" t="inlineStr">
        <is>
          <t>Services, shares</t>
        </is>
      </c>
      <c r="B26" s="6" t="n">
        <v>38499</v>
      </c>
      <c r="C26" s="4" t="inlineStr">
        <is>
          <t xml:space="preserve"> </t>
        </is>
      </c>
      <c r="D26" s="4" t="inlineStr">
        <is>
          <t xml:space="preserve"> </t>
        </is>
      </c>
      <c r="E26" s="4" t="inlineStr">
        <is>
          <t xml:space="preserve"> </t>
        </is>
      </c>
      <c r="F26" s="4" t="inlineStr">
        <is>
          <t xml:space="preserve"> </t>
        </is>
      </c>
    </row>
    <row r="27">
      <c r="A27" s="4" t="inlineStr">
        <is>
          <t>Cash, shares</t>
        </is>
      </c>
      <c r="B27" s="4" t="inlineStr">
        <is>
          <t xml:space="preserve"> </t>
        </is>
      </c>
      <c r="C27" s="4" t="inlineStr">
        <is>
          <t xml:space="preserve"> </t>
        </is>
      </c>
      <c r="D27" s="4" t="inlineStr">
        <is>
          <t xml:space="preserve"> </t>
        </is>
      </c>
      <c r="E27" s="4" t="inlineStr">
        <is>
          <t xml:space="preserve"> </t>
        </is>
      </c>
      <c r="F27" s="6" t="n">
        <v>1811612</v>
      </c>
    </row>
    <row r="28">
      <c r="A28" s="4" t="inlineStr">
        <is>
          <t>Cashless exercise of warrants, shares</t>
        </is>
      </c>
      <c r="B28" s="6" t="n">
        <v>232489</v>
      </c>
      <c r="C28" s="4" t="inlineStr">
        <is>
          <t xml:space="preserve"> </t>
        </is>
      </c>
      <c r="D28" s="4" t="inlineStr">
        <is>
          <t xml:space="preserve"> </t>
        </is>
      </c>
      <c r="E28" s="4" t="inlineStr">
        <is>
          <t xml:space="preserve"> </t>
        </is>
      </c>
      <c r="F28" s="4" t="inlineStr">
        <is>
          <t xml:space="preserve"> </t>
        </is>
      </c>
    </row>
    <row r="29">
      <c r="A29" s="4" t="inlineStr">
        <is>
          <t>Change in comprehensive income (loss)</t>
        </is>
      </c>
      <c r="B29" s="4" t="inlineStr">
        <is>
          <t xml:space="preserve"> </t>
        </is>
      </c>
      <c r="C29" s="4" t="inlineStr">
        <is>
          <t xml:space="preserve"> </t>
        </is>
      </c>
      <c r="D29" s="4" t="inlineStr">
        <is>
          <t xml:space="preserve"> </t>
        </is>
      </c>
      <c r="E29" s="4" t="inlineStr">
        <is>
          <t xml:space="preserve"> </t>
        </is>
      </c>
      <c r="F29" s="5" t="n">
        <v>41029</v>
      </c>
    </row>
    <row r="30">
      <c r="A30" s="4" t="inlineStr">
        <is>
          <t>Net loss for the period</t>
        </is>
      </c>
      <c r="B30" s="4" t="inlineStr">
        <is>
          <t xml:space="preserve"> </t>
        </is>
      </c>
      <c r="C30" s="4" t="inlineStr">
        <is>
          <t xml:space="preserve"> </t>
        </is>
      </c>
      <c r="D30" s="4" t="inlineStr">
        <is>
          <t xml:space="preserve"> </t>
        </is>
      </c>
      <c r="E30" s="6" t="n">
        <v>-15636418</v>
      </c>
      <c r="F30" s="6" t="n">
        <v>-15636418</v>
      </c>
    </row>
    <row r="31">
      <c r="A31" s="4" t="inlineStr">
        <is>
          <t>Cash (including warrants)</t>
        </is>
      </c>
      <c r="B31" s="5" t="n">
        <v>598</v>
      </c>
      <c r="C31" s="6" t="n">
        <v>17961230</v>
      </c>
      <c r="D31" s="4" t="inlineStr">
        <is>
          <t xml:space="preserve"> </t>
        </is>
      </c>
      <c r="E31" s="4" t="inlineStr">
        <is>
          <t xml:space="preserve"> </t>
        </is>
      </c>
      <c r="F31" s="6" t="n">
        <v>17961828</v>
      </c>
    </row>
    <row r="32">
      <c r="A32" s="4" t="inlineStr">
        <is>
          <t>Cash (including warrants), shares</t>
        </is>
      </c>
      <c r="B32" s="6" t="n">
        <v>598140</v>
      </c>
      <c r="C32" s="4" t="inlineStr">
        <is>
          <t xml:space="preserve"> </t>
        </is>
      </c>
      <c r="D32" s="4" t="inlineStr">
        <is>
          <t xml:space="preserve"> </t>
        </is>
      </c>
      <c r="E32" s="4" t="inlineStr">
        <is>
          <t xml:space="preserve"> </t>
        </is>
      </c>
      <c r="F32" s="4" t="inlineStr">
        <is>
          <t xml:space="preserve"> </t>
        </is>
      </c>
    </row>
    <row r="33">
      <c r="A33" s="4" t="inlineStr">
        <is>
          <t>Accounts payable</t>
        </is>
      </c>
      <c r="B33" s="5" t="n">
        <v>224</v>
      </c>
      <c r="C33" s="6" t="n">
        <v>559755</v>
      </c>
      <c r="D33" s="4" t="inlineStr">
        <is>
          <t xml:space="preserve"> </t>
        </is>
      </c>
      <c r="E33" s="4" t="inlineStr">
        <is>
          <t xml:space="preserve"> </t>
        </is>
      </c>
      <c r="F33" s="6" t="n">
        <v>559979</v>
      </c>
    </row>
    <row r="34">
      <c r="A34" s="4" t="inlineStr">
        <is>
          <t>Accounts payable, shares</t>
        </is>
      </c>
      <c r="B34" s="6" t="n">
        <v>223639</v>
      </c>
      <c r="C34" s="4" t="inlineStr">
        <is>
          <t xml:space="preserve"> </t>
        </is>
      </c>
      <c r="D34" s="4" t="inlineStr">
        <is>
          <t xml:space="preserve"> </t>
        </is>
      </c>
      <c r="E34" s="4" t="inlineStr">
        <is>
          <t xml:space="preserve"> </t>
        </is>
      </c>
      <c r="F34" s="4" t="inlineStr">
        <is>
          <t xml:space="preserve"> </t>
        </is>
      </c>
    </row>
    <row r="35">
      <c r="A35" s="4" t="inlineStr">
        <is>
          <t>Cashless exercise of warrants</t>
        </is>
      </c>
      <c r="B35" s="5" t="n">
        <v>232</v>
      </c>
      <c r="C35" s="6" t="n">
        <v>-232</v>
      </c>
      <c r="D35" s="4" t="inlineStr">
        <is>
          <t xml:space="preserve"> </t>
        </is>
      </c>
      <c r="E35" s="4" t="inlineStr">
        <is>
          <t xml:space="preserve"> </t>
        </is>
      </c>
      <c r="F35" s="4" t="inlineStr">
        <is>
          <t xml:space="preserve"> </t>
        </is>
      </c>
    </row>
    <row r="36">
      <c r="A36" s="4" t="inlineStr">
        <is>
          <t>Satisfaction of profit guarantee on note payable</t>
        </is>
      </c>
      <c r="B36" s="5" t="n">
        <v>717</v>
      </c>
      <c r="C36" s="6" t="n">
        <v>5125569</v>
      </c>
      <c r="D36" s="4" t="inlineStr">
        <is>
          <t xml:space="preserve"> </t>
        </is>
      </c>
      <c r="E36" s="4" t="inlineStr">
        <is>
          <t xml:space="preserve"> </t>
        </is>
      </c>
      <c r="F36" s="6" t="n">
        <v>5126286</v>
      </c>
    </row>
    <row r="37">
      <c r="A37" s="4" t="inlineStr">
        <is>
          <t>Satisfaction of profit guarantee on note payable, shares</t>
        </is>
      </c>
      <c r="B37" s="6" t="n">
        <v>716893</v>
      </c>
      <c r="C37" s="4" t="inlineStr">
        <is>
          <t xml:space="preserve"> </t>
        </is>
      </c>
      <c r="D37" s="4" t="inlineStr">
        <is>
          <t xml:space="preserve"> </t>
        </is>
      </c>
      <c r="E37" s="4" t="inlineStr">
        <is>
          <t xml:space="preserve"> </t>
        </is>
      </c>
      <c r="F37" s="4" t="inlineStr">
        <is>
          <t xml:space="preserve"> </t>
        </is>
      </c>
    </row>
    <row r="38">
      <c r="A38" s="4" t="inlineStr">
        <is>
          <t>Fractional adjustment in reverse split</t>
        </is>
      </c>
      <c r="B38" s="5" t="n">
        <v>2</v>
      </c>
      <c r="C38" s="6" t="n">
        <v>-2</v>
      </c>
      <c r="D38" s="4" t="inlineStr">
        <is>
          <t xml:space="preserve"> </t>
        </is>
      </c>
      <c r="E38" s="4" t="inlineStr">
        <is>
          <t xml:space="preserve"> </t>
        </is>
      </c>
      <c r="F38" s="4" t="inlineStr">
        <is>
          <t xml:space="preserve"> </t>
        </is>
      </c>
    </row>
    <row r="39">
      <c r="A39" s="4" t="inlineStr">
        <is>
          <t>Fractional adjustment in reverse split, shares</t>
        </is>
      </c>
      <c r="B39" s="6" t="n">
        <v>1784</v>
      </c>
      <c r="C39" s="4" t="inlineStr">
        <is>
          <t xml:space="preserve"> </t>
        </is>
      </c>
      <c r="D39" s="4" t="inlineStr">
        <is>
          <t xml:space="preserve"> </t>
        </is>
      </c>
      <c r="E39" s="4" t="inlineStr">
        <is>
          <t xml:space="preserve"> </t>
        </is>
      </c>
      <c r="F39" s="4" t="inlineStr">
        <is>
          <t xml:space="preserve"> </t>
        </is>
      </c>
    </row>
    <row r="40">
      <c r="A40" s="4" t="inlineStr">
        <is>
          <t>Reclassification of derivative liability upon amendment of agreement</t>
        </is>
      </c>
      <c r="B40" s="4" t="inlineStr">
        <is>
          <t xml:space="preserve"> </t>
        </is>
      </c>
      <c r="C40" s="6" t="n">
        <v>17258959</v>
      </c>
      <c r="D40" s="4" t="inlineStr">
        <is>
          <t xml:space="preserve"> </t>
        </is>
      </c>
      <c r="E40" s="4" t="inlineStr">
        <is>
          <t xml:space="preserve"> </t>
        </is>
      </c>
      <c r="F40" s="6" t="n">
        <v>17258959</v>
      </c>
    </row>
    <row r="41">
      <c r="A41" s="4" t="inlineStr">
        <is>
          <t>Conversion of deferred compensation to warrants (equity)</t>
        </is>
      </c>
      <c r="B41" s="4" t="inlineStr">
        <is>
          <t xml:space="preserve"> </t>
        </is>
      </c>
      <c r="C41" s="6" t="n">
        <v>2187500</v>
      </c>
      <c r="D41" s="4" t="inlineStr">
        <is>
          <t xml:space="preserve"> </t>
        </is>
      </c>
      <c r="E41" s="4" t="inlineStr">
        <is>
          <t xml:space="preserve"> </t>
        </is>
      </c>
      <c r="F41" s="6" t="n">
        <v>2187500</v>
      </c>
    </row>
    <row r="42">
      <c r="A42" s="4" t="inlineStr">
        <is>
          <t>Change in comprehensive income</t>
        </is>
      </c>
      <c r="B42" s="4" t="inlineStr">
        <is>
          <t xml:space="preserve"> </t>
        </is>
      </c>
      <c r="C42" s="4" t="inlineStr">
        <is>
          <t xml:space="preserve"> </t>
        </is>
      </c>
      <c r="D42" s="6" t="n">
        <v>41029</v>
      </c>
      <c r="E42" s="4" t="inlineStr">
        <is>
          <t xml:space="preserve"> </t>
        </is>
      </c>
      <c r="F42" s="6" t="n">
        <v>41029</v>
      </c>
    </row>
    <row r="43">
      <c r="A43" s="4" t="inlineStr">
        <is>
          <t>Balance at Apr. 30, 2024</t>
        </is>
      </c>
      <c r="B43" s="5" t="n">
        <v>1828</v>
      </c>
      <c r="C43" s="6" t="n">
        <v>176801473</v>
      </c>
      <c r="D43" s="6" t="n">
        <v>183541</v>
      </c>
      <c r="E43" s="6" t="n">
        <v>-167387028</v>
      </c>
      <c r="F43" s="6" t="n">
        <v>9599814</v>
      </c>
    </row>
    <row r="44">
      <c r="A44" s="4" t="inlineStr">
        <is>
          <t>Balance, shares at Apr. 30, 2024</t>
        </is>
      </c>
      <c r="B44" s="6" t="n">
        <v>1828541</v>
      </c>
      <c r="C44" s="4" t="inlineStr">
        <is>
          <t xml:space="preserve"> </t>
        </is>
      </c>
      <c r="D44" s="4" t="inlineStr">
        <is>
          <t xml:space="preserve"> </t>
        </is>
      </c>
      <c r="E44" s="4" t="inlineStr">
        <is>
          <t xml:space="preserve"> </t>
        </is>
      </c>
      <c r="F44" s="4" t="inlineStr">
        <is>
          <t xml:space="preserve"> </t>
        </is>
      </c>
    </row>
    <row r="45">
      <c r="A45" s="4" t="inlineStr">
        <is>
          <t>Balance at Apr. 30, 2024</t>
        </is>
      </c>
      <c r="B45" s="5" t="n">
        <v>1828</v>
      </c>
      <c r="C45" s="5" t="n">
        <v>176801473</v>
      </c>
      <c r="D45" s="5" t="n">
        <v>183541</v>
      </c>
      <c r="E45" s="5" t="n">
        <v>-167387028</v>
      </c>
      <c r="F45" s="5" t="n">
        <v>9599814</v>
      </c>
    </row>
    <row r="46">
      <c r="A46" s="4" t="inlineStr">
        <is>
          <t>Balance, shares at Apr. 30, 2024</t>
        </is>
      </c>
      <c r="B46" s="6" t="n">
        <v>1828541</v>
      </c>
      <c r="C46" s="4" t="inlineStr">
        <is>
          <t xml:space="preserve"> </t>
        </is>
      </c>
      <c r="D46" s="4" t="inlineStr">
        <is>
          <t xml:space="preserve"> </t>
        </is>
      </c>
      <c r="E46" s="4" t="inlineStr">
        <is>
          <t xml:space="preserve"> </t>
        </is>
      </c>
      <c r="F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PROVISION (Details) - USD ($)</t>
        </is>
      </c>
      <c r="B1" s="2" t="inlineStr">
        <is>
          <t>12 Months Ended</t>
        </is>
      </c>
    </row>
    <row r="2">
      <c r="B2" s="2" t="inlineStr">
        <is>
          <t>Apr. 30, 2024</t>
        </is>
      </c>
      <c r="C2" s="2" t="inlineStr">
        <is>
          <t>Apr. 30, 2023</t>
        </is>
      </c>
    </row>
    <row r="3">
      <c r="A3" s="3" t="inlineStr">
        <is>
          <t>Operating Loss Carryforwards [Line Items]</t>
        </is>
      </c>
      <c r="B3" s="4" t="inlineStr">
        <is>
          <t xml:space="preserve"> </t>
        </is>
      </c>
      <c r="C3" s="4" t="inlineStr">
        <is>
          <t xml:space="preserve"> </t>
        </is>
      </c>
    </row>
    <row r="4">
      <c r="A4" s="4" t="inlineStr">
        <is>
          <t>Income tax provision (benefit) based on book income (loss) at Israeli statutory rate</t>
        </is>
      </c>
      <c r="B4" s="5" t="n">
        <v>2808000</v>
      </c>
      <c r="C4" s="5" t="n">
        <v>-10983000</v>
      </c>
    </row>
    <row r="5">
      <c r="A5" s="4" t="inlineStr">
        <is>
          <t>Share-based compensation and shares for services</t>
        </is>
      </c>
      <c r="B5" s="4" t="inlineStr">
        <is>
          <t xml:space="preserve"> </t>
        </is>
      </c>
      <c r="C5" s="4" t="inlineStr">
        <is>
          <t xml:space="preserve"> </t>
        </is>
      </c>
    </row>
    <row r="6">
      <c r="A6" s="4" t="inlineStr">
        <is>
          <t>Debt discount amortization</t>
        </is>
      </c>
      <c r="B6" s="6" t="n">
        <v>3250000</v>
      </c>
      <c r="C6" s="6" t="n">
        <v>860000</v>
      </c>
    </row>
    <row r="7">
      <c r="A7" s="4" t="inlineStr">
        <is>
          <t>Related party accruals</t>
        </is>
      </c>
      <c r="B7" s="6" t="n">
        <v>-94000</v>
      </c>
      <c r="C7" s="6" t="n">
        <v>226000</v>
      </c>
    </row>
    <row r="8">
      <c r="A8" s="4" t="inlineStr">
        <is>
          <t>Stock options</t>
        </is>
      </c>
      <c r="B8" s="4" t="inlineStr">
        <is>
          <t xml:space="preserve"> </t>
        </is>
      </c>
      <c r="C8" s="6" t="n">
        <v>-145000</v>
      </c>
    </row>
    <row r="9">
      <c r="A9" s="4" t="inlineStr">
        <is>
          <t>Interest expense</t>
        </is>
      </c>
      <c r="B9" s="6" t="n">
        <v>132000</v>
      </c>
      <c r="C9" s="6" t="n">
        <v>79000</v>
      </c>
    </row>
    <row r="10">
      <c r="A10" s="4" t="inlineStr">
        <is>
          <t>Depreciation</t>
        </is>
      </c>
      <c r="B10" s="6" t="n">
        <v>20000</v>
      </c>
      <c r="C10" s="6" t="n">
        <v>-18000</v>
      </c>
    </row>
    <row r="11">
      <c r="A11" s="4" t="inlineStr">
        <is>
          <t>Inventory reserve</t>
        </is>
      </c>
      <c r="B11" s="6" t="n">
        <v>-107000</v>
      </c>
      <c r="C11" s="6" t="n">
        <v>26000</v>
      </c>
    </row>
    <row r="12">
      <c r="A12" s="4" t="inlineStr">
        <is>
          <t>Interest deferral</t>
        </is>
      </c>
      <c r="B12" s="4" t="inlineStr">
        <is>
          <t xml:space="preserve"> </t>
        </is>
      </c>
      <c r="C12" s="6" t="n">
        <v>-5000</v>
      </c>
    </row>
    <row r="13">
      <c r="A13" s="4" t="inlineStr">
        <is>
          <t>Acquisition costs</t>
        </is>
      </c>
      <c r="B13" s="6" t="n">
        <v>24000</v>
      </c>
      <c r="C13" s="6" t="n">
        <v>260000</v>
      </c>
    </row>
    <row r="14">
      <c r="A14" s="4" t="inlineStr">
        <is>
          <t>Accrued legal</t>
        </is>
      </c>
      <c r="B14" s="4" t="inlineStr">
        <is>
          <t xml:space="preserve"> </t>
        </is>
      </c>
      <c r="C14" s="6" t="n">
        <v>-76000</v>
      </c>
    </row>
    <row r="15">
      <c r="A15" s="4" t="inlineStr">
        <is>
          <t>Loss on sale of capital assets</t>
        </is>
      </c>
      <c r="B15" s="4" t="inlineStr">
        <is>
          <t xml:space="preserve"> </t>
        </is>
      </c>
      <c r="C15" s="6" t="n">
        <v>8713000</v>
      </c>
    </row>
    <row r="16">
      <c r="A16" s="4" t="inlineStr">
        <is>
          <t>Accrued payroll</t>
        </is>
      </c>
      <c r="B16" s="4" t="inlineStr">
        <is>
          <t xml:space="preserve"> </t>
        </is>
      </c>
      <c r="C16" s="4" t="inlineStr">
        <is>
          <t xml:space="preserve"> </t>
        </is>
      </c>
    </row>
    <row r="17">
      <c r="A17" s="4" t="inlineStr">
        <is>
          <t>Change in fair value of derivatives</t>
        </is>
      </c>
      <c r="B17" s="6" t="n">
        <v>-1603000</v>
      </c>
      <c r="C17" s="6" t="n">
        <v>481000</v>
      </c>
    </row>
    <row r="18">
      <c r="A18" s="4" t="inlineStr">
        <is>
          <t>Other</t>
        </is>
      </c>
      <c r="B18" s="6" t="n">
        <v>-274000</v>
      </c>
      <c r="C18" s="6" t="n">
        <v>40000</v>
      </c>
    </row>
    <row r="19">
      <c r="A19" s="4" t="inlineStr">
        <is>
          <t>Valuation allowance</t>
        </is>
      </c>
      <c r="B19" s="6" t="n">
        <v>1460000</v>
      </c>
      <c r="C19" s="6" t="n">
        <v>542000</v>
      </c>
    </row>
    <row r="20">
      <c r="A20" s="4" t="inlineStr">
        <is>
          <t>Total income tax provision</t>
        </is>
      </c>
      <c r="B20" s="4" t="inlineStr">
        <is>
          <t xml:space="preserve"> </t>
        </is>
      </c>
      <c r="C20" s="4" t="inlineStr">
        <is>
          <t xml:space="preserve"> </t>
        </is>
      </c>
    </row>
    <row r="21">
      <c r="A21" s="4" t="inlineStr">
        <is>
          <t>Israel Tax Authority [Member]</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Income tax provision (benefit) based on book income (loss) at Israeli statutory rate</t>
        </is>
      </c>
      <c r="B23" s="6" t="n">
        <v>-54000</v>
      </c>
      <c r="C23" s="6" t="n">
        <v>-54000</v>
      </c>
    </row>
    <row r="24">
      <c r="A24" s="4" t="inlineStr">
        <is>
          <t>Valuation allowance</t>
        </is>
      </c>
      <c r="B24" s="6" t="n">
        <v>54000</v>
      </c>
      <c r="C24" s="6" t="n">
        <v>54000</v>
      </c>
    </row>
    <row r="25">
      <c r="A25" s="4" t="inlineStr">
        <is>
          <t>Total income tax provision</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Apr. 30, 2024</t>
        </is>
      </c>
      <c r="C2" s="2" t="inlineStr">
        <is>
          <t>Apr. 30, 2023</t>
        </is>
      </c>
    </row>
    <row r="3">
      <c r="A3" s="4" t="inlineStr">
        <is>
          <t>Operating loss carryforwards</t>
        </is>
      </c>
      <c r="B3" s="5" t="n">
        <v>6298000</v>
      </c>
      <c r="C3" s="5" t="n">
        <v>3049000</v>
      </c>
    </row>
    <row r="4">
      <c r="A4" s="4" t="inlineStr">
        <is>
          <t>UNITED STATES</t>
        </is>
      </c>
      <c r="B4" s="4" t="inlineStr">
        <is>
          <t xml:space="preserve"> </t>
        </is>
      </c>
      <c r="C4" s="4" t="inlineStr">
        <is>
          <t xml:space="preserve"> </t>
        </is>
      </c>
    </row>
    <row r="5">
      <c r="A5" s="4" t="inlineStr">
        <is>
          <t>Effective tax rate</t>
        </is>
      </c>
      <c r="B5" s="10" t="n">
        <v>0.21</v>
      </c>
      <c r="C5" s="4" t="inlineStr">
        <is>
          <t xml:space="preserve"> </t>
        </is>
      </c>
    </row>
    <row r="6">
      <c r="A6" s="4" t="inlineStr">
        <is>
          <t>Operating loss carryforwards</t>
        </is>
      </c>
      <c r="B6" s="5" t="n">
        <v>37481805</v>
      </c>
      <c r="C6" s="5" t="n">
        <v>17038000</v>
      </c>
    </row>
    <row r="7">
      <c r="A7" s="4" t="inlineStr">
        <is>
          <t>ISRAEL</t>
        </is>
      </c>
      <c r="B7" s="4" t="inlineStr">
        <is>
          <t xml:space="preserve"> </t>
        </is>
      </c>
      <c r="C7" s="4" t="inlineStr">
        <is>
          <t xml:space="preserve"> </t>
        </is>
      </c>
    </row>
    <row r="8">
      <c r="A8" s="4" t="inlineStr">
        <is>
          <t>Effective tax rate</t>
        </is>
      </c>
      <c r="B8" s="10" t="n">
        <v>0.23</v>
      </c>
      <c r="C8" s="10" t="n">
        <v>0.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SCHEDULE OF DISCONTINUED OPERATIONS (Details)</t>
        </is>
      </c>
      <c r="B1" s="2" t="inlineStr">
        <is>
          <t>12 Months Ended</t>
        </is>
      </c>
    </row>
    <row r="2">
      <c r="B2" s="2" t="inlineStr">
        <is>
          <t>Apr. 30, 2023 USD ($)</t>
        </is>
      </c>
    </row>
    <row r="3">
      <c r="A3" s="3" t="inlineStr">
        <is>
          <t>DISCONTINUED OPERATIONS</t>
        </is>
      </c>
      <c r="B3" s="4" t="inlineStr">
        <is>
          <t xml:space="preserve"> </t>
        </is>
      </c>
    </row>
    <row r="4">
      <c r="A4" s="4" t="inlineStr">
        <is>
          <t>Revenue</t>
        </is>
      </c>
      <c r="B4" s="5" t="n">
        <v>3954149</v>
      </c>
    </row>
    <row r="5">
      <c r="A5" s="4" t="inlineStr">
        <is>
          <t>Operating expenses</t>
        </is>
      </c>
      <c r="B5" s="6" t="n">
        <v>8416117</v>
      </c>
    </row>
    <row r="6">
      <c r="A6" s="4" t="inlineStr">
        <is>
          <t>Other (income) loss</t>
        </is>
      </c>
      <c r="B6" s="4" t="inlineStr">
        <is>
          <t xml:space="preserve"> </t>
        </is>
      </c>
    </row>
    <row r="7">
      <c r="A7" s="4" t="inlineStr">
        <is>
          <t>Net loss from discontinued operations</t>
        </is>
      </c>
      <c r="B7" s="5" t="n">
        <v>-446196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CHEDULE OF CALCULATION OF THE LOSS ON DISPOSAL (Details) - Play Sight And Foundation Sports [Member]</t>
        </is>
      </c>
      <c r="B1" s="2" t="inlineStr">
        <is>
          <t>Apr. 30, 2024 USD ($)</t>
        </is>
      </c>
    </row>
    <row r="2">
      <c r="A2" s="3" t="inlineStr">
        <is>
          <t>Income Statement, Balance Sheet and Additional Disclosures by Disposal Groups, Including Discontinued Operations [Line Items]</t>
        </is>
      </c>
      <c r="B2" s="4" t="inlineStr">
        <is>
          <t xml:space="preserve"> </t>
        </is>
      </c>
    </row>
    <row r="3">
      <c r="A3" s="4" t="inlineStr">
        <is>
          <t>Note receivable</t>
        </is>
      </c>
      <c r="B3" s="5" t="n">
        <v>2000000</v>
      </c>
    </row>
    <row r="4">
      <c r="A4" s="4" t="inlineStr">
        <is>
          <t>Cash and restricted cash</t>
        </is>
      </c>
      <c r="B4" s="6" t="n">
        <v>-714507</v>
      </c>
    </row>
    <row r="5">
      <c r="A5" s="4" t="inlineStr">
        <is>
          <t>Accounts receivable</t>
        </is>
      </c>
      <c r="B5" s="6" t="n">
        <v>-411249</v>
      </c>
    </row>
    <row r="6">
      <c r="A6" s="4" t="inlineStr">
        <is>
          <t>Prepaid expenses</t>
        </is>
      </c>
      <c r="B6" s="6" t="n">
        <v>-106031</v>
      </c>
    </row>
    <row r="7">
      <c r="A7" s="4" t="inlineStr">
        <is>
          <t>Inventory</t>
        </is>
      </c>
      <c r="B7" s="6" t="n">
        <v>-296920</v>
      </c>
    </row>
    <row r="8">
      <c r="A8" s="4" t="inlineStr">
        <is>
          <t>Finished products used in operations</t>
        </is>
      </c>
      <c r="B8" s="6" t="n">
        <v>-4117986</v>
      </c>
    </row>
    <row r="9">
      <c r="A9" s="4" t="inlineStr">
        <is>
          <t>Contract assets</t>
        </is>
      </c>
      <c r="B9" s="6" t="n">
        <v>-298162</v>
      </c>
    </row>
    <row r="10">
      <c r="A10" s="4" t="inlineStr">
        <is>
          <t>Right of use asset</t>
        </is>
      </c>
      <c r="B10" s="6" t="n">
        <v>-103228</v>
      </c>
    </row>
    <row r="11">
      <c r="A11" s="4" t="inlineStr">
        <is>
          <t>Goodwill</t>
        </is>
      </c>
      <c r="B11" s="6" t="n">
        <v>-25862000</v>
      </c>
    </row>
    <row r="12">
      <c r="A12" s="4" t="inlineStr">
        <is>
          <t>Property and equipment</t>
        </is>
      </c>
      <c r="B12" s="6" t="n">
        <v>-116505</v>
      </c>
    </row>
    <row r="13">
      <c r="A13" s="4" t="inlineStr">
        <is>
          <t>Intangible assets</t>
        </is>
      </c>
      <c r="B13" s="6" t="n">
        <v>-18576475</v>
      </c>
    </row>
    <row r="14">
      <c r="A14" s="4" t="inlineStr">
        <is>
          <t>Contract liabilities</t>
        </is>
      </c>
      <c r="B14" s="6" t="n">
        <v>3785408</v>
      </c>
    </row>
    <row r="15">
      <c r="A15" s="4" t="inlineStr">
        <is>
          <t>Lease liabilities</t>
        </is>
      </c>
      <c r="B15" s="6" t="n">
        <v>78016</v>
      </c>
    </row>
    <row r="16">
      <c r="A16" s="4" t="inlineStr">
        <is>
          <t>Accounts payable and accrued expenses</t>
        </is>
      </c>
      <c r="B16" s="6" t="n">
        <v>3325747</v>
      </c>
    </row>
    <row r="17">
      <c r="A17" s="4" t="inlineStr">
        <is>
          <t>Loss on disposal of discontinued operations</t>
        </is>
      </c>
      <c r="B17" s="5" t="n">
        <v>-414138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ISCONTINUED OPERATIONS (Details Narrative) - USD ($)</t>
        </is>
      </c>
      <c r="B1" s="2" t="inlineStr">
        <is>
          <t>Nov. 27, 2022</t>
        </is>
      </c>
      <c r="C1" s="2" t="inlineStr">
        <is>
          <t>Jan. 30, 2024</t>
        </is>
      </c>
      <c r="D1" s="2" t="inlineStr">
        <is>
          <t>Jan. 22, 2024</t>
        </is>
      </c>
      <c r="E1" s="2" t="inlineStr">
        <is>
          <t>Dec. 31, 2022</t>
        </is>
      </c>
      <c r="F1" s="2" t="inlineStr">
        <is>
          <t>Dec. 05,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4" t="inlineStr">
        <is>
          <t xml:space="preserve"> </t>
        </is>
      </c>
      <c r="C3" s="4" t="inlineStr">
        <is>
          <t xml:space="preserve"> </t>
        </is>
      </c>
      <c r="D3" s="5" t="n">
        <v>16500000</v>
      </c>
      <c r="E3" s="4" t="inlineStr">
        <is>
          <t xml:space="preserve"> </t>
        </is>
      </c>
      <c r="F3" s="5" t="n">
        <v>500000</v>
      </c>
    </row>
    <row r="4">
      <c r="A4" s="4" t="inlineStr">
        <is>
          <t>Investments</t>
        </is>
      </c>
      <c r="B4" s="4" t="inlineStr">
        <is>
          <t xml:space="preserve"> </t>
        </is>
      </c>
      <c r="C4" s="5" t="n">
        <v>16500000</v>
      </c>
      <c r="D4" s="4" t="inlineStr">
        <is>
          <t xml:space="preserve"> </t>
        </is>
      </c>
      <c r="E4" s="4" t="inlineStr">
        <is>
          <t xml:space="preserve"> </t>
        </is>
      </c>
      <c r="F4" s="5" t="n">
        <v>500000</v>
      </c>
    </row>
    <row r="5">
      <c r="A5" s="4" t="inlineStr">
        <is>
          <t>Foundation Sports To Charles Rudd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 by parrent</t>
        </is>
      </c>
      <c r="B7" s="4" t="inlineStr">
        <is>
          <t xml:space="preserve"> </t>
        </is>
      </c>
      <c r="C7" s="4" t="inlineStr">
        <is>
          <t xml:space="preserve"> </t>
        </is>
      </c>
      <c r="D7" s="4" t="inlineStr">
        <is>
          <t xml:space="preserve"> </t>
        </is>
      </c>
      <c r="E7" s="4" t="inlineStr">
        <is>
          <t xml:space="preserve"> </t>
        </is>
      </c>
      <c r="F7" s="10" t="n">
        <v>0.75</v>
      </c>
    </row>
    <row r="8">
      <c r="A8" s="4" t="inlineStr">
        <is>
          <t>Ownership percentage by non-controlling owners</t>
        </is>
      </c>
      <c r="B8" s="4" t="inlineStr">
        <is>
          <t xml:space="preserve"> </t>
        </is>
      </c>
      <c r="C8" s="4" t="inlineStr">
        <is>
          <t xml:space="preserve"> </t>
        </is>
      </c>
      <c r="D8" s="4" t="inlineStr">
        <is>
          <t xml:space="preserve"> </t>
        </is>
      </c>
      <c r="E8" s="4" t="inlineStr">
        <is>
          <t xml:space="preserve"> </t>
        </is>
      </c>
      <c r="F8" s="10" t="n">
        <v>0.25</v>
      </c>
    </row>
    <row r="9">
      <c r="A9" s="4" t="inlineStr">
        <is>
          <t>Share Purcha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and outstanding percentage</t>
        </is>
      </c>
      <c r="B11" s="10" t="n">
        <v>1</v>
      </c>
      <c r="C11" s="4" t="inlineStr">
        <is>
          <t xml:space="preserve"> </t>
        </is>
      </c>
      <c r="D11" s="4" t="inlineStr">
        <is>
          <t xml:space="preserve"> </t>
        </is>
      </c>
      <c r="E11" s="4" t="inlineStr">
        <is>
          <t xml:space="preserve"> </t>
        </is>
      </c>
      <c r="F11" s="4" t="inlineStr">
        <is>
          <t xml:space="preserve"> </t>
        </is>
      </c>
    </row>
    <row r="12">
      <c r="A12" s="4" t="inlineStr">
        <is>
          <t>Discontinued operation description</t>
        </is>
      </c>
      <c r="B12" s="4" t="inlineStr">
        <is>
          <t>(1) releasing the Company from all of PlaySight’s obligations towards its vendors, employees,
tax authorities and any other (past, current and future) creditors of PlaySight; (2) waiver by the Buyer of 100% of the personal consideration
owed to them under their employment agreements in the total amount of $600,000; and (3) cash consideration of $2,000,000 to be paid to
the Company in the form of a promissory note that was to mature on December 31, 2023.</t>
        </is>
      </c>
      <c r="C12" s="4" t="inlineStr">
        <is>
          <t xml:space="preserve"> </t>
        </is>
      </c>
      <c r="D12" s="4" t="inlineStr">
        <is>
          <t xml:space="preserve"> </t>
        </is>
      </c>
      <c r="E12" s="4" t="inlineStr">
        <is>
          <t xml:space="preserve"> </t>
        </is>
      </c>
      <c r="F12" s="4" t="inlineStr">
        <is>
          <t xml:space="preserve"> </t>
        </is>
      </c>
    </row>
    <row r="13">
      <c r="A13" s="4" t="inlineStr">
        <is>
          <t>Cash consideration</t>
        </is>
      </c>
      <c r="B13" s="5" t="n">
        <v>2000000</v>
      </c>
      <c r="C13" s="4" t="inlineStr">
        <is>
          <t xml:space="preserve"> </t>
        </is>
      </c>
      <c r="D13" s="4" t="inlineStr">
        <is>
          <t xml:space="preserve"> </t>
        </is>
      </c>
      <c r="E13" s="4" t="inlineStr">
        <is>
          <t xml:space="preserve"> </t>
        </is>
      </c>
      <c r="F13" s="4" t="inlineStr">
        <is>
          <t xml:space="preserve"> </t>
        </is>
      </c>
    </row>
    <row r="14">
      <c r="A14" s="4" t="inlineStr">
        <is>
          <t>Employe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consideration</t>
        </is>
      </c>
      <c r="B16" s="5" t="n">
        <v>600000</v>
      </c>
      <c r="C16" s="4" t="inlineStr">
        <is>
          <t xml:space="preserve"> </t>
        </is>
      </c>
      <c r="D16" s="4" t="inlineStr">
        <is>
          <t xml:space="preserve"> </t>
        </is>
      </c>
      <c r="E16" s="5" t="n">
        <v>800000</v>
      </c>
      <c r="F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52" customWidth="1" min="1" max="1"/>
    <col width="14" customWidth="1" min="2" max="2"/>
    <col width="19" customWidth="1" min="3" max="3"/>
    <col width="25" customWidth="1" min="4" max="4"/>
    <col width="13" customWidth="1" min="5" max="5"/>
    <col width="29" customWidth="1" min="6" max="6"/>
    <col width="22" customWidth="1" min="7" max="7"/>
    <col width="23" customWidth="1" min="8" max="8"/>
    <col width="14" customWidth="1" min="9" max="9"/>
    <col width="16" customWidth="1" min="10" max="10"/>
    <col width="14" customWidth="1" min="11" max="11"/>
    <col width="13" customWidth="1" min="12" max="12"/>
    <col width="13" customWidth="1" min="13" max="13"/>
    <col width="14" customWidth="1" min="14" max="14"/>
  </cols>
  <sheetData>
    <row r="1">
      <c r="A1" s="1" t="inlineStr">
        <is>
          <t>SUBSEQUENT EVENTS (Details Narrative) - $ / shares</t>
        </is>
      </c>
      <c r="G1" s="2" t="inlineStr">
        <is>
          <t>3 Months Ended</t>
        </is>
      </c>
      <c r="J1" s="2" t="inlineStr">
        <is>
          <t>12 Months Ended</t>
        </is>
      </c>
    </row>
    <row r="2">
      <c r="B2" s="2" t="inlineStr">
        <is>
          <t>Jul. 23, 2024</t>
        </is>
      </c>
      <c r="C2" s="2" t="inlineStr">
        <is>
          <t>Jul. 08, 2024</t>
        </is>
      </c>
      <c r="D2" s="2" t="inlineStr">
        <is>
          <t>Jun. 27, 2024</t>
        </is>
      </c>
      <c r="E2" s="2" t="inlineStr">
        <is>
          <t>May 24, 2024</t>
        </is>
      </c>
      <c r="F2" s="2" t="inlineStr">
        <is>
          <t>Jun. 14, 2022</t>
        </is>
      </c>
      <c r="G2" s="2" t="inlineStr">
        <is>
          <t>Apr. 30, 2024</t>
        </is>
      </c>
      <c r="H2" s="2" t="inlineStr">
        <is>
          <t>Oct. 31, 2023</t>
        </is>
      </c>
      <c r="I2" s="2" t="inlineStr">
        <is>
          <t>Jul. 31, 2023</t>
        </is>
      </c>
      <c r="J2" s="2" t="inlineStr">
        <is>
          <t>Apr. 30, 2024</t>
        </is>
      </c>
      <c r="K2" s="2" t="inlineStr">
        <is>
          <t>Apr. 30, 2023</t>
        </is>
      </c>
      <c r="L2" s="2" t="inlineStr">
        <is>
          <t>May 18, 2024</t>
        </is>
      </c>
      <c r="M2" s="2" t="inlineStr">
        <is>
          <t>May 15, 2024</t>
        </is>
      </c>
      <c r="N2" s="2" t="inlineStr">
        <is>
          <t>Jan. 20,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2226</v>
      </c>
      <c r="I4" s="6" t="n">
        <v>9486</v>
      </c>
      <c r="J4" s="6" t="n">
        <v>1811612</v>
      </c>
      <c r="K4" s="6" t="n">
        <v>11686</v>
      </c>
      <c r="L4" s="4" t="inlineStr">
        <is>
          <t xml:space="preserve"> </t>
        </is>
      </c>
      <c r="M4" s="4" t="inlineStr">
        <is>
          <t xml:space="preserve"> </t>
        </is>
      </c>
      <c r="N4" s="4" t="inlineStr">
        <is>
          <t xml:space="preserve"> </t>
        </is>
      </c>
    </row>
    <row r="5">
      <c r="A5" s="4" t="inlineStr">
        <is>
          <t>Common stock issued on reverse 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8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verse stock split</t>
        </is>
      </c>
      <c r="B6" s="4" t="inlineStr">
        <is>
          <t xml:space="preserve"> </t>
        </is>
      </c>
      <c r="C6" s="4" t="inlineStr">
        <is>
          <t xml:space="preserve"> </t>
        </is>
      </c>
      <c r="D6" s="4" t="inlineStr">
        <is>
          <t xml:space="preserve"> </t>
        </is>
      </c>
      <c r="E6" s="4" t="inlineStr">
        <is>
          <t xml:space="preserve"> </t>
        </is>
      </c>
      <c r="F6" s="4" t="inlineStr">
        <is>
          <t>1-for-10 reverse stock split</t>
        </is>
      </c>
      <c r="G6" s="4" t="inlineStr">
        <is>
          <t>1-for-10 to 1-for-100</t>
        </is>
      </c>
      <c r="H6" s="4" t="inlineStr">
        <is>
          <t>1 for 40 reverse
split</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Mike Ballardi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s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0.02</v>
      </c>
    </row>
    <row r="10">
      <c r="A10" s="4" t="inlineStr">
        <is>
          <t>Warrants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10 years</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common stock, shares issued</t>
        </is>
      </c>
      <c r="B13" s="6"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s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3.2</v>
      </c>
      <c r="M14" s="8" t="n">
        <v>3.2</v>
      </c>
      <c r="N14" s="4" t="inlineStr">
        <is>
          <t xml:space="preserve"> </t>
        </is>
      </c>
    </row>
    <row r="15">
      <c r="A15" s="4" t="inlineStr">
        <is>
          <t>Exercise of warrants</t>
        </is>
      </c>
      <c r="B15" s="4" t="inlineStr">
        <is>
          <t xml:space="preserve"> </t>
        </is>
      </c>
      <c r="C15" s="4" t="inlineStr">
        <is>
          <t xml:space="preserve"> </t>
        </is>
      </c>
      <c r="D15" s="6" t="n">
        <v>51121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issued on reverse stock split</t>
        </is>
      </c>
      <c r="B16" s="4" t="inlineStr">
        <is>
          <t xml:space="preserve"> </t>
        </is>
      </c>
      <c r="C16" s="6" t="n">
        <v>11066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verse stock split</t>
        </is>
      </c>
      <c r="B17" s="4" t="inlineStr">
        <is>
          <t xml:space="preserve"> </t>
        </is>
      </c>
      <c r="C17" s="4" t="inlineStr">
        <is>
          <t>1-20 reverse split</t>
        </is>
      </c>
      <c r="D17" s="4" t="inlineStr">
        <is>
          <t>1-20
reverse stock split</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ubsequent Event [Member] | Yonah Kalf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common stock, shares issued</t>
        </is>
      </c>
      <c r="B20" s="4" t="inlineStr">
        <is>
          <t xml:space="preserve"> </t>
        </is>
      </c>
      <c r="C20" s="4" t="inlineStr">
        <is>
          <t xml:space="preserve"> </t>
        </is>
      </c>
      <c r="D20" s="4" t="inlineStr">
        <is>
          <t xml:space="preserve"> </t>
        </is>
      </c>
      <c r="E20" s="6" t="n">
        <v>4711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ubsequent Event [Member] | 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common stock, shares issued</t>
        </is>
      </c>
      <c r="B23" s="4" t="inlineStr">
        <is>
          <t xml:space="preserve"> </t>
        </is>
      </c>
      <c r="C23" s="4" t="inlineStr">
        <is>
          <t xml:space="preserve"> </t>
        </is>
      </c>
      <c r="D23" s="4" t="inlineStr">
        <is>
          <t xml:space="preserve"> </t>
        </is>
      </c>
      <c r="E23" s="6" t="n">
        <v>15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ubsequent Event [Member] | Mike Ballardi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to purchase shares</t>
        </is>
      </c>
      <c r="B26" s="4" t="inlineStr">
        <is>
          <t xml:space="preserve"> </t>
        </is>
      </c>
      <c r="C26" s="4" t="inlineStr">
        <is>
          <t xml:space="preserve"> </t>
        </is>
      </c>
      <c r="D26" s="4" t="inlineStr">
        <is>
          <t xml:space="preserve"> </t>
        </is>
      </c>
      <c r="E26" s="6" t="n">
        <v>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s exercise price</t>
        </is>
      </c>
      <c r="B27" s="4" t="inlineStr">
        <is>
          <t xml:space="preserve"> </t>
        </is>
      </c>
      <c r="C27" s="4" t="inlineStr">
        <is>
          <t xml:space="preserve"> </t>
        </is>
      </c>
      <c r="D27" s="4" t="inlineStr">
        <is>
          <t xml:space="preserve"> </t>
        </is>
      </c>
      <c r="E27" s="8" t="n">
        <v>0.0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s term</t>
        </is>
      </c>
      <c r="B28" s="4" t="inlineStr">
        <is>
          <t xml:space="preserve"> </t>
        </is>
      </c>
      <c r="C28" s="4" t="inlineStr">
        <is>
          <t xml:space="preserve"> </t>
        </is>
      </c>
      <c r="D28" s="4" t="inlineStr">
        <is>
          <t xml:space="preserve"> </t>
        </is>
      </c>
      <c r="E28" s="4" t="inlineStr">
        <is>
          <t>10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ubsequent Event [Member] | Juda Honickm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common stock, shares issued</t>
        </is>
      </c>
      <c r="B31" s="4" t="inlineStr">
        <is>
          <t xml:space="preserve"> </t>
        </is>
      </c>
      <c r="C31" s="4" t="inlineStr">
        <is>
          <t xml:space="preserve"> </t>
        </is>
      </c>
      <c r="D31" s="4" t="inlineStr">
        <is>
          <t xml:space="preserve"> </t>
        </is>
      </c>
      <c r="E31" s="6" t="n">
        <v>335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ubsequent Event [Member] | Mark Rado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common stock, shares issued</t>
        </is>
      </c>
      <c r="B34" s="4" t="inlineStr">
        <is>
          <t xml:space="preserve"> </t>
        </is>
      </c>
      <c r="C34" s="4" t="inlineStr">
        <is>
          <t xml:space="preserve"> </t>
        </is>
      </c>
      <c r="D34" s="4" t="inlineStr">
        <is>
          <t xml:space="preserve"> </t>
        </is>
      </c>
      <c r="E34" s="6" t="n">
        <v>1675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sheetData>
  <mergeCells count="3">
    <mergeCell ref="A1:A2"/>
    <mergeCell ref="G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4</t>
        </is>
      </c>
      <c r="C2" s="2" t="inlineStr">
        <is>
          <t>Apr. 30, 2023</t>
        </is>
      </c>
    </row>
    <row r="3">
      <c r="A3" s="3" t="inlineStr">
        <is>
          <t>CASH FLOW FROM OPERTING ACTIVITIES</t>
        </is>
      </c>
      <c r="B3" s="4" t="inlineStr">
        <is>
          <t xml:space="preserve"> </t>
        </is>
      </c>
      <c r="C3" s="4" t="inlineStr">
        <is>
          <t xml:space="preserve"> </t>
        </is>
      </c>
    </row>
    <row r="4">
      <c r="A4" s="4" t="inlineStr">
        <is>
          <t>Net (loss)</t>
        </is>
      </c>
      <c r="B4" s="5" t="n">
        <v>-15636418</v>
      </c>
      <c r="C4" s="5" t="n">
        <v>-71153685</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impairment expense</t>
        </is>
      </c>
      <c r="B6" s="6" t="n">
        <v>115072</v>
      </c>
      <c r="C6" s="6" t="n">
        <v>11555332</v>
      </c>
    </row>
    <row r="7">
      <c r="A7" s="4" t="inlineStr">
        <is>
          <t>Change in fair value of derivative liability</t>
        </is>
      </c>
      <c r="B7" s="6" t="n">
        <v>-7635612</v>
      </c>
      <c r="C7" s="6" t="n">
        <v>-10950017</v>
      </c>
    </row>
    <row r="8">
      <c r="A8" s="4" t="inlineStr">
        <is>
          <t>Shares and warrants issued for services</t>
        </is>
      </c>
      <c r="B8" s="6" t="n">
        <v>295958</v>
      </c>
      <c r="C8" s="6" t="n">
        <v>37086</v>
      </c>
    </row>
    <row r="9">
      <c r="A9" s="4" t="inlineStr">
        <is>
          <t>Share-based compensation</t>
        </is>
      </c>
      <c r="B9" s="4" t="inlineStr">
        <is>
          <t xml:space="preserve"> </t>
        </is>
      </c>
      <c r="C9" s="6" t="n">
        <v>746511</v>
      </c>
    </row>
    <row r="10">
      <c r="A10" s="4" t="inlineStr">
        <is>
          <t>Loss on disposal</t>
        </is>
      </c>
      <c r="B10" s="4" t="inlineStr">
        <is>
          <t xml:space="preserve"> </t>
        </is>
      </c>
      <c r="C10" s="6" t="n">
        <v>41413892</v>
      </c>
    </row>
    <row r="11">
      <c r="A11" s="4" t="inlineStr">
        <is>
          <t>Derivative expense</t>
        </is>
      </c>
      <c r="B11" s="6" t="n">
        <v>14119784</v>
      </c>
      <c r="C11" s="6" t="n">
        <v>8995962</v>
      </c>
    </row>
    <row r="12">
      <c r="A12" s="4" t="inlineStr">
        <is>
          <t>Non-cash transaction costs</t>
        </is>
      </c>
      <c r="B12" s="4" t="inlineStr">
        <is>
          <t xml:space="preserve"> </t>
        </is>
      </c>
      <c r="C12" s="6" t="n">
        <v>454823</v>
      </c>
    </row>
    <row r="13">
      <c r="A13" s="4" t="inlineStr">
        <is>
          <t>Amortization of debt discounts</t>
        </is>
      </c>
      <c r="B13" s="6" t="n">
        <v>1067806</v>
      </c>
      <c r="C13" s="6" t="n">
        <v>4095030</v>
      </c>
    </row>
    <row r="14">
      <c r="A14" s="4" t="inlineStr">
        <is>
          <t>Settlement expense</t>
        </is>
      </c>
      <c r="B14" s="6" t="n">
        <v>1928948</v>
      </c>
      <c r="C14" s="4" t="inlineStr">
        <is>
          <t xml:space="preserve"> </t>
        </is>
      </c>
    </row>
    <row r="15">
      <c r="A15" s="4" t="inlineStr">
        <is>
          <t>Loss on settlement of accounts payable</t>
        </is>
      </c>
      <c r="B15" s="6" t="n">
        <v>289980</v>
      </c>
      <c r="C15" s="4" t="inlineStr">
        <is>
          <t xml:space="preserve"> </t>
        </is>
      </c>
    </row>
    <row r="16">
      <c r="A16" s="3" t="inlineStr">
        <is>
          <t>Changes in assets and liabilities, net of acquired amounts</t>
        </is>
      </c>
      <c r="B16" s="4" t="inlineStr">
        <is>
          <t xml:space="preserve"> </t>
        </is>
      </c>
      <c r="C16" s="4" t="inlineStr">
        <is>
          <t xml:space="preserve"> </t>
        </is>
      </c>
    </row>
    <row r="17">
      <c r="A17" s="4" t="inlineStr">
        <is>
          <t>Accounts receivable</t>
        </is>
      </c>
      <c r="B17" s="6" t="n">
        <v>127448</v>
      </c>
      <c r="C17" s="6" t="n">
        <v>-1368643</v>
      </c>
    </row>
    <row r="18">
      <c r="A18" s="4" t="inlineStr">
        <is>
          <t>Inventories</t>
        </is>
      </c>
      <c r="B18" s="6" t="n">
        <v>1580570</v>
      </c>
      <c r="C18" s="6" t="n">
        <v>4413056</v>
      </c>
    </row>
    <row r="19">
      <c r="A19" s="4" t="inlineStr">
        <is>
          <t>Prepaid inventory</t>
        </is>
      </c>
      <c r="B19" s="6" t="n">
        <v>125961</v>
      </c>
      <c r="C19" s="6" t="n">
        <v>-138308</v>
      </c>
    </row>
    <row r="20">
      <c r="A20" s="4" t="inlineStr">
        <is>
          <t>Prepaid expenses and other current assets</t>
        </is>
      </c>
      <c r="B20" s="6" t="n">
        <v>100047</v>
      </c>
      <c r="C20" s="6" t="n">
        <v>430193</v>
      </c>
    </row>
    <row r="21">
      <c r="A21" s="4" t="inlineStr">
        <is>
          <t>Accounts payable and accrued expenses</t>
        </is>
      </c>
      <c r="B21" s="6" t="n">
        <v>-1114312</v>
      </c>
      <c r="C21" s="6" t="n">
        <v>-598814</v>
      </c>
    </row>
    <row r="22">
      <c r="A22" s="4" t="inlineStr">
        <is>
          <t>Other current liabilities</t>
        </is>
      </c>
      <c r="B22" s="6" t="n">
        <v>1461386</v>
      </c>
      <c r="C22" s="6" t="n">
        <v>1072836</v>
      </c>
    </row>
    <row r="23">
      <c r="A23" s="4" t="inlineStr">
        <is>
          <t>Accrued interest</t>
        </is>
      </c>
      <c r="B23" s="6" t="n">
        <v>171949</v>
      </c>
      <c r="C23" s="6" t="n">
        <v>158187</v>
      </c>
    </row>
    <row r="24">
      <c r="A24" s="4" t="inlineStr">
        <is>
          <t>Accrued interest</t>
        </is>
      </c>
      <c r="B24" s="4" t="inlineStr">
        <is>
          <t xml:space="preserve"> </t>
        </is>
      </c>
      <c r="C24" s="6" t="n">
        <v>9201</v>
      </c>
    </row>
    <row r="25">
      <c r="A25" s="4" t="inlineStr">
        <is>
          <t>Total adjustments</t>
        </is>
      </c>
      <c r="B25" s="6" t="n">
        <v>12634985</v>
      </c>
      <c r="C25" s="6" t="n">
        <v>60326327</v>
      </c>
    </row>
    <row r="26">
      <c r="A26" s="4" t="inlineStr">
        <is>
          <t>Net cash used in operating activities of continuing operations</t>
        </is>
      </c>
      <c r="B26" s="6" t="n">
        <v>-3001433</v>
      </c>
      <c r="C26" s="6" t="n">
        <v>-10827358</v>
      </c>
    </row>
    <row r="27">
      <c r="A27" s="4" t="inlineStr">
        <is>
          <t>Net cash provided by operating activities of discontinued operations</t>
        </is>
      </c>
      <c r="B27" s="4" t="inlineStr">
        <is>
          <t xml:space="preserve"> </t>
        </is>
      </c>
      <c r="C27" s="6" t="n">
        <v>4461969</v>
      </c>
    </row>
    <row r="28">
      <c r="A28" s="4" t="inlineStr">
        <is>
          <t>Net cash used in operating activities</t>
        </is>
      </c>
      <c r="B28" s="6" t="n">
        <v>-3001433</v>
      </c>
      <c r="C28" s="6" t="n">
        <v>-6365389</v>
      </c>
    </row>
    <row r="29">
      <c r="A29" s="3" t="inlineStr">
        <is>
          <t>CASH FLOWS FROM INVESTING ACTIVITIES</t>
        </is>
      </c>
      <c r="B29" s="4" t="inlineStr">
        <is>
          <t xml:space="preserve"> </t>
        </is>
      </c>
      <c r="C29" s="4" t="inlineStr">
        <is>
          <t xml:space="preserve"> </t>
        </is>
      </c>
    </row>
    <row r="30">
      <c r="A30" s="4" t="inlineStr">
        <is>
          <t>Investment, at cost</t>
        </is>
      </c>
      <c r="B30" s="6" t="n">
        <v>-16500000</v>
      </c>
      <c r="C30" s="4" t="inlineStr">
        <is>
          <t xml:space="preserve"> </t>
        </is>
      </c>
    </row>
    <row r="31">
      <c r="A31" s="4" t="inlineStr">
        <is>
          <t>Net cash used in investing activities of continuing operations</t>
        </is>
      </c>
      <c r="B31" s="6" t="n">
        <v>-16500000</v>
      </c>
      <c r="C31" s="4" t="inlineStr">
        <is>
          <t xml:space="preserve"> </t>
        </is>
      </c>
    </row>
    <row r="32">
      <c r="A32" s="4" t="inlineStr">
        <is>
          <t>Net cash provided by operating activities of discontinued operations</t>
        </is>
      </c>
      <c r="B32" s="4" t="inlineStr">
        <is>
          <t xml:space="preserve"> </t>
        </is>
      </c>
      <c r="C32" s="4" t="inlineStr">
        <is>
          <t xml:space="preserve"> </t>
        </is>
      </c>
    </row>
    <row r="33">
      <c r="A33" s="4" t="inlineStr">
        <is>
          <t>Net cash used in investing activities</t>
        </is>
      </c>
      <c r="B33" s="6" t="n">
        <v>-16500000</v>
      </c>
      <c r="C33" s="4" t="inlineStr">
        <is>
          <t xml:space="preserve"> </t>
        </is>
      </c>
    </row>
    <row r="34">
      <c r="A34" s="3" t="inlineStr">
        <is>
          <t>CASH FLOWS FROM FINANCING ACTIVITIES</t>
        </is>
      </c>
      <c r="B34" s="4" t="inlineStr">
        <is>
          <t xml:space="preserve"> </t>
        </is>
      </c>
      <c r="C34" s="4" t="inlineStr">
        <is>
          <t xml:space="preserve"> </t>
        </is>
      </c>
    </row>
    <row r="35">
      <c r="A35" s="4" t="inlineStr">
        <is>
          <t>Proceeds from issuance of common stock and warrants for cash</t>
        </is>
      </c>
      <c r="B35" s="6" t="n">
        <v>17961828</v>
      </c>
      <c r="C35" s="6" t="n">
        <v>8744882</v>
      </c>
    </row>
    <row r="36">
      <c r="A36" s="4" t="inlineStr">
        <is>
          <t>Proceeds from notes payable</t>
        </is>
      </c>
      <c r="B36" s="6" t="n">
        <v>3728000</v>
      </c>
      <c r="C36" s="6" t="n">
        <v>2000000</v>
      </c>
    </row>
    <row r="37">
      <c r="A37" s="4" t="inlineStr">
        <is>
          <t>Payments of notes payable - related parties</t>
        </is>
      </c>
      <c r="B37" s="6" t="n">
        <v>-785509</v>
      </c>
      <c r="C37" s="6" t="n">
        <v>-546158</v>
      </c>
    </row>
    <row r="38">
      <c r="A38" s="4" t="inlineStr">
        <is>
          <t>Payments of notes payable</t>
        </is>
      </c>
      <c r="B38" s="6" t="n">
        <v>-1425326</v>
      </c>
      <c r="C38" s="6" t="n">
        <v>-4377537</v>
      </c>
    </row>
    <row r="39">
      <c r="A39" s="4" t="inlineStr">
        <is>
          <t>Net cash provided by financing activities</t>
        </is>
      </c>
      <c r="B39" s="6" t="n">
        <v>19478993</v>
      </c>
      <c r="C39" s="6" t="n">
        <v>5821187</v>
      </c>
    </row>
    <row r="40">
      <c r="A40" s="4" t="inlineStr">
        <is>
          <t>Effect of exchange rate fluctuations on cash and cash equivalents</t>
        </is>
      </c>
      <c r="B40" s="6" t="n">
        <v>50050</v>
      </c>
      <c r="C40" s="6" t="n">
        <v>81295</v>
      </c>
    </row>
    <row r="41">
      <c r="A41" s="4" t="inlineStr">
        <is>
          <t>NET INCREASE (DECREASE) IN CASH AND RESTRICTED CASH</t>
        </is>
      </c>
      <c r="B41" s="6" t="n">
        <v>27610</v>
      </c>
      <c r="C41" s="6" t="n">
        <v>-462907</v>
      </c>
    </row>
    <row r="42">
      <c r="A42" s="4" t="inlineStr">
        <is>
          <t>CASH AND RESTRICTED CASH - BEGINNING OF PERIOD</t>
        </is>
      </c>
      <c r="B42" s="6" t="n">
        <v>202095</v>
      </c>
      <c r="C42" s="6" t="n">
        <v>665002</v>
      </c>
    </row>
    <row r="43">
      <c r="A43" s="4" t="inlineStr">
        <is>
          <t>CASH AND RESTRICTED CASH - END OF PERIOD</t>
        </is>
      </c>
      <c r="B43" s="6" t="n">
        <v>229705</v>
      </c>
      <c r="C43" s="6" t="n">
        <v>202095</v>
      </c>
    </row>
    <row r="44">
      <c r="A44" s="3" t="inlineStr">
        <is>
          <t>CASH PAID DURING THE PERIOD FOR:</t>
        </is>
      </c>
      <c r="B44" s="4" t="inlineStr">
        <is>
          <t xml:space="preserve"> </t>
        </is>
      </c>
      <c r="C44" s="4" t="inlineStr">
        <is>
          <t xml:space="preserve"> </t>
        </is>
      </c>
    </row>
    <row r="45">
      <c r="A45" s="4" t="inlineStr">
        <is>
          <t>Interest expense</t>
        </is>
      </c>
      <c r="B45" s="6" t="n">
        <v>706942</v>
      </c>
      <c r="C45" s="6" t="n">
        <v>482687</v>
      </c>
    </row>
    <row r="46">
      <c r="A46" s="4" t="inlineStr">
        <is>
          <t>Income taxes</t>
        </is>
      </c>
      <c r="B46" s="4" t="inlineStr">
        <is>
          <t xml:space="preserve"> </t>
        </is>
      </c>
      <c r="C46" s="4" t="inlineStr">
        <is>
          <t xml:space="preserve"> </t>
        </is>
      </c>
    </row>
    <row r="47">
      <c r="A47" s="3" t="inlineStr">
        <is>
          <t>SUPPLEMENTAL INFORMATION - NON-CASH INVESTING AND FINANCING ACTIVITIES:</t>
        </is>
      </c>
      <c r="B47" s="4" t="inlineStr">
        <is>
          <t xml:space="preserve"> </t>
        </is>
      </c>
      <c r="C47" s="4" t="inlineStr">
        <is>
          <t xml:space="preserve"> </t>
        </is>
      </c>
    </row>
    <row r="48">
      <c r="A48" s="4" t="inlineStr">
        <is>
          <t>Conversion of convertible notes payable and accrued interest to common stock</t>
        </is>
      </c>
      <c r="B48" s="4" t="inlineStr">
        <is>
          <t xml:space="preserve"> </t>
        </is>
      </c>
      <c r="C48" s="6" t="n">
        <v>14046300</v>
      </c>
    </row>
    <row r="49">
      <c r="A49" s="4" t="inlineStr">
        <is>
          <t>Shares issued for contingent consideration</t>
        </is>
      </c>
      <c r="B49" s="6" t="n">
        <v>418455</v>
      </c>
      <c r="C49" s="6" t="n">
        <v>915545</v>
      </c>
    </row>
    <row r="50">
      <c r="A50" s="4" t="inlineStr">
        <is>
          <t>Warrants granted for deferred compensation</t>
        </is>
      </c>
      <c r="B50" s="6" t="n">
        <v>2187500</v>
      </c>
      <c r="C50" s="4" t="inlineStr">
        <is>
          <t xml:space="preserve"> </t>
        </is>
      </c>
    </row>
    <row r="51">
      <c r="A51" s="4" t="inlineStr">
        <is>
          <t>Derivative liability recorded for shares and warrants issued in private placement</t>
        </is>
      </c>
      <c r="B51" s="4" t="inlineStr">
        <is>
          <t xml:space="preserve"> </t>
        </is>
      </c>
      <c r="C51" s="6" t="n">
        <v>4999882</v>
      </c>
    </row>
    <row r="52">
      <c r="A52" s="4" t="inlineStr">
        <is>
          <t>Note receivable issued in sale of PlaySight</t>
        </is>
      </c>
      <c r="B52" s="4" t="inlineStr">
        <is>
          <t xml:space="preserve"> </t>
        </is>
      </c>
      <c r="C52" s="5" t="n">
        <v>2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Apr. 30,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ORGANIZATION AND NATURE OF BUSINESS Organization
Lazex Inc. (“Lazex”) was incorporated under the laws of the State of Nevada on July 12, 2015. On August 23, 2019, the majority
owner of Lazex entered into a Stock Purchase Agreement with Slinger Bag Americas Inc., a Delaware corporation (“Slinger Bag Americas”),
which was 100 2,500 332,239 2,500 100 2,500 82 On
October 31, 2019, Slinger Bag Americas acquired control of Slinger Bag Canada, Inc., (“Slinger Bag Canada”) a Canadian company
incorporated on November 3, 2017. There were no assets, liabilities or historical operational activity of Slinger Bag Canada. On
February 10, 2020, Slinger Bag Americas became the 100 Effective
February 25, 2020, the Company increased the number of authorized shares of common stock from 75,000,000 300,000,000 300,000,000 1,000,000,000 On
June 21, 2021, Slinger Bag Americas entered into a membership interest purchase agreement with Charles Ruddy to acquire a 100 On
February 2, 2022, the Company entered into a share purchase agreement with Flixsense Pty, Ltd. (“Gameface”). As a result
of the share purchase agreement, Gameface became a wholly owned subsidiary of the Company. On
February 22, 2022, the Company entered into a merger agreement with PlaySight Interactive Ltd. (“PlaySight”) and Rohit Krishnan
(the “Shareholders’ Representative”). As a result of the merger agreement, PlaySight would become a wholly owned subsidiary
of the Company. During
April 2022, the Company determined that the technology utilized in the Foundation Sports acquired entity would take substantially more
financial resources and more time to bring to market and achieve profitability than originally anticipated. As a result, the goodwill
and intangible assets related to Foundation Sports were fully impaired as of April 30, 2022, resulting in an impairment loss of $ 3,486,599 75 In
April 2022, the Company changed its domicile from Nevada to Delaware. On April 7, 2022, the Company effected a name change to Connexa
Sports Technologies Inc. We also changed our ticker symbol, “CNXA”. Connexa is now the holding company under which Slinger
Bag and Gameface reside. The
operations of Slinger Bag Inc., Slinger Bag Americas, Slinger Bag Canada, Slinger Bag UK, SBL and Gameface are collectively referred
to as the “Company.” On
June 14, 2022, the Company effected a 1-for-10 reverse stock split On
November 17, 2022, Gabriel Goldman and Rohit Krishnan resigned from the Board of Directors of the Company. Gabriel and Rohit were
members of the audit and compensation committees. Gabriel Goldman was a member of the Company’s Nominating and Corporate Governance
Committee. Neither Gabriel nor Rohit advised the Company of any disagreement with the Company on any matter relating to its operations,
policies or practices. On
November 27, 2022, the Company entered into a share purchase agreement (the “Agreement”) with PlaySight, Chen Shachar and
Evgeni Khazanov (together, the “Buyer”) pursuant to which the Buyer purchased 100 100 600,000 800,000 2
(i) a
promissory note in the amount of U.S. $ 2
(ii) The
maturity due date of the Promissory Note is December 31, 2023 subject to a one year extension in the discretion of the Buyer until
December 31, 2024. The Buyer timely elected to extend the maturity date of the Promissory Note to December 31, 2024.
(iii) The
Promissory Note can be partially paid over the time, but in the event it is not paid in full by December 31, 2024, then the remaining
amount due (i.e. U.S. $ 2
(iv) The
number of the Deposited Shares shall be determined according to the post-money valuation of the last investment round of the Company,
and in the absence of such investment round, the total number of the Deposited Shares shall be $ 2 The
Company has also released PlaySight from all of its obligations (except for those created by the Agreement) in respect of the Company,
including any inter-company debts on the books, and the Buyer has released the Company from all of its obligations (except for those
created by the Agreement) in respect of PlaySight and the Buyer. The
reason for the entry into the Agreement and the transactions contemplated thereby was to eliminate the need for the Company to provide
further financing for PlaySight’s operations. On
December 5, 2022, the Company assigned 75 25 500,000 500,000 7 On
March 7, 2023, Slinger Bag entered into an exclusive distribution agreement for Padel Tennis with a company located in Valencia, Spain
called with Desarrollo y Promocion de Padel S.L. This agreement is contracted to deliver approximately $ 15 On
September 13, 2023 the Company held a special meeting of stockholders in which the following items were approved: (i)
the issuance of (i) 1,274 shares of the our common stock, par value $0.001 per share, that were issued on October 3, 2023, and, (ii)
14,753 shares of our common stock issuable upon exercise of Pre-Funded Warrants at an exercise price of $0.00002 per share, (iii) 16,026
shares of common stock issuable upon the exercise of 5-Year Warrants at an exercise price of $312 per share, (iv) 32,052 shares of common
stock issuable upon the exercise of 7.5 Year Warrants at an exercise price of $344 per share and (v) 22,625 shares of our common stock
issuable upon the exercise of 5.5 Year Warrants at an at an exercise price per share equal to $1,768per share to Armistice Capital Master
Fund Ltd and (ii) a reverse stock split of our common stock within a range of 1-for-10 to 1-fo-40 (“Reverse Stock
Split”), with the Board of Directors of the Company to set the specific ratio and determine the date for the reverse split to be
effective and any other action deemed necessary to effectuate the Reverse Stock Split, without further approval or authorization of stockholders,
at any time within 12 months of the special meeting date. On
September 25, 2023, as a result of the shareholder approval obtained at the special meeting of stockholders on September 13, 2023 and
the Reverse Stock Split, the aggregate number of Pre-Funded Warrants, 5-Year Warrants, 5.5-Year Warrants and 7-Year Warrants increased
from 85,455 to 471,348 due to certain adjustments that were required to be made by the terms of the relevant warrants in the event of
receipt of shareholder approval and the occurrence of the Reverse Stock Split. On
November 16, 2023, the Company entered into an agreement with Agile Capital Funding (the “ACF Agreement”) pursuant to which
the Company sold $ 693,500 450,000 28,895.83 In
order to secure payment and performance of the Company’s obligations to ACF under the ACF Agreement, the Company granted to ACF
a security interest in the following collateral: all present and future accounts receivable. The Company also agreed not to create, incur,
assume, or permit to exist, directly or indirectly, any lien on or with respect to any of such collateral. As
previously disclosed on the Current Report on Form 8-K furnished with the SEC on September 9, 2020, the Company entered into a service
agreement dated September 7, 2020 (the “YK Employment Agreement”) with Yonah Kalfa, the Company’s chief innovation
officer and member of the Company’s board of directors. Pursuant to Sections 2.1(a) and 2.1(b) of the YK Employment Agreement,
the Company owes Mr. Kalfa $ 1,137 The
Company was unable to pay Mr. Kalfa any of the compensation in cash and, given Mr. Kalfa’s extraordinary contribution to the Company,
pursuant to Section 2.1(b) of the YK Employment Agreement, on January 20, 2024 the Company agreed to pay $ 1 1.137 137,000 267,380 3.74 Due
to administrative delays, the Company did not issue the shares in January. Rather, on March 15, 2024, the Company issued 220,265 1 4.54 No
shareholder approval was required for the issuance of the 220,265 4.54 The
Company sought and obtained shareholder approval, pursuant to Nasdaq Listing Rule 5635(c), to issue the balance of 47,115 267,380 220,265 The
Shares were issued on May 24, 2024 without registration under the Securities Act of 1933, as amended (the “Securities Act”),
in reliance on the exemption provided by Section 4(a)(2) of the Securities Act as a transaction not involving a public offering. On
January 20, 2024, the Company agreed to issue to Mike Ballardie, the Company’s chairman of the board and chief executive officer,
warrants to purchase 317,514 0.02 10 Acquisition
and Recent Transactions On
March 18, 2024, the Company entered into a share purchase agreement (the “Share Purchase Agreement”) and a share exchange
agreement (the “Share Exchange Agreement,” and together with the Share Purchase Agreement, the “Agreements”)
to acquire a total of 70 56 82.4 The
Acquisition Structure Pursuant
to the Share Purchase Agreement, the Company agreed to purchase, and the Seller agreed to sell, 2,000 20 16,500,000 Pursuant
to the Exchange Agreement, the Company has agreed to purchase, and the Seller has agreed to sell, 5,000 50 8,127,572 82.4 The
Exchange Shares will be issued without registration under the Securities Act, in reliance upon a safe harbor for offshore transactions
or an exemption from registration for transactions not involving a public offering and, as such, will constitute “restricted securities”
within the meaning of Rule 144 under the Securities Act. Under Rule 144, the Exchange Shares generally may not be offered or sold publicly
unless they have been held for at least six months and subject to other conditions. Separation
Agreement In
connection with the Exchange Transaction, the Company has agreed that at or prior to the closing date of the Acquisition (the “Closing
Date”), it will enter into a separation agreement to sell, transfer and assign all or substantially all of its legacy business,
assets and liabilities related to or necessary for the operations of its “Slinger Bag” business or products (the “Legacy
Business”) to a newly established entity (“NewCo”), and that after the Closing Date, NewCo will have the sole right
to and obligations of the Legacy Business and will be liable to the Company for any losses arising from third-party claims against the
Company that arise from liabilities related to the Legacy Business (the “Separation”). NewCo will be owned by Yonah Kalfa
and Mike Ballardie. On
a pro forma basis, as of April 30, 2024, the Legacy Business’ assets were approximately $ 5.1
million (which represents the assets of the Company
as of January 31, 2024, minus, on a pro forma basis, the $ 16.5
million used for the purchase of 20 %
ownership of YYEM in April 2024), and the liabilities of the Legacy Business were $ 12.0
million (which represents the liabilities of
the Company as of April 30, 2024). Financial
Accommodations As
an inducement to the Company to complete the Transactions, the Agreements provide that aggregate payments of (a) $4,500,000 shall be
made to the Company in cash by YYEM and (b) $500,000 shall be made to NewCo (as defined under the header “The Separation Agreement”)
in cash by YYEM, as follows: (i) $800,000 payable within two (2) business days of the date of the Agreements; (ii) $1,200,000 payable
within three (3) business days of the Company changing its ticker symbol from “CNXA” to “YYAI,” or such other
symbol as the parties may agree; (iii) $2,000,000 payable at the Closing and (iv) $500,000 to be paid within 30 days from the Closing
Date and paid to NewCo. Out of the $4,500,000, the Company paid $2,142,857 to certain companies for arranging the Transactions. Management
following the Acquisition At
or after the Closing, the board of directors of Connexa (the “Board of Directors” or the “Board”) shall
comprise those individuals designated by YYEM Seller, and all current members of the Board shall resign with such resignation being effective
on the later of the Closing or the appointment or election of the new directors. Closing
Conditions The
Share Exchange, as amended, provides that:
● on
or before the Closing Date, the Company shall obtain approval from holders of shares of Common Stock for the Share Exchange Transaction
and other matters related to the Share Exchange Transaction. Such stockholder approval was received on May 15, 2024;
● on
or before the Closing Date, the Company shall obtain approval from Nasdaq for the Reverse Stock Split of the Common Stock at a ratio
to be determined by the parties;
● as
a condition to Closing, from the date of the Exchange Agreement through the Closing Date, the existing shares of Common Stock shall
have been continually listed on Nasdaq, and the Company shall have not received a determination from Nasdaq indicating that the Common
Stock will be delisted from Nasdaq; and
● the
Company and YYEM shall cooperate to effectuate a reverse stock split, obtain approval from Nasdaq of a new listing application to
be submitted to Nasdaq in connection with the Share Exchange Transaction, and provide such information as is necessary for the Company
to obtain shareholder approval of the Share Exchange Transaction and other matters relating thereto. The shareholder approval was
obtained on May 15, 2024, and a new listing application was submitted to Nasdaq in May 2024, which is currently under review by Nasdaq. We
cannot provide assurance as to when, or if, all of the closing conditions will be satisfied or waived by the relevant party. As of the
date of this prospectus, we have no reason to believe that any of the conditions will not be satisfied. Closing
Deliverables At
the Closing, the Company shall deliver to YYEM Seller the following:
● copies
of all resolutions of the Board of Directors authorizing the execution, delivery, and performance of the Exchange Agreement
and the other agreements, instruments, and documents required to be delivered in connection with the Exchange Agreement or at the
Closing to which the Company is a party and the consummation of the transactions contemplated hereby and thereby;
● the
Exchange Shares;
● all
documents, instruments, agreements and certificates that may be deliverable in connection with the performance or fulfilment of the
conditions under Section 6.01 and Section 6.03 of the Exchange Agreement that are relevant to the Company;
● a
duly executed bought and sold note, as applicable; and
● all
other documents, instruments and writings which may be reasonably requested by YYEM Seller to be delivered by the Company at or prior
to the Closing pursuant to the Exchange Agreement. At
the Closing, YYEM Seller shall deliver to the Company the following:
● payment
of the Closing Cash Payment (as defined in the Exchange Agreement);
● a
good standing certificate (or its equivalent) for YYEM from the relevant governmental authority of Hong Kong, if applicable, and
each other jurisdiction where YYEM is qualified, registered, or authorized to do business, if any;
● if
the YYEM shares are represented by certificates, such certificates duly endorsed for transfer by YYEM Seller, as applicable;
● a
counterpart to any consents required in connection with the transactions contemplated by the Exchange Agreement;
● all
documents, instruments, agreements and certificates that may be deliverable in connection with the performance or fulfilment of the
conditions under Section 6.01 and Section 6.02 of the Exchange Agreement that are relevant to YYEM Seller;
● a
duly executed bought and sold note as may be required under the law of Hong Kong; and
● all
other documents, instruments and writings which may be reasonably requested by YYEM Buyer to be delivered by YYEM Seller and YYEM
at or prior to the Closing pursuant to the Exchange Agreement. Termination The
Exchange Agreement may be terminated by mutual written consent of the Company and the YYEM Seller at any time before the Closing or by
either the Company or the YYEM Seller at any time before the Closing if the Share Exchange Transaction has not been consummated by the
date that is 180 days from the date of the Exchange Agreement (the “Termination Date”) or if any party breaches the Exchange
Agreement with respect to the closing conditions and such breaches cannot be cured by the Termination Date. If the Exchange Agreement
is terminated by the Company unilaterally and of its own volition other than due to the aforementioned termination conditions, the Company
shall be liable for a termination fee in the amount of three times the fees and costs incurred by the YYEM Seller in connection with
the Share Exchange Transaction up to a maximum amount in the aggregate of $ 600,000 Reverse
Stock Split The
Company’s Board of Directors and stockholders have approved the Proposed Reverse Stock Split of its Common Stock within
a range of 1-for-10 to 1-for-100 ,
with the Board having set the specific ratio at 1-20 and determined the date for the Proposed Reverse Stock Split to be effective to
be June 27, 2024. Meged
Agreements On
June 8, 2023, the Company entered into a merchant cash advance agreement with Meged Funding Group (“Meged”) pursuant to which
the Company sold $ 315,689 210,600 10,580 17,538 On
September 19, 2023, the Company entered into an agreement with Meged (the “Second Meged Agreement”) pursuant to which the
Company sold $ 423,000 70,153 15,107 In
order to secure payment and performance of the Company’s obligations to Meged under the Second Meged Agreement, the Company granted
to Meged a security interest in all accounts receivable and all proceeds therefrom as such term is defined by Article 9 of the Uniform
Commercial Code (UCC). The Company also agreed not to create, incur, assume, or permit to exist, directly or indirectly, any lien on
or with respect to any of such collateral. UFS
Agreement On
August 7, 2023, the Company entered into an agreement with UFS (the “UFS Agreement”) pursuant to which the Company sold $ 797,500 550,000 50,000 30,000 In
order to secure payment and performance of the Company’s obligations to UFS under the UFS Agreement, the Company granted to UFS
a security interest in all accounts receivable and all proceeds therefrom as such term is defined by Article 9 of the Uniform Commercial
Code (UCC). The Company also agreed not to create, incur, assume, or permit to exist, directly or indirectly, any lien on or with respect
to any of such collateral. Special
Meeting of Stockholders On
September 13, 2023 the Company held a special meeting of stockholders in which the following items were approved: (i) the issuance of
(i) 1,274 shares of the our common stock, par value $0.001 per share, that were issued on October 3, 2023, and, (ii) 14,753 shares of
our common stock issuable upon exercise of Pre-Funded Warrants at an exercise price of $0.00002 per share, (iii) 16,026 shares of common
stock issuable upon the exercise of 5-Year Warrants at an exercise price of $312 per share, (iv) 32,052 shares of common stock issuable
upon the exercise of 7.5 Year Warrants at an exercise price of $344 per share and (v) 22,625 shares of our common stock issuable upon
the exercise of 5.5 Year Warrants at an at an exercise price per share equal to $1,768per share to Armistice Capital Master Fund Ltd
and (ii) a reverse stock split of our common stock within a range of one (1)-for-ten (10) to one (1)-for-forty (40) (“Reverse Stock
Split”), with the Board of Directors of the Company to set the specific ratio and determine the date for the reverse split to be
effective and any other action deemed necessary to effectuate the Reverse Stock Split, without further approval or authorization of stockholders,
at any time within 12 months of the special meeting date. On
September 25, 2023, as a result of the shareholder approval obtained at the special meeting of stockholders on September 13, 2023 and
the Reverse Stock Split, the aggregate number of Pre-Funded Warrants, 5-Year Warrants, 5.5-Year Warrants and 7-Year Warrants increased
from 85,455 to 471,348 due to certain adjustments that were required to be made by the terms of the relevant warrants in the event of
receipt of shareholder approval and the occurrence of the Reverse Stock Split. Armistice
Transactions from September 2023 to April 2024 From
September 18, 2023 through April 30, 2024, the Company issued Armistice 473,935 On
October 11, 2023, the Company, the Lenders and the Agent (as defined in the LSA) entered into a loan and security modification agreement
to allow for an additional loan of $ 1,000,000 8,460 138 On
December 6, 2023, the Company entered into an inducement offer letter agreement (the “Inducement Letter”) with Armistice
with regard to certain of the Company’s existing warrants to purchase up to a total of 248,611 70,508 35.46 155,479 70.92 22,625 Pursuant
to the Inducement Letter, Armistice agreed to exercise for cash the 2022 and 2023 Warrants to purchase an aggregate of 248,611 5.88 497,221 1,461,827.68 The
resale of the shares of the Common Stock underlying the 2022 and 2023 Warrants and 224,472 As
of February 21, 2024, the total amount owed pursuant to the Note was $ 3,197,335.65 3 On
February 21, 2024, the Company and the Lenders and the Agent entered into a Waiver, Warrant Amendment and Second Loan and Security Modification
Agreement (the “Waiver, Amendment, and Modification Agreement”). Pursuant
to the Waiver, Amendment, and Modification Agreement, the Lenders and the Agent agreed to waive certain events of default with regard
to certain covenants and obligations the Company had pursuant to (a) that certain registration rights agreement between the Company and
the Lenders and the Agent entered into in September 2022, (b) the LSA (as modified), and (c) the Inducement Letter. Pursuant
to the Waiver, Amendment, and Modification Agreement, the Company and the Lenders and the Agent agreed to modify the Loan and Security
Agreement such that the Note is now convertible into up to 499,584 6.40 6.40 Pursuant
to the Waiver, Amendment, and Modification Agreement, the Lenders and the Agent agreed to use their reasonable best efforts to voluntarily
convert all amounts owed under the Note on or prior to the last trading day before the trading day on which the next meeting of the Company’s
shareholders would take place. Pursuant
to the Waiver, Amendment, and Modification Agreement, the Company and the Lenders and the Agent agreed that following shareholder approval,
which the Company obtained on May 15, 2024, the October Warrants and December Warrants have been amended to lower the exercise price
of such warrants to $ 3.20 Pursuant
to the Waiver, Amendment, and Modification Agreement, the Company agreed that Slinger Bag Americas Inc., a Delaware subsidiary of the
Company (“Slinger”) would, within ten (10) business days of the six month anniversary of the effectiveness of the registration
statement on Form S-1 registering the shares of Common Stock issuable pursuant to the conversion of the Note (the “Effectiveness
Date”), pay in cash to the Lenders and the Agent the difference, if any, between (i) $ 6 2 Pursuant
to the Waiver, Amendment, and Modification Agreement, the Company and the Lenders and the Agent agreed that once the Note was fully repaid
(either via a combination of cash payments and conversions into shares of Common Stock or just via conversions into shares of Common
Stock) all liens and security interests of the Lenders and the Agent in any and all of the property of the Company and the Guarantors
(as defined in the Waiver, Amendment, and Modification Agreement) would be automatically released and terminated, including without limitation,
any liens and security interests evidenced by Uniform Commercial Code financing statements. Pursuant
to the Waiver, Amendment, and Modification Agreement, the Company agreed to prepare and file a registration statement on Form S-1 registering
the shares of Common Stock issuable pursuant to the conversion of the Note with the SEC within five (5) business days of February 21,
2024 and use commercially reasonable best efforts to cause such registration statement to be declared effective by the SEC as soon as
practical thereafter and, in any event, within thirty (30) calendar days of February 21, 2024. A registration statement was filed and
became effective on March 1, 2024 in compliance with this obligation. On
April 15, 2024, the Company acknowledged and agreed to the entrance into a warrant purchase agreement (the “Morgan WPA”)
by Armistice and Morgan Capital LLC (“Morgan”) pursuant to which Armistice sold the October and December 2023 Warrants to
Morgan for $ 2,500,000 6 2,000,000 Amendment
to Bylaws On
October 12, 2023, the Board of Directors of the Company approved an amendment to the Bylaws of the Company to reduce the percentage of
shares of stock, issued and outstanding and entitled to vote, to be present in person or represented by proxy in order to constitute
a quorum for the transaction of any business from a majority to thirty-three and one third percent (33 1/3%) Share
Issuance to Sapir On
November 14, 2023, the Company issued 11,224 127,500 127,500 8,017 3,207 Nasdaq
Compliance On
January 30, 2024, the Company received a letter from the staff of the Nasdaq Stock Market confirming that following the receipt of a
an investment of $ 16.5 It
is further reported that, in application of Listing Rule 5815(d)(4)(B), the Company is also subject to a mandatory panel monitor in respect
of its periodic filing requirements in Listing Rule 5250(c)(1) (the “Periodic Filing Rule”) for a period of one year from
October 11, 2023. If, within that one-year monitoring period, the Staff finds the Company again out of compliance with the Periodic Filing
Rule, notwithstanding Rule 5810(c)(2), the Company will not be permitted to provide Staff with a plan of compliance with respect to that
deficiency and Staff will not be permitted to grant additional time for the Company to regain compliance with respect to that deficiency,
nor will the company be afforded an applicable cure or compliance period pursuant to Rule 5810(c)(3). Instead, Staff will issue a Delist
Determination Letter and the Company will have an opportunity to request a new hearing with the initial Panel or a newly convened Hearings
Panel if the initial Panel is unavailable. The Company will have the opportunity to respond/present to the hearing panel as provided
by Listing Rule 5815(d)(4)(C) and the Company’s securities may at that time be delisted from Nasdaq. On
December 12, 2023, the Company received a letter (the “Notice”) from the Staff informing the Company that because the closing
bid price for the Common Stock listed on Nasdaq was below $ 1.00 30 On
June 11, 2024, the Company received a letter from the Listing Qualifications Department of The Nasdaq Stock Market LLC (“ Nasdaq 5,000,000 SEC Delisting Determination The Company appealed of the Delisting Determination on June 18, 2024 by
requesting a hearing before the Panel to stay the suspension of the Company’s securities. The hearing panel date was set for July
25, 2024. Through the subsequent filing of the Form 25-NSE with the SEC. On June 27, 2024, the Company effected a 1-20 reverse stock split,
which brought its share price to $ 8.31 1 There
can be no assurance that the Company will be able to satisfy Nasdaq’s continued listing requirements. The
January 2024 Offering On
January 19, 2024, the Company entered into a securities purchase agreement (the “Securities Purchase Agreement”) with three
investors (the “January 2024 Investors”) for the issuance and sale to each investor of (i) 116,510 1,258,490 0.40 16.5 0.0002 349,530 3,775,470 From
April 2024 through May 2024, the Company acknowledged and agreed to the entrance into certain warrant purchase agreements (the “WPAs”)
by the January 2024 Investors and 10 purchasers (the “Pre-Funded Warrants Purchasers”) pursuant to which the January 2024
Investors sold all of the 3,775,470 18,877,350 Share
Issuance to Smartsports On
January 23, 2024, the Company issued 10,000 10,000 Agile Capital LLC Agreement On
January 10, 2024, the Company entered into an agreement with Agile Capital Funding, LLC (the “Agile Jan Agreement”) pursuant
to which the Company sold $ 1,460,000 1,000,000 52,142.86 Cedar
Advance Agreement No.1 On
January 29, 2024, the Company entered into an agreement with Cedar Advance LLC (the “Cedar Agreement”) pursuant to which
the Company sold $ 1,183,200 752,000 39,440 Unique
Funding Solutions Agreement On
March 6, 2024, the Company entered into an agreement (the “UFS Agreement”) with Unique Funding Solutions (“UFS”)
pursuant to which the Company sold $ 323,350 200,000 9,798.49 In
order to secure payment and performance of the Company’s obligations to UFS under the UFS Agreement, the Company granted to UFS
a security interest in all present and future accounts receivable. The Company also agreed not to create, incur, assume, or permit to
exist, directly or indirectly, any lien on or with respect to any of such collateral. Cedar
Advance Agreement No. 2 On
April 3, 2024, the Company entered into an agreement with Cedar (the “Second Cedar Agreement”) pursuant to which the Company
sold $ 438,000 285,000 14,600 In
order to secure payment and performance of the Company’s obligations to Cedar under the Second Cedar Agreement, the Company granted
to Cedar a security interest in all present and future accounts receivable. The Company also agreed not to create, incur, assume, or
permit to exist, directly or indirectly, any lien on or with respect to any of such collateral. Cedar
Advance Agreement No. 3 On
April 22, 2024, the Company entered into an agreement with Cedar (the “Third Cedar Agreement”) pursuant to which the Company
sold $ 481,800 310,200 18,530.77 In
order to secure payment and performance of the Company’s obligations to Cedar under the Third Cedar Agreement, the Company granted
to Cedar a security interest in all present and future accounts receivable. The Company also agreed not to create, incur, assume, or
permit to exist, directly or indirectly, any lien on or with respect to any of such collateral. Operations The
Company operates in the sports equipment and technology business. The Company is the owner of the Slinger Launcher, which is comprised
of a portable tennis ball launcher, a portable padel tennis ball launcher and a portable pickleball launcher and Gameface, providing
AI technology and performance analytics. From
inception to date, we have been focused on the ball sport market globally. Our first product, the Slinger Bag Launcher, is a patented,
highly portable, versatile and affordable ball launcher built into an easy to transport wheeled trolley bag. Tennis
ball machines have been around since the 1950’s when they were introduced by Rene Lacoste. Improvements to performance were made
in the 1970’s when Prince started its tennis business on the back of its first product - Little Prince - which was
a vacuum operated ball machine. In the 1990’s the first battery operated machines came to the market and since that time very little,
if anything, has changed in the structure of ball machines products outside of added computerization. Typically, the machines being marketed
by traditional ball machine brands are large, cumbersome and awkward to operate. They are also generally expensive - often well
above U.S. $ 1,000 700 Recent
Events On
May 15, 2024, the Company held its 2024 annual general meeting of stockholders at which the following items were approved:
1. The
nominations of Mike Ballardie, Yonah Kalfa, Kirk Taylor, Stephen Crummey, and Rodney Rapson
for election as directors at the Annual Meeting until the 2025 annual meeting of stockholders
and until their respective successors are duly elected and qualified.
2. The
appointment of Olayinka Oyebola &amp; Co. to continue as our independent registered public
accounting firm for the fiscal year ended April 30, 2024.
3. The
approval of the issuance of shares of our common stock pursuant to that certain Share Exchange
Agreement dated March 18, 2024 (the “Exchange Agreement”) among the Company,
Mr. Hongyu Zhou (the “YYEM Seller”), and Yuanyu Enterprise Management Co., Limited
(“YYEM”), in exchange for 50 70 82.4 17.6
4. The
amendment to the Company’s certificate of incorporation to increase the authorized
shares of its common stock from 300,000,000 1,000,000,000
5. The
approval of an amendment to the Company’s certificate of incorporation to authorize
a reverse stock split of its common stock within a range of 1-for-10 1-for-100
6. The
approval of the separation of the Company’s “Slinger Bag” business and
products and the transactions contemplated by the separation agreement related to the transaction
contemplated by the Exchange Agreement (the “Share Exchange Transaction”) Once
the Share Exchange Transaction is closed, the current board of directors of the Company will
resign and will appoint YYEM’s slate of directors to the board, which wil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pr.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financial statements have been prepared on a going concern basis, which assumes the Company will be able to realize its assets and discharge
its liabilities in the normal course of business for the foreseeable future. The Company has an accumulated deficit of $ 167,387,028 The
ability to continue as a going concern is dependent upon the Company generating profitable operations in the future and/or being able
to obtain the necessary financing to meet its obligations and repay its liabilities arising from normal business operations when they
become due. Management intends to finance operating costs over the next twelve months with existing cash on hand, loans from related
parties, and/or private placement of debt and/or common stock. In the event that the Company is unable to successfully raise capital
and/or generate revenues, the Company will likely reduce general and administrative expenses, and cease or delay its development plan
until it is able to obtain sufficient financing. The Company has begun reducing operating expenses and cash outflows by selling PlaySight,
as well as selling 75 25 0 20 16,5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Use
of Estimates The
preparation of consolidated financial statements in conformity with GAAP requires management to make estimates and assumptions that affect
the amounts reported in the financial statements and accompanying notes. Accordingly, actual results could differ from those estimates. Financial
Statement Reclassification Certain
prior year amounts within accounts payable, accrued expenses, and certain operating expenses have been reclassified for consistency with
the current year presentation and had no effect on the Company’s balance sheet, net loss, shareholders’ deficit or cash flows. Cash
and Cash Equivalents The
Company considers all highly liquid investments with an original maturity of three months or less when purchased to be cash equivalents.
The majority of payments due from banks for credit card transactions process within 24 to 48 hours and are accordingly classified as
cash and cash equivalents. Accounts
Receivable The
Company’s accounts receivable are non-interest bearing trade receivables resulting from the sale of products and payable over terms
ranging from 15 to 60 days. The Company provides an allowance for doubtful accounts at the point when collection is considered doubtful.
Once all collection efforts have been exhausted, the Company charges-off the receivable with the allowance for doubtful accounts. The
Company recorded $ 40,000 209,690 Inventory Inventory
is valued at the lower of the cost (determined principally on a first-in, first-out basis) or net realizable value. The Company’s
valuation of inventory includes inventory reserves for inventory that will be sold below cost and the impact of inventory shrink. Inventory
reserves are based on historical information and assumptions about future demand and inventory shrink trends. The Company’s inventory
as of April 30, 2024 and April 30, 2023 consisted of the following: SCHEDULE
OF INVENTORY
April
30, 2024 April
30, 2023
Finished
Goods $ 995,533 $ 1,509,985
Component/Replacement
Parts 770,737 1,712,553
Capitalized
Duty/Freight 26,171 517,228
Inventory
Reserve (183,245 ) (550,000 )
Total $ 1,609,196 $ 3,189,766 Prepaid
Inventory Prepaid
inventory represents inventory that is in-transit that has been paid for but not received from the Company’s third-party vendors.
The Company typically prepays for the purchase of materials and receives the products within three months after making payments. The
Company continuously monitors delivery from, and payments to, the vendors. If the Company has difficulty receiving products from a vendor,
the Company would cease purchasing products from such vendors in future periods. The Company has not had difficulty receiving products
during the reporting periods. Property
and equipment Property
and equipment acquired through business combinations are stated at the estimated fair value at the date of the acquisition. Purchases
of property and equipment are stated at cost, net of accumulated depreciation and impairment losses. Expenditures that materially increase
the useful life of the assets are capitalized. Ordinary repairs and maintenance are expensed as incurred. Depreciation and amortization
are computed using the straight-line method over the estimated useful lives of the related assets, which is an average of 5 Concentration
of Credit Risk The
Company maintains its cash in bank deposit accounts, the balances of which at times may exceed insured limits. The Company continually
monitors its banking relationships and consequently has not experienced any losses in such accounts. While we may be exposed to credit
risk, we consider the risk remote and do not expect that any such risk would result in a significant effect on our results of operations
or financial condition. See Note 4 for further details on the Company’s concentration of credit risk as well as other risks and
uncertainties. Revenue
Recognition The
Company recognizes revenue for their continuing operations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he Company recognizes revenue for its performance obligation associated with its contracts with customers at a point in time once products
are shipped. Amounts collected from customers in advance of shipping products ordered are reflected as contract liabilities on the accompanying
consolidated balance sheets. The Company’s standard terms are non-cancelable and do not provide for the right-of-return, other
than for defective merchandise covered under the Company’s standard warranty. The Company has not historically experienced any
significant returns or warranty issues. The
Company recognizes revenue under ASC 606, “Revenue from Contracts with Customers”.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Step
2: Identify the performance obligations in the contract The
Company’s customers are buying an integrated system. In evaluating whether the equipment is a separate performance obligation,
the Company’s management considered the customer’s ability to benefit from the equipment on its own or together with other
readily available resources and if so, whether the service and equipment are separately identifiable (i.e., is the service highly dependent
on, or highly interrelated with the equipment). Because the Products and Services included in the customer’s contract are integrated
and highly interdependent, and because they must work together to deliver the Solution, the Company has concluded that Products installed
on customer’s premise and Services contracted for by the customer are generally not distinct within the context of the contract
and, therefore, constitute a single, combined performance obligation. Step
3: Determine the transaction price The
transaction price is the amount of consideration to which an entity expects to be entitled in exchange for transferring promised goods
or services to a customer. The consideration promised in a contract with a customer includes predetermined fixed amounts, variable amounts,
or both. The Company’s contracts do not include any rights of returns or refunds. The
Company collects each year’s service fees in advance and should therefore consider the existence of a significant financing component.
However, due to the fact that the payments are provided for the service of a one-year term, the Company elected to apply the practical
expedient under ASC 606 which exempts the adjustment of the consideration for the existence of a significant financing component when
the period between the transfer of the services and the payment for such services is one year or less. Step
4: Allocate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The Company has identified a single performance
obligation in the contract, and therefore, the allocation provisions under ASC 606 do not apply to the Company’s contracts. Step
5: Recognize revenue when the Company satisfies a performance obligation Revenues
for the Company’s single, combined performance obligation are recognized on a straight-line basis over the customer’s contract
term, which is the period in which the parties to the contract have enforceable rights and obligations (Typically 3-4 years). Business
Combinations Upon
acquisition of a company, we determine if the transaction is a business combination, which is accounted for using the acquisition method
of accounting. Under the acquisition method, once control is obtained of a business, the assets acquired, and liabilities assumed, are
recorded at fair value. We use our best estimates and assumptions to assign fair value to the tangible and intangible assets acquired
and liabilities assumed at the acquisition date. One of the most significant estimates relates to the determination of the fair value
of these assets and liabilities. The determination of the fair values is based on estimates and judgments made by management. Our estimates
of fair value are based upon assumptions we believe to be reasonable, but which are inherently uncertain and unpredictable.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We may record adjustments to the fair value of these tangible and intangible assets acquired and liabilities
assumed, with the corresponding offset to goodwill. The Company elected to apply pushdown accounting to all entities acquired. Additionally,
uncertain tax positions and tax-related valuation allowances are initially recorded in connection with a business combination as of the
acquisition date. We continue to collect information and reevaluate these estimates and assumptions periodically and record any adjustments
to preliminary estimates to goodwill, provided we are within the measurement period. If outside of the measurement period, any subsequent
adjustments are recorded to the consolidated statement of operations. Fair
Value of Financial Instru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Quoted prices in active markets for identical assets or liabilities Level
2 - Observable inputs other than quoted prices in active markets for identical assets and liabilities Level
3 - Un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 The
Company’s financial instruments consist of cash and cash equivalents, accounts receivable, investments and accounts payable. The
carrying amount of these financial instruments approximates fair value due to their short-term maturity. The
Company’s contingent consideration in connection with the acquisition of Gameface was calculated using Level 3 inputs. The fair
value of contingent consideration as of April 30, 2024 and 2023 was $ 0 418,455 The
Company estimates the fair value of its intangible assets using Level 3 assumptions, primarily based on the income approach utilizing
the discounted cash flow method. The
investment, at cost of $ 16,500,000 0 The
Company’s derivative liabilities were calculated using Level 2 assumptions on the issuance and balance sheet dates via a Black-Scholes
option pricing model and consisted of the following ending balances and gain amounts as of and for the year ended April 30, 2024: SCHEDULE
OF DERIVATIVE LIABILITIES
Note
derivative is related to April
30, 2024 balance (Gain)
loss for the year ended
8/6/21
warrants $ 4,898 $ (97,026 )
6/17/22
underwriter warrants 535 (5,996 )
9/30/22
warrants issued with common stock - (16,484,486 )
1/6/2023
warrants issued with note payable - (2,720,053 )
10/11/2023
warrants issued with note payable - (46,909 )
12/7/2023
warrants issued with note payable - 11,718,858
Total $ 5,433 $ (7,635,612 ) The
Company’s derivative liabilities were calculated using Level 2 assumptions on the issuance and balance sheet dates via a Black-Scholes
option pricing model and consisted of the following ending balances and gain amounts as of and for the year ended April 30, 2023:
Note
derivative is related to April
30, 2023 ending
balance (Gain)
loss for the year ended
4/11/21
profit guaranty $ 1,456,854 $ 395,304
8/6/21
convertible notes 101,924 (2,611,410 )
6/17/22
underwriter warrants 6,531 (57,951 )
Other
derivative liabilities eliminated in uplist - (1,604,413 )
9/30/22
warrants issued with common stock 6,109,559 (6,170,728 )
1/6/2023
warrants issued with note payable 2,814,738 (900,819 )
Total $ 10,489,606 $ (10,950,017 ) The
Company also recognized derivative expense of $ 14,119,784 8,995,962 SCHEDULE
OF DERIVATIVE AND WARRANTS GRANTED VALUATION USING BLACK-SCHOLES PRICING METHOD
Year Ended Year Ended
Expected life in years 2.5 10 3.25 10
Stock price volatility 150 % 50 150
Risk free interest rate 4.08 5.37 2.90 4.34
Expected dividends 0 % 0 % Refer
to Note 10 and Note 11 for more information regarding the derivative instruments. Income
Taxes Income
taxes are accounted for in accordance with the provisions of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Intangible
Assets Intangible
assets relate to the “Slinger” technology trademark, which the Company purchased on November 10, 2020. The Company also acquired
intangible assets as a part of the Gameface acquisition. These intangible assets include tradenames, internally developed software, and
customer relationships. The acquired intangible assets are amortized based on the estimated present value of cash flows of each class
of intangible assets in order to determine their economic useful life. All intangible assets acquired with the PlaySight transaction
are included in discontinued operations. Refer to Note 6 for more information. Impairment
of Long-Lived Assets In
accordance with ASC 360-10, the Company evaluates long-lived assets for impairment whenever events or changes in circumstances indicate
that their net book value may not be recoverable. Factors which could trigger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such factors and circumstances exist, the Company compares the projected undiscounted future cash flows associated with the related
asset or group of assets over their estimated useful lives against their respective carrying amount. If those net undiscounted cash flows
do not exceed the carrying amount, impairment, if any, is based on the excess of the carrying amount over the fair value based on the
market value or discounted expected cash flows of those assets and is recorded in the period in which the determination is made. There
was impairment of long-lived assets identified during the year ended April 30, 2024 and 2023 in our continuing operations. Refer to Note
6 for more information. Goodwill The
Company accounts for goodwill in accordance with ASC 350, Intangibles - Goodwill and Other (“ASC 350”). ASC 350 requires
that goodwill not be amortized, but reviewed for impairment if impairment indicators arise and, at a minimum, annually. The Company records
goodwill as the excess purchase price over assets acquired and includes any work force acquired as goodwill. Goodwill is evaluated for
impairment on an annual basis. With
the adoption of the ASU 2017-04, which eliminates the second step of the goodwill impairment test, the Company tests impairment of goodwill
in one step. In this step, the Company compares the fair value of each reporting unit with goodwill to its carrying value. The Company
determines the fair value of its reporting units with goodwill using a combination of a discounted cash flow and a market value approach.
If the carrying value of the net assets assigned to the reporting unit exceeds the fair value of the reporting unit, the Company will
record an impairment charge based on the excess of a reporting unit’s carrying amount over its fair value. If the fair value of
the reporting unit exceeds the carrying value of the net assets assigned to that reporting unit, goodwill is not impaired and the Company
will not record an impairment charge. The
Company impaired all goodwill as of April 30, 2023. Share-Based
Payment The
Company accounts for share-based compensation in accordance with ASC 718, Compensation-Stock Compensation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Warrants The
Company grants warrants to key employees and executives as compensation on a discretionary basis. The Company also grants warrants in
connection with certain note payable agreements and other key arrangements. The Company is required to estimate the fair value of share-based
awards on the measurement date and recognize as expense that value of the portion of the award that is ultimately expected to vest over
the requisite service period. Warrants granted in connection with ongoing arrangements are more fully described in Note 11 and Note 14. The
warrants granted during the years ended April 30, 2024 and 2023 were valued using a Black-Scholes option pricing model on the date of
grant using the following assumptions: SCHEDULE
OF WARRANTS GRANTED VALUATION USING BLACK-SCHOLES PRICING METHOD
Year
Ended April
30, 2024 Year
Ended April
30, 2023
Expected
life in years 5 10 5 10
Stock
price volatility 150 % 50 150
Risk
free interest rate 4.59 % 2.50 4.68
Expected
dividends 0 % 0 % Foreign
Currency Translation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solidated statements of comprehensive loss are translated at the weighted average
rate of exchange during the applicable period. The resulting unrealized cumulative translation adjustment is recorded as a component
of accumulated other comprehensive loss in shareholders’ equity. Realized and unrealized transaction gains and losses generated
by transactions denominated in a currency different from the functional currency of the applicable entity are recorded in other income
(loss) in the period in which they occur. Earnings
Per Share Basic
earnings per share are calculated by dividing income available to shareholders by the weighted-average number of common shares outstanding
during each period. Diluted earnings per share are computed using the weighted average number of common and dilutive common share equivalents
outstanding during the period. All
common stock equivalents such as shares to be issued for the conversion of notes payable and warrants were excluded from the calculation
of diluted earnings per share as the effect is antidilutive. As a result, the basic and diluted earnings per share are the same for each
of the periods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27:09Z</dcterms:created>
  <dcterms:modified xmlns:dcterms="http://purl.org/dc/terms/" xmlns:xsi="http://www.w3.org/2001/XMLSchema-instance" xsi:type="dcterms:W3CDTF">2024-08-13T21:27:09Z</dcterms:modified>
</cp:coreProperties>
</file>